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 OF CASH " sheetId="7" state="visible" r:id="rId7"/>
    <sheet xmlns:r="http://schemas.openxmlformats.org/officeDocument/2006/relationships" name="The Company and its Significant"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Significant Balance Sheet Compo" sheetId="11" state="visible" r:id="rId11"/>
    <sheet xmlns:r="http://schemas.openxmlformats.org/officeDocument/2006/relationships" name="Borrowings" sheetId="12" state="visible" r:id="rId12"/>
    <sheet xmlns:r="http://schemas.openxmlformats.org/officeDocument/2006/relationships" name="Convertible Preferred Stock and"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Loss Per Share Attributable" sheetId="19" state="visible" r:id="rId19"/>
    <sheet xmlns:r="http://schemas.openxmlformats.org/officeDocument/2006/relationships" name="Entity Level Information" sheetId="20" state="visible" r:id="rId20"/>
    <sheet xmlns:r="http://schemas.openxmlformats.org/officeDocument/2006/relationships" name="Subsequent Events" sheetId="21" state="visible" r:id="rId21"/>
    <sheet xmlns:r="http://schemas.openxmlformats.org/officeDocument/2006/relationships" name="The Company and its Significa_2" sheetId="22" state="visible" r:id="rId22"/>
    <sheet xmlns:r="http://schemas.openxmlformats.org/officeDocument/2006/relationships" name="The Company and its Significa_3" sheetId="23" state="visible" r:id="rId23"/>
    <sheet xmlns:r="http://schemas.openxmlformats.org/officeDocument/2006/relationships" name="Revenue Recognition (Tables)" sheetId="24" state="visible" r:id="rId24"/>
    <sheet xmlns:r="http://schemas.openxmlformats.org/officeDocument/2006/relationships" name="Fair Value Measurement (Tables)" sheetId="25" state="visible" r:id="rId25"/>
    <sheet xmlns:r="http://schemas.openxmlformats.org/officeDocument/2006/relationships" name="Significant Balance Sheet Com_2" sheetId="26" state="visible" r:id="rId26"/>
    <sheet xmlns:r="http://schemas.openxmlformats.org/officeDocument/2006/relationships" name="Borrowings (Tables)" sheetId="27" state="visible" r:id="rId27"/>
    <sheet xmlns:r="http://schemas.openxmlformats.org/officeDocument/2006/relationships" name="Convertible Preferred Stock a_2"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Loss Per Share Attributab_2" sheetId="33" state="visible" r:id="rId33"/>
    <sheet xmlns:r="http://schemas.openxmlformats.org/officeDocument/2006/relationships" name="Entity Level Information (Table" sheetId="34" state="visible" r:id="rId34"/>
    <sheet xmlns:r="http://schemas.openxmlformats.org/officeDocument/2006/relationships" name="The Company and its Significa_4" sheetId="35" state="visible" r:id="rId35"/>
    <sheet xmlns:r="http://schemas.openxmlformats.org/officeDocument/2006/relationships" name="The Company and its Significa_5"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Revenue Recognition - Additiona" sheetId="39" state="visible" r:id="rId39"/>
    <sheet xmlns:r="http://schemas.openxmlformats.org/officeDocument/2006/relationships" name="Revenue Recognition - Summary o" sheetId="40" state="visible" r:id="rId40"/>
    <sheet xmlns:r="http://schemas.openxmlformats.org/officeDocument/2006/relationships" name="Fair Value Measurement - Summar" sheetId="41" state="visible" r:id="rId41"/>
    <sheet xmlns:r="http://schemas.openxmlformats.org/officeDocument/2006/relationships" name="Fair Value Measurement - Summ_2" sheetId="42" state="visible" r:id="rId42"/>
    <sheet xmlns:r="http://schemas.openxmlformats.org/officeDocument/2006/relationships" name="Significant Balance Sheet Com_3" sheetId="43" state="visible" r:id="rId43"/>
    <sheet xmlns:r="http://schemas.openxmlformats.org/officeDocument/2006/relationships" name="Significant Balance Sheet Com_4" sheetId="44" state="visible" r:id="rId44"/>
    <sheet xmlns:r="http://schemas.openxmlformats.org/officeDocument/2006/relationships" name="Significant Balance Sheet Com_5" sheetId="45" state="visible" r:id="rId45"/>
    <sheet xmlns:r="http://schemas.openxmlformats.org/officeDocument/2006/relationships" name="Significant Balance Sheet Com_6" sheetId="46" state="visible" r:id="rId46"/>
    <sheet xmlns:r="http://schemas.openxmlformats.org/officeDocument/2006/relationships" name="Significant Balance Sheet Com_7" sheetId="47" state="visible" r:id="rId47"/>
    <sheet xmlns:r="http://schemas.openxmlformats.org/officeDocument/2006/relationships" name="Significant Balance Sheet Com_8" sheetId="48" state="visible" r:id="rId48"/>
    <sheet xmlns:r="http://schemas.openxmlformats.org/officeDocument/2006/relationships" name="Borrowings - Additional Informa" sheetId="49" state="visible" r:id="rId49"/>
    <sheet xmlns:r="http://schemas.openxmlformats.org/officeDocument/2006/relationships" name="Borrowings - Schedule of Compon" sheetId="50" state="visible" r:id="rId50"/>
    <sheet xmlns:r="http://schemas.openxmlformats.org/officeDocument/2006/relationships" name="Borrowings - Schedule of Future" sheetId="51" state="visible" r:id="rId51"/>
    <sheet xmlns:r="http://schemas.openxmlformats.org/officeDocument/2006/relationships" name="Convertible Preferred Stock a_3" sheetId="52" state="visible" r:id="rId52"/>
    <sheet xmlns:r="http://schemas.openxmlformats.org/officeDocument/2006/relationships" name="Convertible Preferred Stock a_4" sheetId="53" state="visible" r:id="rId53"/>
    <sheet xmlns:r="http://schemas.openxmlformats.org/officeDocument/2006/relationships" name="Warrants - Additional Informati" sheetId="54" state="visible" r:id="rId54"/>
    <sheet xmlns:r="http://schemas.openxmlformats.org/officeDocument/2006/relationships" name="Warrants - Schedule of Warrants"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Income Taxes - Schedule of Inco" sheetId="62" state="visible" r:id="rId62"/>
    <sheet xmlns:r="http://schemas.openxmlformats.org/officeDocument/2006/relationships" name="Income Taxes - Schedule of Effe" sheetId="63" state="visible" r:id="rId63"/>
    <sheet xmlns:r="http://schemas.openxmlformats.org/officeDocument/2006/relationships" name="Income Taxes - Schedule of Sign" sheetId="64" state="visible" r:id="rId64"/>
    <sheet xmlns:r="http://schemas.openxmlformats.org/officeDocument/2006/relationships" name="Income Taxes - Additional Infor" sheetId="65" state="visible" r:id="rId65"/>
    <sheet xmlns:r="http://schemas.openxmlformats.org/officeDocument/2006/relationships" name="Income Taxes - Schedule of Esti" sheetId="66" state="visible" r:id="rId66"/>
    <sheet xmlns:r="http://schemas.openxmlformats.org/officeDocument/2006/relationships" name="Income Taxes - Schedule of Net " sheetId="67" state="visible" r:id="rId67"/>
    <sheet xmlns:r="http://schemas.openxmlformats.org/officeDocument/2006/relationships" name="Income Taxes - Schedule of Rese" sheetId="68" state="visible" r:id="rId68"/>
    <sheet xmlns:r="http://schemas.openxmlformats.org/officeDocument/2006/relationships" name="Income Taxes - Summary of Activ"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lated Party Transactions - Ad"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Entity Level Information - Addi" sheetId="75" state="visible" r:id="rId75"/>
    <sheet xmlns:r="http://schemas.openxmlformats.org/officeDocument/2006/relationships" name="Entity Level Information - Summ" sheetId="76" state="visible" r:id="rId76"/>
    <sheet xmlns:r="http://schemas.openxmlformats.org/officeDocument/2006/relationships" name="Entity Level Information - Comp" sheetId="77" state="visible" r:id="rId77"/>
    <sheet xmlns:r="http://schemas.openxmlformats.org/officeDocument/2006/relationships" name="Entity Level Information - Perc"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971">
  <si>
    <t>Document and Entity Information - USD ($)</t>
  </si>
  <si>
    <t>12 Months Ended</t>
  </si>
  <si>
    <t>Dec. 31, 2019</t>
  </si>
  <si>
    <t>Mar. 23,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ONM</t>
  </si>
  <si>
    <t>Entity Registrant Name</t>
  </si>
  <si>
    <t>SONIM TECHNOLOGIES INC</t>
  </si>
  <si>
    <t>Entity Central Index Key</t>
  </si>
  <si>
    <t>0001178697</t>
  </si>
  <si>
    <t>Current Fiscal Year End Date</t>
  </si>
  <si>
    <t>--12-31</t>
  </si>
  <si>
    <t>Entity Filer Category</t>
  </si>
  <si>
    <t>Non-accelerated Filer</t>
  </si>
  <si>
    <t>Entity Emerging Growth Company</t>
  </si>
  <si>
    <t>true</t>
  </si>
  <si>
    <t>Entity Ex Transition Period</t>
  </si>
  <si>
    <t>Entity Small Business</t>
  </si>
  <si>
    <t>Entity Public Float</t>
  </si>
  <si>
    <t>Entity Common Stock, Shares Outstanding</t>
  </si>
  <si>
    <t>Entity Current Reporting Status</t>
  </si>
  <si>
    <t>Yes</t>
  </si>
  <si>
    <t>Entity Well-known Seasoned Issuer</t>
  </si>
  <si>
    <t>No</t>
  </si>
  <si>
    <t>Entity Voluntary Filers</t>
  </si>
  <si>
    <t>Entity Interactive Data Current</t>
  </si>
  <si>
    <t>Entity Shell Company</t>
  </si>
  <si>
    <t>Title of 12(b) Security</t>
  </si>
  <si>
    <t>Common Stock, par value $0.001 per share</t>
  </si>
  <si>
    <t>Security Exchange Name</t>
  </si>
  <si>
    <t>NASDAQ</t>
  </si>
  <si>
    <t>Entity File Number</t>
  </si>
  <si>
    <t>001-38907</t>
  </si>
  <si>
    <t>Entity Incorporation, State or Country Code</t>
  </si>
  <si>
    <t>DE</t>
  </si>
  <si>
    <t>Entity Address, State or Province</t>
  </si>
  <si>
    <t>TX</t>
  </si>
  <si>
    <t>Entity Address, Address Line One</t>
  </si>
  <si>
    <t>6836 Bee Cave Road Building 1</t>
  </si>
  <si>
    <t>Entity Address, Address Line Two</t>
  </si>
  <si>
    <t>Suite 279</t>
  </si>
  <si>
    <t>Entity Address, City or Town</t>
  </si>
  <si>
    <t>Austin</t>
  </si>
  <si>
    <t>Entity Tax Identification Number</t>
  </si>
  <si>
    <t>94-3336783</t>
  </si>
  <si>
    <t>Entity Address, Postal Zip Code</t>
  </si>
  <si>
    <t>78746</t>
  </si>
  <si>
    <t>City Area Code</t>
  </si>
  <si>
    <t>650</t>
  </si>
  <si>
    <t>Local Phone Number</t>
  </si>
  <si>
    <t>378-8100</t>
  </si>
  <si>
    <t>Document Annual Report</t>
  </si>
  <si>
    <t>Document Transition Report</t>
  </si>
  <si>
    <t>Documents Incorporated by Reference</t>
  </si>
  <si>
    <t>DOCUMENTS INCORPORATED BY REFERENCE Certain information required by Part III, Items 10-14 of this Form 10-K is incorporated by reference to the Registrant's definitive Proxy Statement for the 2020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t>
  </si>
  <si>
    <t>CONSOLIDATED BALANCE SHEETS - USD ($) $ in Thousands</t>
  </si>
  <si>
    <t>Jan. 01, 2019</t>
  </si>
  <si>
    <t>Dec. 31, 2018</t>
  </si>
  <si>
    <t>Dec. 31, 2017</t>
  </si>
  <si>
    <t>Assets</t>
  </si>
  <si>
    <t>Cash and cash equivalents</t>
  </si>
  <si>
    <t>Accounts receivable, net</t>
  </si>
  <si>
    <t>Inventory</t>
  </si>
  <si>
    <t>Prepaid expenses and other current assets</t>
  </si>
  <si>
    <t>Total current assets</t>
  </si>
  <si>
    <t>Property and equipment, net</t>
  </si>
  <si>
    <t>Other assets</t>
  </si>
  <si>
    <t>Total assets</t>
  </si>
  <si>
    <t>Liabilities and stockholders’ equity</t>
  </si>
  <si>
    <t>Current portion of long-term debt</t>
  </si>
  <si>
    <t>Accounts payable</t>
  </si>
  <si>
    <t>Accrued expenses</t>
  </si>
  <si>
    <t>Deferred revenue</t>
  </si>
  <si>
    <t>Total current liabilities</t>
  </si>
  <si>
    <t>Income tax payable</t>
  </si>
  <si>
    <t>Long-term debt, less current portion</t>
  </si>
  <si>
    <t>Total liabilities</t>
  </si>
  <si>
    <t>Commitments and contingencies (Note 10)</t>
  </si>
  <si>
    <t xml:space="preserve"> </t>
  </si>
  <si>
    <t>Common stock, $0.001 par value per share; 100,000,000 shares authorized: 20,437,235 shares issued and outstanding at December 31, 2019; 100,000,000 shares authorized; 15,591,357 shares issued and outstanding at December 31, 2018</t>
  </si>
  <si>
    <t>Preferred Stock, $0.001 par value per share; 5,000,000 shares authorized</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CONSOLIDATED STATEMENTS OF OPERATIONS $ in Thousands</t>
  </si>
  <si>
    <t>Dec. 31, 2018USD ($)$ / sharesshares</t>
  </si>
  <si>
    <t>Income Statement [Abstract]</t>
  </si>
  <si>
    <t>Net revenues</t>
  </si>
  <si>
    <t>Cost of revenues</t>
  </si>
  <si>
    <t>Gross profit</t>
  </si>
  <si>
    <t>Operating expenses:</t>
  </si>
  <si>
    <t>Research and development</t>
  </si>
  <si>
    <t>Sales and marketing</t>
  </si>
  <si>
    <t>General and administrative</t>
  </si>
  <si>
    <t>Total operating expenses</t>
  </si>
  <si>
    <t>Income (loss) from operations</t>
  </si>
  <si>
    <t>Interest expense</t>
  </si>
  <si>
    <t>Change in fair value of warrant liability</t>
  </si>
  <si>
    <t>Other expense, net</t>
  </si>
  <si>
    <t>Income (loss) before income taxes</t>
  </si>
  <si>
    <t>Income tax expense</t>
  </si>
  <si>
    <t>Net income (loss)</t>
  </si>
  <si>
    <t>Dividends on Series A, Series A-1 and Series A-2 preferred stock</t>
  </si>
  <si>
    <t>Net loss attributable to common stockholders</t>
  </si>
  <si>
    <t>Net loss per share attributable to common stockholders, basic and diluted | $ / shares</t>
  </si>
  <si>
    <t>Weighted–average shares used in computing net loss per share attributable to common stockholders, basic and diluted | shares</t>
  </si>
  <si>
    <t>CONSOLIDATED STATEMENTS OF CONVERTIBLE PREFERRED STOCK AND STOCKHOLDERS' EQUITY (DEFICIT) - USD ($) $ in Thousands</t>
  </si>
  <si>
    <t>Total</t>
  </si>
  <si>
    <t>IPO</t>
  </si>
  <si>
    <t>Common Stock</t>
  </si>
  <si>
    <t>Common StockIPO</t>
  </si>
  <si>
    <t>Additional Paid-in Capital</t>
  </si>
  <si>
    <t>Additional Paid-in CapitalIPO</t>
  </si>
  <si>
    <t>Accumulated Deficit</t>
  </si>
  <si>
    <t>Series A Convertible Preferred Stock</t>
  </si>
  <si>
    <t>Series A-1 Convertible Preferred Stock</t>
  </si>
  <si>
    <t>Series A-2 Convertible Preferred Stock</t>
  </si>
  <si>
    <t>Series B Convertible Preferred Stock</t>
  </si>
  <si>
    <t>Balance, beginning of period at Dec. 31, 2017</t>
  </si>
  <si>
    <t>Balance, shares at Dec. 31, 2017</t>
  </si>
  <si>
    <t>Exercise of warrants</t>
  </si>
  <si>
    <t>Exercise of warrants, shares</t>
  </si>
  <si>
    <t>Dividends declared and paid</t>
  </si>
  <si>
    <t>Dividends declared and paid, shares</t>
  </si>
  <si>
    <t>Issuance of common stock upon exercise of stock options</t>
  </si>
  <si>
    <t>Issuance of common stock upon exercise of stock options, shares</t>
  </si>
  <si>
    <t>Reclassification of warrants from liability to preferred stock upon exercise</t>
  </si>
  <si>
    <t>Recapitalization of convertible preferred stock into common stock</t>
  </si>
  <si>
    <t>Recapitalization of convertible preferred stock into common stock, shares</t>
  </si>
  <si>
    <t>Reclassification of warrant from liability to equity upon conversion and elimination of preferred stock</t>
  </si>
  <si>
    <t>Issuance of common stock, net of issuance costs</t>
  </si>
  <si>
    <t>Issuance of common stock, net of issuance costs, shares</t>
  </si>
  <si>
    <t>Employee and nonemployee stock-based compensation</t>
  </si>
  <si>
    <t>Balance, at end of period at Dec. 31, 2018</t>
  </si>
  <si>
    <t>Balance, shares at Dec. 31, 2018</t>
  </si>
  <si>
    <t>Beginning balance adjustment - Impact of ASC 606 | ASC 606</t>
  </si>
  <si>
    <t>Issuance of common stock upon ESPP purchase</t>
  </si>
  <si>
    <t>Issuance of common stock upon ESPP purchase, shares</t>
  </si>
  <si>
    <t>Taxes paid on net issuance of restricted stockaward</t>
  </si>
  <si>
    <t>Balance, at end of period at Dec. 31, 2019</t>
  </si>
  <si>
    <t>Balance, shares at Dec. 31, 2019</t>
  </si>
  <si>
    <t>CONSOLIDATED STATEMENTS OF CONVERTIBLE PREFERRED STOCK AND STOCKHOLDERS' EQUITY (DEFICIT) (Parenthetical) - Common Stock - USD ($) $ in Thousands</t>
  </si>
  <si>
    <t>May 22, 2019</t>
  </si>
  <si>
    <t>Issuance costs</t>
  </si>
  <si>
    <t>CONSOLIDATED STATEMENT OF CASH FLOWS - USD ($) $ in Thousands</t>
  </si>
  <si>
    <t>Cash flows from operating activities:</t>
  </si>
  <si>
    <t>Adjustments to reconcile net income (loss) to net cash provided by (used in) operating activities:</t>
  </si>
  <si>
    <t>Depreciation and amortization</t>
  </si>
  <si>
    <t>Stock-based compensation</t>
  </si>
  <si>
    <t>Trade-in guarantee</t>
  </si>
  <si>
    <t>Inventory write-downs</t>
  </si>
  <si>
    <t>Warrant revaluation</t>
  </si>
  <si>
    <t>Noncash interest expense</t>
  </si>
  <si>
    <t>Deferred income taxes</t>
  </si>
  <si>
    <t>Provision for doubtful accounts</t>
  </si>
  <si>
    <t>Changes in operating assets and liabilities:</t>
  </si>
  <si>
    <t>Accounts receivable</t>
  </si>
  <si>
    <t>Net cash provided by (used in) operating activities</t>
  </si>
  <si>
    <t>Cash flows from investing activities:</t>
  </si>
  <si>
    <t>Purchase of property and equipment</t>
  </si>
  <si>
    <t>Development of tooling and purchased software licenses</t>
  </si>
  <si>
    <t>Net cash used in investing activities</t>
  </si>
  <si>
    <t>Cash flows from financing activities:</t>
  </si>
  <si>
    <t>Proceeds on line of credit</t>
  </si>
  <si>
    <t>Repayment on line of credit</t>
  </si>
  <si>
    <t>Proceeds from issuance of common stock, net of costs</t>
  </si>
  <si>
    <t>Cost associated with amendments to credit agreements</t>
  </si>
  <si>
    <t>Proceeds from issuance of common stock upon IPO, net of costs</t>
  </si>
  <si>
    <t>Taxes paid on net issuance of restricted stock award</t>
  </si>
  <si>
    <t>Proceeds from exercise of warrants</t>
  </si>
  <si>
    <t>Proceeds from exercise of stock options</t>
  </si>
  <si>
    <t>Proceeds from ESPP</t>
  </si>
  <si>
    <t>Proceeds from borrowings on long-term debt</t>
  </si>
  <si>
    <t>Repayment of long-term debt</t>
  </si>
  <si>
    <t>Net cash provided by financing activities</t>
  </si>
  <si>
    <t>Net increase (decrease) in cash and cash equivalents</t>
  </si>
  <si>
    <t>Cash and cash equivalents at beginning of the year</t>
  </si>
  <si>
    <t>Cash and cash equivalents at end of the year</t>
  </si>
  <si>
    <t>Supplemental disclosure of cash flow information:</t>
  </si>
  <si>
    <t>Cash paid for interest</t>
  </si>
  <si>
    <t>Cash paid for income taxes</t>
  </si>
  <si>
    <t>Non-cash investing and financing activities:</t>
  </si>
  <si>
    <t>Other assets included in accounts payable</t>
  </si>
  <si>
    <t>IPO issuance costs included in accounts payable</t>
  </si>
  <si>
    <t>Payment of dividends in shares of convertible preferred stock</t>
  </si>
  <si>
    <t>Conversion of preferred stock to common stock</t>
  </si>
  <si>
    <t>Reclassification of warrant (liability to preferred stock) upon exercise of preferred stock</t>
  </si>
  <si>
    <t>Reclassification of warrant (liability to additional paid-in capital) upon conversion and elimination of preferred stock</t>
  </si>
  <si>
    <t>The Company and its Significant Accounting Policies</t>
  </si>
  <si>
    <t>Company And Significant Accounting Policies [Abstract]</t>
  </si>
  <si>
    <t>The Company and its significant accounting policies</t>
  </si>
  <si>
    <t>NOTE 1 —The Company and its significant accounting policies 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Liquidity and Ability to Continue as a Going Concern – Our consolidated financial statements account for the continuation of our business as a going concern. We are subject to the risks and uncertainties associated with the development and release of new products. Our principal sources of liquidity as of December 31, 2019 consist of existing cash and cash equivalents totaling approximately $11,298, which includes the impact of approximately $36,850 in proceeds from our initial public offering of common stock that closed in May 2019. During 2019, we used approximately $33,523 of cash and investments for operating activities. After evaluation of the aforementioned conditions, we believe our current resources, along with expected proceeds from forecasted billings, will provide sufficient funding for planned operations into the third quarter of 2020 and potentially through the end of the year. Due to these conditions, along with reductions in our current revenue run-rate, substantial doubt exists as to our ability to continue as a going concern for one year from the date the consolidated financial statements are available. Our consolidated financial statements have been prepared assuming we will continue as a going concern and do not include any adjustments that might be necessary should we be unable to continue as a going concern . If necessary, we will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f we cannot grow our revenue run-rate or raise needed funds, we might be forced to make substantial reductions in our operating expenses, which could adversely affect our ability to implement our business plan and ultimately our viability as a Company. Financial Statement Presentation —The accompanying audited consolidated financial statements have been prepared in accordance with accounting principles generally accepted in the U.S. (“U.S. GAAP”) and pursuant to the rules and regulations of the Securities and Exchange Commission (the “SEC”) for annual financial information. Principles of Consolidation — The accompanying consolidated financial statements include the accounts of Sonim Technologies. Inc. and its wholly owned foreign subsidiaries, Sonim Technologies Spain SL, Sonim Technologies India Private Limited, Sonim Technologies (Shenzhen) Limited, Sonim Technologies (Hong Kong) Limited, Sonim Technologies (Canada), Inc and Sonim Communications India Private Limited (collectively, the “Company”). All significant intercompany transactions and balances have been eliminated in consolidation. Additional Sonim Subsidiary – On August 21, 2019, Sonim Technologies (Canada), Inc. was incorporated, a fully owned subsidiary of the Company, to aide with sales and post sales services. During the year ended December 31, 2019, immaterial fees were incurred in the set-up of the subsidiary and the Company did not record any intercompany transactions. 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and warrants;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Actual results could differ from those estimates. Reverse Stock Split – In November 2018, the Company’s stockholders approved a one-for-fifteen reverse stock split of its common and convertible preferred stock, which was effective on November 2, 2018. The par value of the common stock and convertible preferred stock were not adjusted as a result of the reverse stock split. Accordingly, all share and per share amounts for the period presented in the consolidated financial statements and notes thereto have been adjusted retrospectively to reflect this reverse stock split. Concentrations of Credit Risk —The Company’s product revenues are concentrated in the technology industry,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19 and 2018.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52 and $11 at December 31, 2019 and 2018, respectively, and recognized $45 and $5 in bad debt expense during the years ended December 31, 2019 and 2018, respectively. 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Cash and Cash Equivalents— The company considers all highly liquid investments with an original maturity from the date of purchase of 90 days or less to be cash equivalents. As of December 31, 2019, and 2018, cash and cash equivalents consist of cash deposited with banks and money market funds. Included in the Company’s cash and cash equivalents are amounts held by foreign subsidiaries. The Company had $733 and $884 of foreign cash and cash equivalents included in the Company’s cash positions at December 31, 2019 and 2018, respectively. Accounts Receivable and Allowance for Doubtful Accounts —Accounts receivable consist primarily of amounts due from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 Inventory —The Company reports inventories at the lower of cost or net realizable value. Cost is determined using a first-in, first-out method (“FIFO”) and includes materials, labor, and manufacturing overhead related to the purchase and production of inventories. Net realizable value is the estimated selling price in the ordinary course of business less reasonably predictable costs of completion, disposal, and transportation.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 Property and Equipment —Property and equipment are stated at cost less accumulated depreciation and amortization. The cost for molds and tooling used in the Company’s manufacturing processes are capitalized and included in equipment. Depreciation and amortization are computed using the straight-line method over the estimated useful lives of the respective assets, generally 24 to 36 month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 Non-recurring Engineering (“NRE”) Tooling and Purchased Software Licenses —Third-party design services relating to the design of tooling materials and purchased software licenses used in the manufacturing process are capitalized and included in other assets within the consolidated balance sheets. During the years ended December 31, 2019 and 2018, amortization of NRE tooling and NRE software costs approximating $2,904 and $1,410 were charged to cost of revenues. The related net book value is $630 and $1,686, respectively, as of December 31, 2019 and 2018. In addition, as of December 31, 2019 Other Assets includes $4,524 of deferred NRE costs representing costs to fulfill contracts pursuant to Accounting Standards Update (“ASU”) 2014-09 in conjunction with 606, Revenue from Contracts with Customers (Topic 606) as discussed below. Long-lived Assets —The Company reviews long-lived assets for impairment whenever events or changes in circumstances indicate that the carrying amount of an asset may not be recoverable. No such impairments have been identified to date. Revenue Recognition — The Company adopted the requirements of Accounting Standards Codification (“ASC”) 2014-09, Revenue from Contracts with Customers (Topic 606), effective January 1, 2019, using the modified retrospective method. Under the modified retrospective method, this guidance is applied to those contracts which were not completed as of January 1, 2019 and the prior period comparable financial information continues to be presented under the guidance of ASC 605, Revenue Recognition . Refer to New Accounting Pronouncements, Pronouncements adopted in 2019, for a discussion of the effect of the adoption of Topic 606. The Company recognizes revenue primarily from the sale of products, including our mobile phones and accessories. The Company also recognizes revenue from other contractual arrangements that may include a combination of products and Non-Recurring Engineering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Revenue Recognition under ASC 606, Revenue from Contracts with Customers —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ee Note 2, Revenue Recognition, for additional information. Revenue Recognition under ASC 605, Revenue Recognition — During 2018, revenues from the sale of our mobile phones and accessories was recognized when all of the following conditions were met per ASC Topic 605, Revenue Recognition (“ASC 605”): (i) there was persuasive evidence of an arrangement; (ii) the product had been delivered to the customer; (iii) the collection of the fees was reasonably assured; and (iv) the amount of fees to be paid by the customer was fixed or determinable. Costs associated with the design and development activities for technical approval were expensed as incurred. The Company monitored its cooperative marketing and other incentive programs and recorded a provision, at the time of sale, for future payments or credits granted as a reduction of revenue based on historical experience and revenue was reduced by the allowances offered to customers. In addition, when revenue arrangements involved multiple elements, each element, referred to as a deliverable, was evaluated to determine whether it represented a separate unit of accounting in accordance with ASC 605-25, Revenue Recognition – Multiple-Element Arrangements. Generally, we accounted for a deliverable separately if the delivered item had stand-alone value to the customer and delivery or performance of the undelivered item or service is probable and substantially in our control. When separate units of accounting were determined, arrangement consideration was allocated at the inception of the arrangement, based on each unit’s relative selling price, and recognized based on the method most appropriate for that unit. When an arrangement included NRE services which involved significant production, modification or customization of the product software that was essential to the functionality of the hardware, revenues were recognized according to the milestone method in accordance with the provisions of ASC Topic 605-35, Construction-Type and Production- Type Contract. Under this method, we recognize revenues from milestone payments when: (i) the milestone event was substantive and its achievability was not reasonably assured at the inception of the agreement, and (i) we did not have ongoing performance requirements related to the achievement of the milestone earned. Milestone payments were considered substantive if all of the following conditions were met: the milestone payment (i) was commensurate with either our performance to achieve the milestone or the enhancement of the value of the delivered item or items as a result of a specific outcome resulting from our performance to achieve the milestone, (ii) related solely to past performance, and (iii) was reasonable relative to all of the deliverables and payment terms (including other potential milestone consideration) within the arrangement. If a milestone is deemed non-substantive, we deferred, if applicable, and recognized such non-substantive milestones over the estimated period of performance applicable to each agreement on a straight-line basis, as appropriate. Revenue recognized during the year ended December 31, 2018, included revenue recognized from two customers that were related to milestones achieved, and which totaled $4,168. The summary of revenue from these two customers was as follows:
December 31
2018
Customer A
$
1,067
Customer B
3,101
Total revenues
$
4,168
The Company’s agreement with these customers entitled it to additional payments upon the achievement of certain milestones, however there were no payments as of December 31, 2018, related to product design and development, and achievement of regulatory and industry specific certifications. If a milestone is deemed to be substantive,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agreement on a straight-line basis, as appropriate. Cost of Revenues —Cost of revenues includes direct and indirect costs associated with the manufacture of the Company’s products as well as with the performance of NRE services in connection with significant design modification and customization. Direct costs include material and labor, royalty, depreciation and amortization while indirect costs include other labor and overhead costs incurred in manufacturing the product. Advertising —The Company expenses the costs of advertising, including promotional expenses, as incurred. Advertising expenses for the years ended December 31, 2019 and 2018 were approximately $35 and $27, respectively. Shipping and Handling Costs —When the Company bills customers for shipping and handling it includes such amounts as part of revenue. Costs incurred for shipping and handling are recorded in cost of revenues. Deferred Revenues —Deferred revenues represents the amount that is allocated to undelivered elements in multiple element arrangements. We limit the revenue recognized to the amount that is not contingent on the future delivery of products or services or meeting other specified performance conditions. Research and Development —Research and development expenses consist of compensation costs, employee benefits, subcontractors, research supplies, allocated facility related expenses and allocated depreciation and amortization. Research and development expenses include costs incurred for the design and configuration activities of new products to conform to the specific functional requirements of the Company’s wireless carrier customers necessary to prepare the product for manufacture. The company determines the NRE technical approval costs and NRE field test costs are contract fulfillment costs and recognizes the associated NRE asset as these costs are incurred. The Company tracked the NRE asset by product and customer then amortized the NRE assets over a period of 4 years, which is management’s estimated average product life for each model phone, starting the date of the first significant sales. This is a change in accounting under ASC 340-40. Stock Warrants —Freestanding warrants related to shares that could be subject to a deemed liquidation event under the circumstances described in Note 6 are accounted for in accordance with ASC 480, Distinguishing Liabilities from Equity Accounting for Certain Financial Instruments with Characteristics of Both Liabilities and Equity (“ASC 480”). Freestanding warrants that are related to the Company’s convertible preferred stock are classified as liabilities on the consolidated balance sheets and are subject to remeasurement at each balance sheet date, with the change in fair value being recognized as a component of other income (expense) until the earlier of: (i) the exercise or expiration of the warrants, (ii) an equity recapitalization event that would result in the warrant agreement being classified as part of stockholders’ equity or (iii) the completion of a liquidation event, including the completion of an initial public offering (“IPO”). On August 30, 2018, a portion of the convertible preferred stock warrants were exercised (See Note 7). Further, on November 1, 2018, the Company converted all outstanding shares of convertible preferred stock into shares of common stock, at which time the remaining convertible preferred stock warrants were converted into warrants to purchase common stock and the related liability was reclassified to permanent equity, specifically to additional paid-in capital. 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For awards subject to performance conditions, the Company evaluates the probability of achieving each performance condition at each reporting date and begins to recognize expense over the requisite service period when it is deemed probable that a performance condition will be met using the accelerated attribution method. The fair value of each stock option grant is estimated on the date of grant using the Black-Scholes option pricing model, which is described more fully in Note 8. The fair value of each restricted stock award is measured as the fair value per share of the Company’s common stock on the date of grant. Compensation expense related to share-based awards issued to nonemployees is recognized as the awards vest. At each reporting date, the Company revalues the fair value of the award, also using the Black-Scholes option pricing model, and expense related to the unvested portion of such nonemployee awards. As a result, compensation expense related to the unvested share-based awards issued to nonemployees fluctuates as the fair value of the Company’s common stock fluctuates. Warranty —The Company provides standard warranty coverage on its accessories and handsets for one and three years, respectively, providing labor and parts necessary to repair the systems during the warranty period. The Company accounts for the estimated warranty cost as a charge to cost of revenues when revenue is recognized. The estimated warranty cost is based on historical product performance and field expenses.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our customers from their direct customers, which is described in Note 4. Trade-in Guarantee —The Company has provided certain end customers, who purchase a particular device during a defined promotional period, the right to trade-in their original device for a newer model at no additional cost, however, only for a subsequent and defined period of time. The Company accounts for this trade-in right as a guarantee liability and recognizes product revenue net of the fair value of such right, with subsequent changes to the guarantee liability recognized within revenue on a straight-line basis as the trade-in right expires. The guarantee liability is initially measured at fair value and is determined based on assumptions including the probability and timing of a customer upgrading to a new device and the value of the upgraded device. As of December 31, 2019, and 2018, the guarantee liability related to this trade-in was zero and $268, respectively, and is reflected in deferred revenue on the consolidated balance sheets. The trade-in period began July 1, 2018 and ended April 1, 2019. Revenue recognized in 2019 and 2018 approximated $268 and $537, respectively. Comprehensive Income or Loss —The Company had no items of comprehensive income or loss other than net income (loss) for the years ended December 31, 2019 and 2018. Therefore, a separate statement of comprehensive income (loss) has not been included in the accompanying consolidated financial statements. Foreign currency translation —The Company uses the U.S. dollar as its functional currency for its significant subsidiaries. Foreign currency assets and liabilities are translated into U.S. dollars at the end-of-period exchange rates except for property, plant and equipment, and related depreciation and amortization, which are translated at the historical exchange rates. Expenses are translated at average exchange rates in effect during each period. Foreign assets held directly by the Company include certain accounts receivable balances and bank accounts which are translated in the U.S. dollar at the end-of-period exchange rates. During the years ended December 31, 2019 and 2018, the Company had approximately $543 and $549, respectively, in net foreign currency transactions losses, which are included in other expense, net on the consolidated statement of operations. Sales taxes —Sales and value added taxes are accounted for on a net basis and collected from customers and remitted to governmental authorities are not included in revenu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9, “Income Taxes”. Net Loss per Share Attributable to Common Shareholders —The Company follows the two-class method when computing net income per share as the Company has issued shares that meet the definition of participating securities. The two-class method determines net income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loss per share is calculated by dividing the net loss attributable to common shareholders by the weighted- average number of shares of common stock outstanding during the period. For the years ended December 31, 2019 and 2018, for purposes of the calculation of diluted net loss per share, convertible preferred stock, warrants to purchase stock, unvested restricted stock units and stock options to purchase common stock are considered potentially dilutive securities but have been excluded from the calculation of diluted net loss per share as their effect is antidilutive. As a result, diluted net loss per common share is the same as the basic net loss per share for the periods presented. The computation of net income (loss) available to common stockholders is computed by deducting the dividends declared and cumulative dividends, whether or, not declared, in the period on preferred stock (whether or not paid) from the reported net income (loss). For the year ended December 31, 2019, there were no cumulative dividends and no impact, whereas for the year ended December 31, 2018, the deduction of dividends resulted in the 2018 net income being reduced to a net loss available to common stockholders for purposes of the computations of earnings per share. The Company’s convertible preferred stock outstanding as of December 31, 2017 and through November 1, 2018, the date prior to the conversion of all preferred stock, contractually entitle the holders of such stock to participate in dividends but do not contractually require the holders of such stock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hareholders is the same as basic net loss per share attributable to common stockholders, since dilutive common stock are not assumed to have been issued if their effect is antidilutive. Restructuring and Reduction in Force – In September 2019, the Board of Directors (the “Board”) approved, and management commenced and completed, a restructuring plan to reduce operating costs and better align its workforce with the needs of its business. Under the plan, the Company reduced its workforce by 16 employees. Affected employees are eligible to receive severance and COBRA reimbursement payments. In connection with the restructuring, the Company incurred $747 in aggregate restructuring charges related to one-time termination severance payments and other employee-related costs. During the second half of 2019, $209 of related restructuring charges were paid, with the remaining $527 to be paid by the second quarter of 2020. The Company may also incur additional costs not currently contemplated due to events that may</t>
  </si>
  <si>
    <t>Revenue Recognition</t>
  </si>
  <si>
    <t>Revenue From Contract With Customer [Abstract]</t>
  </si>
  <si>
    <t>NOTE 2 — The following reflect the changes in account balances as a result of the adoptions of ACS 606:
December 31, 2019
As Reported
Balances Without Adoption of Topic 606
Effect of Change Higher/(Lower)
Assets
Cash and cash equivalents
$
11,298
$
11,298
$
—
Accounts receivable, net
10,082
10,082
—
Inventory
19,531
19,531
—
Prepaid expenses and other current assets
6,430
6,430
—
Total current assets
47,341
47,341
—
Property and equipment, net
1,442
1,442
—
Other assets
6,676
2,337
4,339
Total assets
$
55,459
$
51,120
$
4,339
Liabilities and stockholders’ equity
Current portion of long-term debt
$
9,821
$
9,821
$
—
Accounts payable
7,234
7,234
—
Accrued expenses
10,265
10,265
—
Deferred revenue
291
291
—
Total current liabilities
27,611
27,611
—
Income tax payable
1,961
1,931
30
Long-term debt, less current portion
362
362
—
Total liabilities
29,934
29,904
30
Commitments and contingencies
Common stock
20
20
—
Preferred Stock
—
—
—
Additional paid-in capital
191,751
191,751
—
Accumulated deficit
(166,246
)
(170,555
)
4,309
Total stockholders’ equity
25,525
21,216
4,309
Total liabilities and stockholders’ equity
$
55,459
$
51,120
$
4,339
December 31, 2019
As Reported
Balances Without Adoption of Topic 606
Effect of Change Higher/(Lower)
Net revenues
$
116,251
$
116,251
$
-
Cost of revenues
81,742
80,258
1,484
Gross profit
34,509
35,993
(1,484
)
Operating expenses:
Research and development
26,064
28,742
(2,678
)
Sales and marketing
13,908
13,908
—
General and administrative
16,182
16,182
—
Restructuring costs
736
736
—
Total operating expenses
56,890
59,568
(2,678
)
Income (loss) from operations
(22,381
)
(23,575
)
1,194
Interest expense
(1,522
)
(1,522
)
-
Other expense, net
(543
)
(543
)
-
Income (loss) before income taxes
(24,446
)
(25,640
)
1,194
Income tax expense
(1,388
)
(1,388
)
-
Net income (loss)
(25,834
)
(27,028
)
1,194
Net loss attributable to common stockholders
$
(25,834
)
$
(27,028
)
$
1,194
Net loss per share, basic and diluted
$
(1.39
)
$
(1.45
)
$
0.06
Weighted–average shares used in computing net loss per share, basic and diluted
18,603,582
18,603,582
The Company recognizes revenue primarily from the sale of products, including our mobile phone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The Company also recognizes revenue from other contracts that may include a combination of products and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year ended December 31, 2019, the Company did not have any contracts in which the products and NRE services were concluded to be a single performance obligation. In certain cases, the Company may offer tiered pricing based on volumes purchased for specific model phone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We determine our estimates of variable consideration based on historical collection experience with similar payor classes, aged accounts receivable by payor class, terms of payment agreements, correspondence from payors related to revenue audits or reviews, our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Revenue attributable to professional services is recognized at the time the Company has performed the professional services to the customer. Disaggregation of revenue The following table presents our Net revenue disaggregate by product category for the years ended:
Year Ended December 31,
2019
2018
(in thousands)
Smartphones
$
57,981
$
89,379
Feature Phones
52,714
35,510
Accessories/Other
5,556
10,776
Total Revenue
$
116,251
$
135,665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associated with design and development non-recurring engineering activities for technical approval represent costs to fulfill a contract pursuant to ASC 340-40. Accordingly, the Company capitalizes these non-recurring engineering costs and amortizes such costs over the estimated period of time over which they are expected to be recovered, which is typically, the estimated life of a particular model phone. As of January 1, 2019, the total costs to fulfill a contract which were deferred and capitalized upon adoption of ASC 606 totaled $3,330 and were recorded in Other Assets. As of December 31, 2019, the total costs to fulfill a contract were $4,524. The increase in the total capitalized costs to fulfill a contract is primarily associated with the Company’s introduction of its new XP8 model phone Contract balances The Company records accounts receivable when it has an unconditional right to consideration. As of December 31, 2019, the Company does not have a contract receivable balance.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The following table is a rollforward of contract balances as of December 31, 2019:
Contractual
Liability
Balance at January 1, 2019
$
770
Recognition of revenue
(481
)
Addition of revenue
2
Balance at December 31, 2019
$
291</t>
  </si>
  <si>
    <t>Fair Value Measurement</t>
  </si>
  <si>
    <t>Fair Value Disclosures [Abstract]</t>
  </si>
  <si>
    <t>NOTE 3 —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
Quoted prices for identical or similar assets or liabilities in inactive
•
Inputs other than quoted prices that are observable for the asset or
•
Inputs that are derived principally from or corroborated by observable market data by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Following is a description of the valuation methodologies used for assets and liabilities measured at fair value. There have been no changes in the methodologies used for the years ended December 31, 2019 and 2018. Money market funds are classified within level 1 of the fair value hierarchy because they are valued using quoted market prices. The warrant liability was classified within level 3 of the fair value hierarchy because there was no active market for the warrant or for similar warrants. The fair value of the Series A and Series B warrants at September 30, 2018, and November 2, 2018, was estimated by first applying a weighting of the income approach and the market approach to determine the equity value of the Company. An Option-Pricing Method (“OPM”) was then used to allocate the total equity value of the Company to the different classes of equity according to their rights and preferences. As the Company was a private company at September 30, 2018 and November 2, 2018, the fair value measurement was based on significant inputs that are not observable in the market and thus represent Level 3 inputs. As of December 31, 2019, and December 31, 2018, as a result of the Company’s November 2018 stock conversion of preferred shares into common shares, all Series A and Series B warrants outstanding are now exercisable into common stock and are no longer required to be remeasured at fair value on a recurring Trade-in guarantee liability is classified within level 3 of the fair value hierarchy because the fair value measurement is based on inputs that are not observable in the market, including the probability and timing of a customer upgrading to a new device and the value of the upgraded devic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December 31, 2019
Level 1
Level 2
Level 3
Total
Assets:
Money market funds *
$
9,250
$
—
$
—
$
9,250
Liabilities:
Trade-in Guarantee**
$
—
$
—
$
—
$
—
December 31, 2018
Level 1
Level 2
Level 3
Total
Assets:
Money market funds *
$
11,006
$
—
$
—
$
11,006
Liabilities:
Trade-in Guarantee**
$
—
$
—
$
268
$
268
*
Included in cash and cash equivalents on the consolidated balance
**
Included in deferred revenue on the consolidated balance sheets. The table below sets forth a summary of changes in the fair value of the Company’s level 3 liabilities for the years ended December 31, 2019 and 2018:
Warrant
Trade-In
Liability
Guarantee
Balance at January 1, 2019
$
—
$
268
Recognition of revenue
—
(268
)
Balance at December 31, 2019
$
—
$
—
Balance at January 1, 2018
$
3,785
$
805
Recognition of revenue
—
(537
)
Change in fair value
970
—
Exercised and reclassified to equity
(1,804
)
—
Conversion of preferred stock to common stock and reclassified to equity
(2,951
)
Balance at December 31, 2018
$
—
$
268</t>
  </si>
  <si>
    <t>Significant Balance Sheet Components</t>
  </si>
  <si>
    <t>Significant Balance Sheet Components [Abstract]</t>
  </si>
  <si>
    <t>NOTE 4 —Significant Balance Sheet Components Inventory consisted of the following:
December 31
2019
2018
Devices – for resale
$
13,559
$
11,319
Raw materials
4,522
8,826
Accessories
1,450
1,686
$
19,531
$
21,831
During the year ended December 31, 2019, the Company recorded a one-time inventory reserve adjustment of $3.1 million as a result of aging materials and finished goods and accrued a loss of $0.7 million of purchase commitments in connection with end of life products. Prepaids and other current assets consisted of the following:
December 31
2019
2018
Deposits for manufacturing inventory
$
897
$
4,294
Prepaid taxes
1,031
606
Refundable value added taxes
1,376
2,561
Prepaid licenses and royalties
761
1,128
Director &amp; officer insurance
604
—
Prepaid parts (direct buy)
536
458
Other
1,225
1,064
$
6,430
$
10,111
Property and equipment consisted of the following:
December 31
2019
2018
Computer equipment
$
5,087
$
4,182
Software
981
981
Furniture, fixtures, and office equipment
175
173
Leasehold Improvements
179
152
6,422
5,488
Less: accumulated depreciation and amortization
(4,980
)
(4,417
)
$
1,442
$
1,071
Depreciation and amortization expense of property and equipment for the years ended December 31, 2019 and 2018, was $3,525 and $1,850, respectively. Accrued Expenses consisted of the following:
December 31
2019
2018
Customer allowances
$
2,647
$
5,732
Employee-related liabilities
1,873
3,077
Warranties
1,154
1,103
Accrual for goods received not invoiced
1,047
2,700
Contractual obligations
1,230
—
Royalties
657
1,212
Contractors
285
36
Research and development
271
462
Shipping
120
480
Interest
33
275
Commissions
—
290
Other
948
1,014
$
10,265
$
16,381
Warranty Liability consisted of the following: The table below sets forth the activity in the warranty liability account, which is included in accrued expenses on the consolidated balance sheets for the periods ended December 31, 2019 and 2018:
Balance, January 1, 2019
$
1,103
Additions
1,157
Cost of warranty claims
(1,106
)
Balance, December 31, 2019
$
1,154
Balance, January 1, 2018
$
1,742
Additions
355
Cost of warranty claims
(994
)
Balance, December 31, 2018
$
1,103</t>
  </si>
  <si>
    <t>Borrowings</t>
  </si>
  <si>
    <t>Debt Disclosure [Abstract]</t>
  </si>
  <si>
    <t>NOTE 5 —Borrowings Senior Credit Agreement The Company has a loan and security agreement (“LSA”) with East West Bank (the “Senior Lender” or “EWB”), as amended. Under the terms of the LSA, as amended, the Senior Lender has provided for a $6,000 line of credit; provided that we maintain amounts on deposit with equal to any amounts borrowed under the LSA. We maintain a credit line with EWB pursuant to the EWB Loan Agreement. In the future, we may borrow up to $8,000 under the line of credit available under the EWB Loan Agreement; provided that we maintain amounts on deposit with EW equal to any amounts borrowed un the EWB Loan Agreement. As of December 31, 2019, no amounts were outstanding under the EWB Loan Agreement. Borrowings under the EWB Loan Agreement bear interest at 1.0% plus the prime lending rate. Borrowings under the EWB Loan Agreement are secured by a senior lien on substantially all of our assets, including inventory and receivables, subject to permitted liens. In the event of a default under the EWB Loan Agreement, entities affiliated with B. Riley Financial and Investec Investments (UK) Limited, two of our stockholders, have the right to purchase the indebtedness under the EWB Loan Agreement at par and to exercise remedies for the default, in their discretion, as the holders of the indebtedness. The EWB Loan Agreement contains certain negative and affirmative covenants as well as financial covenants, including covenants that restrict our ability to, among other things, incur or prepay indebtedness on subordinated debt, dispose of assets, engage in mergers and consolidations, make acquisitions or other investments, exceed annual capital expenditure limits, as defined, and make changes in the nature of the business. Objective events of default, therein, include, without limitation, nonpayment of principal, interest or other obligations, violation of the covenants, insolvency, and court-ordered judgments. Audited financial statements are required to be submitted to the lenders no later than 120 days after year end. In particular, we are required to maintain a minimum availability under the line of credit under the EWB Loan Agreement of $750 and maintain a fixed charge coverage ratio, defined as the sum of Adjusted Covenant EBITDA plus capital expenditures minus taxes and dividends over fixed charges, of at least 1.05 to 1.00 as of the last of each month. In 2018, the financial covenants were amended to temporarily suspend the obligation to comply with the minimum fixed charge coverage ratio through September 30, 2018, to increase the minimum fixed charge coverage ratio as of December 31, 2018, and for the last day of each month thereafter, from 1.05 to 1.10, and to increase the minimum excess availability to $1,200. In 2018, the financial covenants were amended to permanently remove the requirement to maintain positive Adjusted Covenant EBITDA. As a result, as of the period ended March 31, 2018, we were no longer subject to this Adjusted Covenant EBITDA financial covenant. In October 2019, the financial covenants were amended to suspend the obligation to comply with the minimum fixed charge coverage ratio through the maturity date, which was amended to February 28, 2020, a cash block was placed on interest payments under the Company’s subordinated debt under the Riley Loan Agreement (as defined below) and the establishment of a blocked account was mandated, following which we may request revolving advances up to the amount on deposit in such blocked account in EWB’s discretion. As of December 31, 2019, and 2018, no amounts were outstanding under the EWB Loan Agreement. As of both December 31, 2019 and 2018, the Company had remaining borrowing capacity of up to $8,000 against the line of credit. As of September 30, 2019, the Company was not in compliance with one of the financial covenants, specifically the fixed charge coverage ratio, however, the Senior Lender waived such noncompliance in October 2019 by amending the EWB Loan Agreement through February 2020. The Senior Lender subsequently extended the wavier to May 2020. The Company has established a blocked account as required by the Senior Lender to resume future borrowings if needed. Long-Term Debt Riley Loan — On October 26, 2017 (the “Effective Date”), the Company entered into a Subordinated Term Loan and Security agreement (the “Riley Loan Agreement”) with B. Riley Principal Investments, LLC (“BRPI”), an affiliate of B. Riley Financial, Inc., a shareholder of the Company. Under the original Riley Loan Agreement, the Company could borrow principal up to $10,000 via a subordinated secured convertible promissory note (the “Convertible Note”), with an optional conversion feature as described below. During the year ended December 31, 2018, the Company amended the Riley Loan Agreement to increase the available aggregate principal borrowings to $12,000. The 2018 amendments did not change the terms of the original Riley Loan Agreement other than to provide a waiver of the defined prepayment penalties if any repayment does not reduce the principal amount outstanding below $10,000. The Riley Loan Agreement, as amended, matures on September 1, 2022 (the “Maturity Date”) and carries a stated interest rate of 10% and provided that the first year of interest commencing on October 26, 2018 be compounded into the principal, with interest-only payments beginning thereafter. In October 2019, a cash block was placed on interest payments under the Riley Loan Agreement, which was accepted by B. Riley. As of December 31, 2019, and 2018, the total outstanding principal and interest under the Riley Loan Agreement, as amended, was $10,003 and The Company has classified the debt as current as the business has materially adversely changed. as defined in the Riley Loan Agreement and is callable by BRPI. The Company has not been notified by BRPI of any intent to call the debt. Optional Conversion — On November 2, 2018, in conjunction with the Company’s conversion of all of its outstanding shares of preferred stock into shares of common stock (See Note 6) and the 15-to-1 reverse stock split, the Company amended the optional conversion terms of its existing Convertible Note. As amended, the Convertible Note provides that at any time, on or prior to the Maturity Date, BRPI may elect to convert principal amounts outstanding, including accrued interest, as limited below, into shares of common stock at $8.87 per share. The number of shares of common stock to be issued upon conversion is limited to the sum of (A) the lesser of (i) the principal outstanding and (ii) the aggregate principal amount borrowed under the Riley Loan Agreement to date multiplied by the Designated Percentage as described below, and (B) accrued interest. The “Designated Percentage” is one hundred percent (100%) if the conversion date is prior to the first anniversary of the Effective Date, seventy-five percent (75%) in Year 2 of the Riley Loan Agreement, fifty percent (50%) in Year 3, twenty-five percent (25%) in Year 4, and twelve and a half of percent (12.5%) in the final year of the Riley Loan Agreement on or prior to the Maturity Date. Promissory Notes Payable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736 outstanding balance to be paid in twenty equal quarterly installments. The amounts due under these agreements would be paid in quarterly installments over periods from two to four years, with interest ranging up to 8%. Remaining balances are $508 and $718 at December 31, 2019 and 2018, respectively. Other Financing Arrangements —In 2017, the Company entered into three financing arrangements totaling approximately $472 with remaining maturity dates of June 2020 and August 2020. During 2019, the Company repaid the remaining outstanding balance. As of December 31, 2019, and 2018, the remaining balances were zero and $238, respectively. The components of the long-term debt balance as of December 31 are as follows:
2019
2018
Convertible note
$
10,003
$
13,001
Less unamortized discount and debt issuance costs
(328
)
(447
)
Subtotal Convertible note
9,675
12,554
Promissory note payable
508
718
Other
—
238
Subtotal long-term debt
10,183
13,510
Less current portion
(9,821
)
(301
)
Total long-term debt
$
362
$
13,209
Future aggregate annual principal payment on all long-term debt, excluding the discount of $328, are as of December 31, 2019:
Year Ending, December 31 st
2020
$
144
2021
144
2022
10,146
2023
77
$
10,511</t>
  </si>
  <si>
    <t>Convertible Preferred Stock and Stockholders' Equity</t>
  </si>
  <si>
    <t>Equity [Abstract]</t>
  </si>
  <si>
    <t>NOTE 6 —Convertible Preferred Stock and Stockholders’ Equity Under the Company’s Amended and Restated Certificate of Incorporation dated October 23, 2017, the authorized capital stock of the Company consisted of 33,853,333 shares of capital stock (par value of $0.001 per share), comprising 18,666,666 shares of common stock and 15,186,664 shares of convertible preferred stock, of which 1,266,666 shares were designated as Series A-3, 1,186,666 shares were designated as Series A-2 convertible preferred stock (“Series A-2”), 1,733,333 shares were designated as Series A-1 convertible preferred stock (“Series A-1”), 9,333,333 shares were designated as Series A convertible preferred stock (“Series A”), and 1,666,666 shares were designated as Series B convertible preferred stock (“Series B”). On November 1, 2018, the Company converted all outstanding shares of Series A, Series A-1, Series A-2 and Series B into shares of common stock. Prior to this conversion, the Company also approved the payment of dividends to all holders of Series A, Series A-1 and Series A-2 of record on this date. The value of the dividends of $6,539 were determined in accordance with the terms of the Amended and Restated Certificate of Incorporation dated October 23, 2017, based on the stated dividend rate per respective Series. The total Series A, Series A-1 and Series A-2 shares issued On November 2, 2018, the Company amended and restated its previous certificate of incorporation and adjusted its authorized capital stock (par value of $0.001) to consist of 100,000,000 shares of common stock and 5,000,000 shares of preferred stock. Each outstanding share of common stock entitles the holder to one vote of each matter properly submitted to the stockholders of the Company for vote. During the year ended December 31, 2019, no shares of preferred stock have been issued. On November 2, 2018, the Company entered into a Securities Purchase Agreement for the sale of 2,089,136 shares of common stock, under which 1,270,905 shares of common stock were sold as of December 31, 2018, at $7.18 per share for net proceeds of approximately $8,295. Issuance costs approximating $831 were incurred and netted against the proceeds within the consolidated statements of stockholder’s equity (deficit). The Company sold an additional 227,628 shares of common stock for net proceeds of $1,604, incurring issuance costs of $30 and were netted against the proceeds within the consolidated statements of stockholder’s equity (deficit) in January 2019. On April 24, 2019, the Company issued 10,000 shares of common stock to a former employee in exchange for a release of claims and other agreements. On October 15, 2019, the Company issued 666 shares of common stock to a vendor as compensation in exchange for timely completion of services. The following table shows shares of common stock reserved as of:
December 31
2019
2018
Shares subject to options to purchase common stock
2,645,714
1,320,197
Unvested restricted stock units
249,500
—
Shares subject to warrants to purchase common stock
956
156,294
Shares subject to term debt optional conversion into common stock
761,186
1,099,278
Total
3,657,356
2,575,769
The following summarizes the terms of the convertible preferred stock outstanding under the Amended and Restated Certificate of Incorporation dated October 23, 2017 prior to the November 2018 conversion into common stock. Convertible preferred stock —Preferred stock was not redeemable. Dividend provisions—The holders of Series A-3, Series A-2, Series A-1 and Series A in preference to the holders of Series B and common stock, were entitled to receive cumulative dividends at a rate of 5%, 5%, 5% and 15%, respectively, of the Series A-3, Series A-2, Series A-1, and Series A original issue prices per annum, respectively, on each outstanding share of Series A-3, Series A-2, Series A-1, and Series A, respectively, (as adjusted for any stock dividends, combinations, splits, and the like with respect to such shares). The Series A-3, Series A-2, Series A-1 and Series A dividends accrued on each outstanding share of Series A-3, Series A-2, Series A-1 and Series A, respectively, from day to day commencing on the date of original issuance whether or not earned or declared by the Board of Directors, whether or not there are profits, surplus, or other funds legally available for the payment thereof and was cumulative to the extent not actually paid. The Series A-3, Series A-2, Series A-1, and Series A dividends were payable in cash or in Series A-3, Series A-2, Series A-1 and Series A shares, respectively, at the original Series A-3, Series A-2, Series A-1, and Series A issue price, respectively. The original issue prices for Series A-1 and Series A was approximately $6.03. The original issue prices for Series A-3, and Series A-2 was approximately $8.87. Dividends on the Series B were only payable in the event the Company paid dividends to common stockholders. Through November 2, 2018, no dividends were declared or paid to common stockholders. Through November 2018, cumulative dividends of approximately $32,499 have been paid through the issuance of 4,467,139 shares of Series A, 164,604 shares of Series A-1, and 105,822 shares of Series A-2. Liquidation preference —In the event of any liquidation, dissolution, or winding up of the Company, or in the event that the Company was party to an acquisition or asset transfer, the holders of Series A-1 shares outstanding were entitled to be paid, out of the available funds and assets, and prior and in preference to any payment or distribution of any such funds on any shares of Series A-3, Series A-2, Series A, Series B, or common stock, an amount per share equal to the original issue price of Series A-1, plus all cumulative unpaid dividends. If assets were not sufficient to permit payment in full to all holders of Series A-1, such assets would be distributed among the holders of Series A-1 ratably in proportion to the full amounts to which they would be entitled. After payment in full to the holders of Series A-1, as mentioned above, the holders of Series A shares outstanding were entitled to be paid, out of the available funds and assets, and prior and in preference to any payment, or distribution of any such funds on any shares of Series A-3, Series A-2, Series B or common stock, an amount per share equal to one times the original issue price of Series A, respectively, plus cumulative dividends at the rate of 15% of the original issue price. If assets were not sufficient to permit payment in full to all holders of Series A, such assets would be distributed among the holders of Series A ratably in proportion to the full amounts to which they would be entitled. In addition to the foregoing and in connection with the August 2016 preferred stock agreement with an investor (the “August 2016 Investor”) to purchase 466,014 shares of Series A, the Company was obligated to pay to the August 2016 Investor (concurrently with the payment of the Series A Liquidation Preference and Series A-1 Liquidation Preference, as applicable, and prior to the payment of any Series B Liquidation Preference or Participation Payments, if any) an amount that is equal to $5.22 multiplied by the amount the August 2016 Investor actually receives in such liquidation pursuant to payment of the Series A-1 Liquidation Preference and Series A Liquidation Preference, if any (and, for purposes of clarity, not in payment of any Participation Payment, if any), with respect to the shares then held by and warrant shares totaling 466,014 then held by, or issuable to, the August 2016 Investor. After payment in full to the holders of Series A-1 and Series A, as mentioned above, the holders of Series B shares outstanding were entitled to be paid, out of the available funds and assets, and prior and in preference to any payment, or distribution of any such funds on any shares of Series A-2, Series A-3, or common stock, an amount per share equal to one times the original issue price of Series B, plus all declared but unpaid non-cumulative dividends. If assets were not sufficient to permit payment in full to all holders of Series B, such assets would be distributed among the holders of Series B ratably in proportion to the full amounts to which they would be entitled. After payment in full to the holders of Series A-1 and Series A and Series B, as mentioned above, the holders of Series A-3 and Series A-2 shares outstanding were entitled to be paid, out of the available funds and assets, and prior and in preference to any payment, or distribution of any such funds on any shares of common stock, an amount per share equal to all accrued and unpaid dividends on the Series A-3 and Series A-2 shares, respectively. If assets were not sufficient to permit payment in full to all holders of Series A-3 and Series A-2, such assets would be distributed among the holders of Series A-3 and Series A-2 ratably in proportion to the full amounts to which they would be entitled. After payment in full to the holders of Series A-3, Series A-2, Series A-1, Series A and Series B, as mentioned above, any remaining assets available for distribution would be distributed ratably among the holders of common stock, Series A-3, Series A-2, Series A-1, Series A, and Series B, on an as-if converted to common stock basis for the convertible preferred stockholders, and common stock. Conversion rights —Each outstanding share of convertible preferred stock was convertible, at the option of the holder, at any time after the date of issuance of such shares, into shares of common stock according to a Conversion Formula as defined in the Certificate of Incorporation dated October 23, 2017. The conversion rate was one share of common stock for each share of convertible preferred stock and was subject to adjustment for such events such as stock splits and combinations. Anti-dilution rights —The holders of each share of convertible preferred stock were entitled to conversion price adjustments if the Company sold additional shares of its common stock for a price less than any then effective preferred stock conversion price. Voting rights —Excluding Series A-3 which were non-voting shares, the holders of each share of convertible preferred stock were entitled to the number of votes equal to the number of shares of common stock into which such share was convertible.</t>
  </si>
  <si>
    <t>Warrants</t>
  </si>
  <si>
    <t>Warrants [Abstract]</t>
  </si>
  <si>
    <t>NOTE 7 —Warrants In connection with an August 2016 preferred stock agreement (“PSA”), the Company issued the August 2016 PSA Warrant. The warrant becomes exercisable into Series A preferred shares as follows: 1) 155,338 shares vested in each of August 2017, 2018 and 2019. If, subsequent to the issuance of the August 2016 PSA warrant, the Company declares or pays dividends on Series A in the form of common shares, cash or a security other than Series A, then upon exercise of this warrant, the holder is entitled to receive dividends as if the holder had owned the Series A preferred shares as of the date the dividend is declared. The Company’s October 2017 Amended and Restated Certificate of Incorporation included a provision that a change of control, as defined, results in a cash redemption of Series A and Series B. The ability to effect a change in control was within the control of the preferred stockholders. As a result of effecting a change in control being outside the control of the Company, the warrants to purchase Series A and Series B were classified as liabilities, with subsequent changes in fair value recorded in the Company’s consolidated statements of operations. During the years ended December 31, 2019 and 2018, the Company recognized other expense of zero and $970, respectively, from the remeasurement of the fair value of this warrant. On August 30, 2018, warrants to purchase 310,676 shares of Series A were exercised in exchange for consideration of $47. Upon exercise, the fair value of the warrants at the time of exercise of $2,951 was reclassified from liability to equity. Additionally, in connection with this exercise, the Company amended the original PSA (“Amended PSA”) to revise the terms for the then outstanding unvested warrants. In accordance with the terms of the Amended PSA, upon any reclassification, exchange, conversion, substitution, or other event that occurs on or after the original issuance date and prior to the termination which results in a change of the number and/or class of securities issuable upon exercise of conversion of the warrant, the holder of the warrant shall be entitled to receive, upon exercise, the number and kind of securities and property that such holder would have received as if the warrant had been exercised immediately before such reclassification, exchange conversion substitution or other event. As a result of the Company’s conversion of all outstanding preferred shares into common stock, the remaining outstanding warrants are now exercisable into common shares. On November 2, 2018, in connection with the Company’s conversion of outstanding preferred stock to common stock, the Company reclassified the remaining warrants outstanding from liability to equity based on the terms of the August 30, 2018 amended warrant agreement, as defined above. As a result, the outstanding liability at the time of the conversion of $1,804 was reclassified into stockholder’s equity (deficit). There were 155,338 warrants exercised on May 10, 2019 for total cash proceeds of $23. During the year ended December 31, 2018, warrants to purchase 5,977 shares of preferred stock expired. The following table discloses warrants issued and outstanding as of December 31, 2019 and 2018:
December 31, 2019
December 31, 2018
Exercise
Number of warrant
Year of
Exercise
Number of warrant
Year of
Issuance date
price
shares
expiration
price
shares
expiration
Common
November 2012
$
6.00
7
2028
$
6.00
7
2028
November 2012
$
6.00
927
2020
$
6.00
927
2020
November 2012
$
14.50
22
2028
$
14.50
22
2028
August 2016
—
—
$
0.15
155,338
2023
Total warrants
956
156,294</t>
  </si>
  <si>
    <t>Stock-based Compensation</t>
  </si>
  <si>
    <t>Disclosure Of Compensation Related Costs Sharebased Payments [Abstract]</t>
  </si>
  <si>
    <t>NOTE 8—Stock-based Compensation As of December 31, 2019, the Company had the 2012 Equity Incentive Plan (the “2012 Option Plan”) and 2019 Equity Incentive Plan (the “2019 Option Plan”) in place. As of December 31, 2019, the number of shares available to be issued under the 2012 Option Plan and 2019 Option Plan were zero and 944,828 respectively. As of December 31, 2018, the Company had the 2012 Option Plan in place and the number of shares remaining to be issued under the plan was 455,557. The Option Plans provides for the grant of incentive and non-statutory stock options (“Options”), stock appreciation rights (“SAR”), restricted stock awards (“RSA”), and restricted stock unit awards (“RSU”) to employees, nonemployee directors, and consultants of the Company. Option awards granted under the Option Plan generally become exercisable ratably over a two-year or four-year period following the date of grant and expire ten years from the date of grant. At the discretion of the Company’s Board of Directors, certain awards may be exercisable immediately at the date of grant but are subject to a repurchase right, under which the Company may buy back any unvested shares at their original exercise price in the event of an employee’s termination prior to full vesting. All other awards are exercisable only to the extent vested. At December 31, 2019 and 2018, there were no shares that had been early exercised that were subject to the Company’s repurchase right at that date. The exercise price or strike price for Options and SARs granted under the Option Plan must generally be at least equal to 100% of the fair value of the Company’s common stock at the date of grant, as determined by the Board of Directors. The exercise price of incentive stock options granted under the Option Plan to ten percent or greater stockholders must be at least equal to 110% of the fair value of the Company’s common stock at the date of grant, as determined by the Board of Directors, and are not exercisable after five years from the date of grant. The Company’s board of directors adopted, and its stockholders approved, the 2019 Employee Stock Purchase Plan and the 2019 Equity Incentive Plan in March 2019 and April 2019, respectively, each of which became effective in connection with the IPO. There are Plan. Additionally, the number of shares of common stock reserved for issuance under the 2019 Employee Stock Purchase Plan will automatically increase on January 1 of each calendar year for 10 years, starting January 1, 2020, and ending on, and including, January 1, 2029, in an amount equal to the lesser of 1% of the total number of shares of capital stock outstanding on December 31 st As of December 31, 2019, 68,606 shares have been issued under the 2019 Employee Stock Purchase Plan. On April 10, 2019, the Company granted an aggregate of 128,000 restricted stock units to the Company’s executives, of which 38,000 were forfeited and 90,000 are outstanding at December 31, 2019. On May 13, 2019, the Company granted a fully vested restricted stock award of 383,197 shares, and issued 210,758 net shares of common stock after withholding 172,439 shares of common stock totaling $1,897, recorded as a reduction to additional paid-in capital, to satisfy tax obligations associated with the grant, to the Company’s Chief Executive Officer as a bonus pursuant to his employment agreement. As a result, the Company recorded $4,215 as compensation expense to operating expenses under the Statement of Operations during the year ended December 31, 2019. In connection with the IPO, the Company accelerated vesting of 201,666 options dated September 10, 2018, pursuant to the employment agreement of the Company’s Chief Financial Officer. As a result, the Company recorded $287 as compensation expense to operating expenses under the Statement of Operations during year ended December 31, 2019. Stock-based compensation expense is as follows:
For the Year Ended
December 31
2019
2018
Research and development
$
394
$
41
Sales and marketing
664
66
General and administrative
5,208
111
Cost of revenues
42
34
$
6,308
$
252
Stock Options: Stock option activity for the years ended December 31, 2019 and 2018 is as follows:
Weighted average exercise price
Weighted average remaining contractual life
Aggregate Intrinsic
Options
per share
(in years)
Value
Outstanding at January 1, 2018
1,126,722
$
0.68
8.14
$
470
Options granted
458,156
$
0.90
Options exercised
(15,475
)
$
1.12
Options forfeited
(249,206
)
$
0.61
Options cancelled
—
—
Outstanding at December 31, 2018
1,320,197
$
0.77
7.99
$
8,465
Options granted
1,635,853
$
5.94
Options exercised
(95,739
)
$
0.85
Options forfeited
(186,266
)
$
7.02
Options cancelled
(28,331
)
$
2.72
Outstanding at December 31, 2019
2,645,714
$
3.50
8.51
$
4,184
Vested and expected to vest at December 31, 2019
2,645,714
$
3.50
8.51
$
4,184
Vested at December 31, 2019
1,058,169
$
2.80
7.05
$
2,431
As of December 31, 2019, there was approximately $4,019 of unamortized stock-based compensation cost related to unvested stock options, which is expected to be recognized over a weighted average period of three years. The total pre-tax intrinsic value of options exercised during the years ended December 31, 2019 and 2018 was $266 and $94 respectively. The intrinsic value is the difference between the estimated fair value of the Company’s common stock at the date of exercise and the exercise price for in-the-money options. The weighted average grant date calculated value of options granted during the years ended December 31, 2019 and 2018 was $2.84 and $1.85, The fair value of employee stock options is determined using the Black-Scholes option-pricing model using various inputs, including the Company’s estimates of the fair value of common stock on the date of grant, expected term, expected volatility, risk-free interest rate, and expectations regarding future dividends. Share-based compensation also reflects the Company’s estimate regarding the portion of awards that may be forfeited. The following describes the key inputs used by the Company: Fair Value of Common Stock—The fair value of the stock was determined by a 409A Valuation with a third-party pre-IPO and is now determined by the price of the stock on the open market. Expected Term—The expected term represents the period that the Company’s stock options are expected to be outstanding. The majority of stock option grants are considered to be “plain vanilla” and thus the Company determines the expected term using the simplified method. The simplified method deems the term to be the average of the time-to-vesting and the contractual life of the options. Expected Volatility—The expected volatility was derived from the historical stock volatilities of several unrelated public companies within the Company’s industry that the Company considers to be comparable to the business over a period equivalent to the expected term of the stock option grants. The Company completed its IPO in May 2019, and therefore does not have sufficient history. Risk-Free Interest Rate—The risk-free interest rate is based on the interest yield in effect at the date of grant for zero coupon U.S. Treasury notes with maturities approximately equal to the option’s expected term. Dividend Rate—The expected dividend rate was assumed to be zero, as the Company has not previously paid dividends on common stock and has no current plans to do so. Forfeiture Rate—Effective January 1, 2018, forfeitures are recognized when they occur. Historically, the Company estimated the forfeiture rate based on an analysis of actual forfeiture experience, analysis of employee turnover behavior, and other factors. The calculated fair value of option grants made during the years ended December 31, 2019 and 2018, were estimated using the following Black-Scholes option pricing model assumptions:
2019
2018
Expected dividend yield
0
%
0
%
Risk-free interest rate*
1.59%-2.33%
2.86
%
Expected volatility
50
%
50
%
Expected life (in years)
6.25
5.75-6.25
*All 2018 options granted on same date.
The following table summarizes information about stock options outstanding as of December 31, 2019 and 2018:
2019
Options outstanding
Options exercisable
Exercise price
Total Outstanding
Weighted average remaining contractual life
Total exercisable
Weighted average exercise price
$
0.45
356,906
4.70
286,322
$
0.45
$
0.75
325,747
7.09
255,364
$
0.75
$
0.90
369,056
8.69
219,743
$
0.90
$
1.35
41,815
4.58
45,148
$
1.35
$
1.50
35,232
5.52
38,565
$
1.50
$
2.26
169,000
9.84
-
$
2.26
$
2.48
610,000
9.92
-
$
2.48
$
3.87
219,640
10.00
-
$
3.87
$
10.94
518,318
9.27
213,027
$
10.94
2,645,714
7.05
1,058,169
$
2.80
2018
Options outstanding
Options exercisable
Exercise price
Total Outstanding
Weighted average remaining contractual life
Total exercisable
Weighted average exercise price
$
0.45
399,567
6.51
288,402
$
0.45
$
0.75
352,261
8.10
192,290
$
0.75
$
0.90
455,041
9.69
82,924
$
0.90
$
1.35
64,376
5.67
63,962
$
1.35
$
1.50
48,952
6.52
37,677
$
1.50
1,320,197
7.98
665,255
$
0.74
Restricted Stock Awards: As of December 31, 2019, unvested restricted stock units totaled 249,500 shares. There were no RSAs issued for the year ended December 31, 2018. The following table summarized the outstanding RSU’s as of December 31, 2019:
RSU's
Outstanding at January 1, 2018
—
Granted
287,500
Forfeited
(38,000
)
Outstanding at December 31, 2018
249,500
Vested at December 31, 2019
—</t>
  </si>
  <si>
    <t>Income Taxes</t>
  </si>
  <si>
    <t>Income Tax Disclosure [Abstract]</t>
  </si>
  <si>
    <t xml:space="preserve">NOTE 9 —Income Taxes The following table presents the income (loss) before income taxes for domestic and foreign operations for the years ended December 31:
2019
2018
Domestic loss
$
(26,964
)
$
(1,680
)
Foreign subsidiaries income
2,518
3,711
Income (loss) before income taxes
$
(24,446
)
$
2,031
2019
2018
Current income tax expense:
Federal
$
-
$
(145
)
State
(3
)
140
Foreign
1,282
619
Total Current
1,279
614
Deferred income tax expense:
Federal
-
144
State
-
-
Foreign
109
(4
)
Total Deferred
109
140
Total provision for income taxes
$
1,388
$
754
The Company’s effective tax rate differs from the federal statutory rate due to the following for the years ended December 31:
2019
2018
Statutory federal income tax rate
21
%
21
%
State income taxes, net of federal tax benefits
0.61
%
11.43
%
Stock compensation
-1.27
%
2.47
%
Foreign rate differential
-3.53
%
-8.15
%
Tax credits
0.68
%
-4.79
%
Warrants revaluation
0.00
%
10.03
%
GILTI Inclusion
-0.76
%
38.10
%
Section 382 limits
0.00
%
-67.57
%
Non-deductible expenses
-4.58
%
11.45
%
Valuation allowance
-14.58
%
23.30
%
Other, net
-3.25
%
-0.13
%
Effective tax rate
-5.68
%
37.14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t December 31:
2019
2018
Gross deferred tax assets:
Net operating loss carryforward
$
9,587
$
5,717
Tax credits
725
538
Accruals and reserves
2,461
2,054
Alternative minimum tax credits
89
157
Total gross deferred tax assets
12,862
8,466
Less: valuation allowance
(11,814
)
(8,088
)
Total deferred tax assets net of valuation allowance
1,048
378
Deferred tax liabilities:
Property and equipment
(37
)
(284
)
Accrual and reserves
(1,025
)
-
Net deferred tax assets (liabilities)
$
(14
)
$
94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U.S. deferred tax assets resulting from the accruals and reserves along with the net operating loss and credits carried forward. At December 31, 2019 and 2018, the Company had net deferred income tax assets related primarily to net operating loss carry forwards, accruals and reserves and tax credit carryforward that are not currently being recognized of approximately $12,862 and $8,466, respectively, which have been offset by a valuation allowance. We have not provided U.S. Federal and State income taxes, nor foreign withholding. taxes of undistributed earnings for certain non-US subsidiaries, because such earnings are intended to be indefinitely reinvested. If these earnings were distributed to the U.S. in the form of dividends or otherwise, or if the shares of the relevant foreign subsidiaries were sold or otherwise transferred, we would not be subject to U.S. income tax due to the transition tax of IRC Section 965 or via the newly enacted Global Intangible Low-Taxed Income (“GILTI”) provision, enacted as part of the 2017 U.S. Tax Act. The Company would be subject to U.S. state tax and potential foreign withholding taxes on a repatriation of the foreign earnings. The amount of unrecognized deferred income tax liability related to these earnings is not material. Estimate of cumulative foreign earnings is as follows as of December 31:
2019
2018
China
$
5,818
$
4,020
India
4,580
4,039
Total
$
10,398
$
8,059
The Company had net operating loss carryovers (NOL) for federal and state income tax purposes of approximately $42,415 and $11,492, respectively, as of December 31, 2019. Approximately $24,367 of federal NOLs will expire beginning in 2020, while approximately $18,048 generated beginning in 2018 have an indefinite life. The state NOLs will expire if unused in years 2031 through 2039:
2019
2018
Federal NOL
$
42,415
$
24,411
State NOL
$
11,492
$
9,580
The Company had research and development (“R&amp;D”) credit carryforwards as follows as of December 31:
2019
2018
Federal R&amp;D credits
$
632
$
467
California R&amp;D credits
$
117
$
91
At December 31, 2019, the Company had approximately $632 of federal and $117 of California research and development tax credit and other tax credit carryforwards available to offset future taxable income. The federal credits begin to expire in 2020 and the California research credits have no expiration dates.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materially impacts the availability of its net operating losses and tax credits.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Uncertain Tax Positions The Company accounts for uncertainty in income taxes in accordance with the Financial Accounting Standards Board guidance for Income Taxes, as provided in ASC 740, Accounting for Income Taxes. Tax positions are evaluated in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The following table summarizes the activity related to unrecognized tax benefits as follows as of December 31:
In thousands
2019
2018
Unrecognized benefit-beginning of period
$
5,957
$
1,347
Gross increases-prior period tax positions
400
5,162
Gross (decreases)-prior period tax positions
-
(589
)
Gross increases -current period tax positions
543
37
Unrecognized benefit-end of period
$
6,900
$
5,957
The unrecognized tax benefits of approximately $5,284 as of December 31, 2019 are accounted for as a reduction in the Company’s deferred tax assets. Due to the Company’s valuation allowance, only $1,615 of the $6,900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 Company accrued $229 and $58 of interest and penalties in December 31, 2019 and 2018, respectively, and the Company has accrued a $356 and $126 liability for accrued interest and penalties related to unrecognized tax benefit as of December 31, 2019 and 2018, respectively The Company's material income tax jurisdictions are the United States (federal and California), China and India. As a result of net operating loss and credit carryforwards, the Company is subject to audit for tax years 2013 and forward for federal and California purposes. The China and India tax years are open under the statute of limitations from 2014 and forward. </t>
  </si>
  <si>
    <t>Commitments and Contingencies</t>
  </si>
  <si>
    <t>Commitments And Contingencies Disclosure [Abstract]</t>
  </si>
  <si>
    <t>NOTE 10 —Commitments and Contingencies Operating leases— The Company leases several facilities under noncancelable operating leases that begin expiring in 2020. The Company recognizes rent expense on a straight-line basis over the lease period. Future minimum lease payments under noncancelable operating lease commitments are approximately as follows:
Year Ending, December 31 st
2020
$
1,168
2021
655
2022
483
2023
454
2024
467
2025
318
$
3,545
Rent expense was approximately $1,243 and $946 for the years ended December 31, 2019 and 2018. Purchase Commitments —The aggregate amount of noncancelable purchase orders as of December 31, 2019 and 2018, was approximately $1,022 and $4,650, respectively, and were related to the purchase of components of our devices . Royalty payments —The Company is required to pay per unit royalties to wireless essential patent holders and other providers of integrated technologies on mobile devices delivered, which, in aggregate, amount to less than 5% of net revenues associated with each unit, and expire in 2021 and 2023. Royalty expense for the years ended December 31, 2019 and 2018, was $2,886 and $2,529, respectively, which are included in cost of revenues on the consolidated statements of operations. Securities litigation — On September 20, 2019, a purported Sonim stockholder who allegedly purchased stock registered in Sonim’s initial public offering (“IPO”) filed a putative class action complaint in the Superior Court of the State of California, County of San Mateo, captioned Pearson v. Sonim Technologies, Inc., et al., Case No. 19CIV05564, on behalf of himself and others who purchased shares of Sonim registered in the IPO (the “Pearson Action”). On October 4 and 16, 2019, two additional purported class action complaints substantially similar to the Pearson Action were filed on behalf of different plaintiffs yet the same putative class of Sonim stockholders, in the same court as the Pearson Action. On October 7, 2019, a substantially similar putative class action lawsuit was filed in the United States District Court for the Northern District of California. All four complaints allege violations of the Securities Act of 1933 by Sonim and certain of its current and former officers and directors for, among other things, alleged false or misleading statements and omissions in the registration statement issued in connection with the IPO, relating primarily to an alleged failure to disclose software defects in Sonim’s phones and alleged misstatements about performance characteristics of Sonim’s phones. Sonim intends to defend these matters vigorously. An adverse outcome in any of these matters, however, could have a material adverse effect on our consolidated financial condition, results of operations, or cash flows for a particular period. Due to the uncertainly of the outcome of this matter, the Company has not recorded any accruals as of December 31, 2019. General litigation — The Company is involved in various other legal proceedings arising in the normal course of business. The Company does not believe that the ultimate resolution of these other matters will have a material adverse effect on its consolidated financial position, results of operations, or cash flows. The results of any future litigation cannot be predicted with certainty and, regardless of the outcome, litigation can have an adverse impact on us because of defense and settlement costs, diversion of management time and resources and other factors. Indemnification —Under the terms of its agreements with wireless carriers and other partners, the Company has agreed to provide indemnification for intellectual property infringement claims related to the Company’s product sold by them to their end customers. From time to time, the Company receives notices from these wireless carriers and other partners of a claim for infringement of intellectual property rights potentially related to their products. These infringement claims have been settled, dismissed, have not been further pursued by the customers, or are pending further action by the Company. Contingent severance obligations —The Company has agreements in place with certain key employees (Executive Severance Arrangement) guaranteeing severance payments under certain circumstances. Generally, in the event of termination by the Company without cause, termination due to death or disability, or resignation for good reason, the Company is obligated to the pay the employees: (i) any time before a Change in Control, amounts up to $1,754 or (ii) if at any time within 12 months of a Change in Control, amounts up to $2,345. As of December 31, 2019, and 2018, no accrual has been recorded. On December 11, 2019, the Board of Directors of Sonim Technologies, Inc. (the “Company”) approved the Sonim Technologies Inc. Transaction Bonus Plan (the “Plan”) that is intended to incentivize Company employees who are in a position to significantly impact the value received by the Company’s stockholders in a change of control transaction. Pursuant to the Plan, upon consummation of a change of control transaction, 10% of the consideration payable to Company stockholders, after deducting transaction expenses, will be distributed to Plan participants, including the Company’s named executive officers. The Plan has a three year term and may be extended by the administrator of the Plan. Subject to the terms of the Plan, participants must be continuously providing services to the Company through the date of the closing of a change in control transaction to be eligible to receive a bonus thereunder, and payment is contingent upon delivery and non-revocation of a general release of claims. In connection with the adoption of the Plan, the Company’s Board of Directors allocated a 50% interest in the Plan to Thomas Wiley Wilkinson, the Company’s Chief Executive Officer, and a 10% interest in the Plan to Robert Tirva, the Company’s Chief Financial Officer, 5% to Randy Denny, Chief Sales Officer, John Graff, Chief Marketing Officer, Peter Liu, EVP of Global Operations, and Bengt Jonassen, SVP of Engineering and 2.5% to Stephanie Sogawa, Legal Counsel and Katie Smith, Chief of Staff.</t>
  </si>
  <si>
    <t>Related Party Transactions</t>
  </si>
  <si>
    <t>Related Party Transactions [Abstract]</t>
  </si>
  <si>
    <t>NOTE 11 —Related Party Transactions Revenue transactions with a certain investor —During the year ended December 31, 2019 and 2018, the Company recognized revenue of zero and $797, respectively, with an investor and holder of the August 2016 Series A warrants which were amended to common stock warrants in conjunction with the November 2018 preferred stock conversion event Management Services Agreement— In October 2017, the Company entered into a management services agreement with BRI, an investor, pursuant to which BRPI agreed to provide advisory and consulting services to the Company. The Company incurred approximately zero and $200, in related consulting fees during the years ended December 31, 2019 and 2018, respectively. At the closing of the Company’s IPO, the management services agreement was terminated in accordance with its terms.</t>
  </si>
  <si>
    <t>Net Loss Per Share Attributable to Common Stockholders</t>
  </si>
  <si>
    <t>Earnings Per Share [Abstract]</t>
  </si>
  <si>
    <t>NOTE 12 — Net loss per share attributable to common stockholders for the years ended December 31, 2019 and 2018, was determined by decreasing Net income or increasing Net loss for the years then ended by the number of cumulative dividends, not yet declared, on the Company's previously outstanding convertible preferred stock. The following table sets forth the computation of the Company’s basic and diluted net loss per share attributable to common stockholders for the periods ended:
For the Years Ended
December 31
2019
2018
Numerator:
Net loss allocable to common stockholders
$
(25,834
)
$
(8,875
)
Denominator:
Weighted-average shares used in computing net loss per share, basic and diluted
18,603,582
3,447,283
Net loss per share, basic and diluted
$
(1.39
)
$
(2.57
) The potentially dilutive common shares that were excluded from the calculation of diluted net loss per share because their effect would have been antidilutive for the periods ended:
For the Years Ended
December 31
2019
2018
Shares subject to options to purchase common stock
2,645,714
1,320,197
Unvested restricted stock units
249,500
—
Shares subject to warrants to purchase common stock
956
156,294
Shares subject to term debt optional conversion into common stock
761,186
1,099,278
Total
3,657,356
2,575,769</t>
  </si>
  <si>
    <t>Entity Level Information</t>
  </si>
  <si>
    <t>Segment Reporting [Abstract]</t>
  </si>
  <si>
    <t xml:space="preserve">NOTE 13 —Entity Level Information 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periods ended:
For the Years Ended
December 31
2019
2018
U.S.
$
90,597
$
105,881
Canada and Latin America
17,400
14,405
Europe and Middle East
5,308
10,158
Asia Pacific
2,946
5,221
$
116,251
$
135,665
Long-lived assets located in the United States and Asia Pacific region were $889 and $642, The composition of revenues is as follows:
For the Years Ended
December 31
2019
2018
Product Sales
$
115,807
$
130,665
Services
444
5,000
Total revenues
$
116,251
$
135,665
Concentrations of Credit Risk —The Company’s product revenues are concentrated in the technology industry ,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19 and 2018.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52 and $11 at December 31, 2019 and 2018, respectively. Receivables from two customers approximated 40% and 28% of total accounts receivable at December 31, 2019 and 44% and 43% of total accounts receivable at December 31, 2018. Revenue from three customers in 2019 and 2018 accounted for approximately the following percentage of total revenues:
For the Years Ended December 31,
2019
2018
Customer A
*
20
%
Customer B
18
%
*
Customer C
15
%
*
Customer D
*
25
%
Customer E
27
%
20
%
Total
60
%
65
%
*
Customer revenue did not exceed 10% in the respective </t>
  </si>
  <si>
    <t>Subsequent Events</t>
  </si>
  <si>
    <t>Subsequent Events [Abstract]</t>
  </si>
  <si>
    <t xml:space="preserve">NOTE 14 —Subsequent Events Subsequent to December 31, 2019, the World Health Organization declared the novel coronavirus outbreak a public health emergency. The outbreak caused the Chinese government to place restrictions on travel and other activities throughout the country. The Company operates facilities in China. In cooperation with the government authorities, the Company’s operations in China extended their Chinese New Year holiday shut down for several weeks. While operations have resumed, the Company’s operating subsidiaries in Shenzhen and Hong Kong may continue to operate at below normal levels due to the continued restrictions on travel in China and labor shortages. The related financial impact cannot be reasonably estimated at this time but is expected to materially affect the Company’s consolidated results for the first and second quarter and full year of fiscal 2020. On January 17, 2020, Sonim Technologies, Inc. (the “Company”) and Mr. Charles Becher agreed that Mr. Becher would no longer serve as the Company’s Chief Sales and Marketing Officer, effective immediately. Mr. Becher will be paid the separation benefits he is entitled to in accordance with, and subject to the conditions set forth in, his existing agreement with the Company, of approximately $189. On February 27, 2020, and March 31, 2020 there was a workforce reduction of 119 employees and contractors as part of the ongoing cost reduction in the United States, China and India. </t>
  </si>
  <si>
    <t>The Company and its Significant Accounting Policies (Policies)</t>
  </si>
  <si>
    <t>Description of Business</t>
  </si>
  <si>
    <t xml:space="preserve">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t>
  </si>
  <si>
    <t>Liquidity and Ability to Continue as a Going Concern</t>
  </si>
  <si>
    <t>Liquidity and Ability to Continue as a Going Concern – Our consolidated financial statements account for the continuation of our business as a going concern. We are subject to the risks and uncertainties associated with the development and release of new products. Our principal sources of liquidity as of December 31, 2019 consist of existing cash and cash equivalents totaling approximately $11,298, which includes the impact of approximately $36,850 in proceeds from our initial public offering of common stock that closed in May 2019. During 2019, we used approximately $33,523 of cash and investments for operating activities. After evaluation of the aforementioned conditions, we believe our current resources, along with expected proceeds from forecasted billings, will provide sufficient funding for planned operations into the third quarter of 2020 and potentially through the end of the year. Due to these conditions, along with reductions in our current revenue run-rate, substantial doubt exists as to our ability to continue as a going concern for one year from the date the consolidated financial statements are available. Our consolidated financial statements have been prepared assuming we will continue as a going concern and do not include any adjustments that might be necessary should we be unable to continue as a going concern . If necessary, we will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f we cannot grow our revenue run-rate or raise needed funds, we might be forced to make substantial reductions in our operating expenses, which could adversely affect our ability to implement our business plan and ultimately our viability as a Company.</t>
  </si>
  <si>
    <t>Financial Statement Presentation</t>
  </si>
  <si>
    <t xml:space="preserve">Financial Statement Presentation —The accompanying audited consolidated financial statements have been prepared in accordance with accounting principles generally accepted in the U.S. (“U.S. GAAP”) and pursuant to the rules and regulations of the Securities and Exchange Commission (the “SEC”) for annual financial information. </t>
  </si>
  <si>
    <t>Principles of Consolidation</t>
  </si>
  <si>
    <t>Principles of Consolidation — The accompanying consolidated financial statements include the accounts of Sonim Technologies. Inc. and its wholly owned foreign subsidiaries, Sonim Technologies Spain SL, Sonim Technologies India Private Limited, Sonim Technologies (Shenzhen) Limited, Sonim Technologies (Hong Kong) Limited, Sonim Technologies (Canada), Inc and Sonim Communications India Private Limited (collectively, the “Company”). All significant intercompany transactions and balances have been eliminated in consolidation.</t>
  </si>
  <si>
    <t>Additional Sonim Subsidiary</t>
  </si>
  <si>
    <t xml:space="preserve">Additional Sonim Subsidiary – On August 21, 2019, Sonim Technologies (Canada), Inc. was incorporated, a fully owned subsidiary of the Company, to aide with sales and post sales services. During the year ended December 31, 2019, immaterial fees were incurred in the set-up of the subsidiary and the Company did not record any intercompany transactions. </t>
  </si>
  <si>
    <t>Estimates</t>
  </si>
  <si>
    <t>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and warrants;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Actual results could differ from those estimates.</t>
  </si>
  <si>
    <t>Reverse Stock Split</t>
  </si>
  <si>
    <t>Reverse Stock Split – In November 2018, the Company’s stockholders approved a one-for-fifteen reverse stock split of its common and convertible preferred stock, which was effective on November 2, 2018. The par value of the common stock and convertible preferred stock were not adjusted as a result of the reverse stock split. Accordingly, all share and per share amounts for the period presented in the consolidated financial statements and notes thereto have been adjusted retrospectively to reflect this reverse stock split.</t>
  </si>
  <si>
    <t>Concentration of Credit Risk</t>
  </si>
  <si>
    <t>Concentrations of Credit Risk —The Company’s product revenues are concentrated in the technology industry,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19 and 2018.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52 and $11 at December 31, 2019 and 2018, respectively, and recognized $45 and $5 in bad debt expense during the years ended December 31, 2019 and 2018, respectively.</t>
  </si>
  <si>
    <t>Segment Information</t>
  </si>
  <si>
    <t>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t>
  </si>
  <si>
    <t>Cash and Cash Equivalents</t>
  </si>
  <si>
    <t>Cash and Cash Equivalents— The company considers all highly liquid investments with an original maturity from the date of purchase of 90 days or less to be cash equivalents. As of December 31, 2019, and 2018, cash and cash equivalents consist of cash deposited with banks and money market funds. Included in the Company’s cash and cash equivalents are amounts held by foreign subsidiaries. The Company had $733 and $884 of foreign cash and cash equivalents included in the Company’s cash positions at December 31, 2019 and 2018, respectively.</t>
  </si>
  <si>
    <t>Accounts Receivable and Allowance For Doubtful Accounts</t>
  </si>
  <si>
    <t>Accounts Receivable and Allowance for Doubtful Accounts —Accounts receivable consist primarily of amounts due from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t>
  </si>
  <si>
    <t>Inventory —The Company reports inventories at the lower of cost or net realizable value. Cost is determined using a first-in, first-out method (“FIFO”) and includes materials, labor, and manufacturing overhead related to the purchase and production of inventories. Net realizable value is the estimated selling price in the ordinary course of business less reasonably predictable costs of completion, disposal, and transportation.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t>
  </si>
  <si>
    <t>Property and Equipment</t>
  </si>
  <si>
    <t>Property and Equipment —Property and equipment are stated at cost less accumulated depreciation and amortization. The cost for molds and tooling used in the Company’s manufacturing processes are capitalized and included in equipment. Depreciation and amortization are computed using the straight-line method over the estimated useful lives of the respective assets, generally 24 to 36 month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t>
  </si>
  <si>
    <t>Non-Recurring Engineering Tooling and Purchased Software Licenses</t>
  </si>
  <si>
    <t xml:space="preserve">Non-recurring Engineering (“NRE”) Tooling and Purchased Software Licenses —Third-party design services relating to the design of tooling materials and purchased software licenses used in the manufacturing process are capitalized and included in other assets within the consolidated balance sheets. During the years ended December 31, 2019 and 2018, amortization of NRE tooling and NRE software costs approximating $2,904 and $1,410 were charged to cost of revenues. The related net book value is $630 and $1,686, respectively, as of December 31, 2019 and 2018. In addition, as of December 31, 2019 Other Assets includes $4,524 of deferred NRE costs representing costs to fulfill contracts pursuant to Accounting Standards Update (“ASU”) 2014-09 in conjunction with 606, Revenue from Contracts with Customers (Topic 606) as discussed below. </t>
  </si>
  <si>
    <t>Long-Lived Assets</t>
  </si>
  <si>
    <t>Long-lived Assets —The Company reviews long-lived assets for impairment whenever events or changes in circumstances indicate that the carrying amount of an asset may not be recoverable. No such impairments have been identified to date.</t>
  </si>
  <si>
    <t>Revenue Recognition — The Company adopted the requirements of Accounting Standards Codification (“ASC”) 2014-09, Revenue from Contracts with Customers (Topic 606), effective January 1, 2019, using the modified retrospective method. Under the modified retrospective method, this guidance is applied to those contracts which were not completed as of January 1, 2019 and the prior period comparable financial information continues to be presented under the guidance of ASC 605, Revenue Recognition . Refer to New Accounting Pronouncements, Pronouncements adopted in 2019, for a discussion of the effect of the adoption of Topic 606. The Company recognizes revenue primarily from the sale of products, including our mobile phones and accessories. The Company also recognizes revenue from other contractual arrangements that may include a combination of products and Non-Recurring Engineering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Revenue Recognition under ASC 606, Revenue from Contracts with Customers —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ee Note 2, Revenue Recognition, for additional information. Revenue Recognition under ASC 605, Revenue Recognition — During 2018, revenues from the sale of our mobile phones and accessories was recognized when all of the following conditions were met per ASC Topic 605, Revenue Recognition (“ASC 605”): (i) there was persuasive evidence of an arrangement; (ii) the product had been delivered to the customer; (iii) the collection of the fees was reasonably assured; and (iv) the amount of fees to be paid by the customer was fixed or determinable. Costs associated with the design and development activities for technical approval were expensed as incurred. The Company monitored its cooperative marketing and other incentive programs and recorded a provision, at the time of sale, for future payments or credits granted as a reduction of revenue based on historical experience and revenue was reduced by the allowances offered to customers. In addition, when revenue arrangements involved multiple elements, each element, referred to as a deliverable, was evaluated to determine whether it represented a separate unit of accounting in accordance with ASC 605-25, Revenue Recognition – Multiple-Element Arrangements. Generally, we accounted for a deliverable separately if the delivered item had stand-alone value to the customer and delivery or performance of the undelivered item or service is probable and substantially in our control. When separate units of accounting were determined, arrangement consideration was allocated at the inception of the arrangement, based on each unit’s relative selling price, and recognized based on the method most appropriate for that unit. When an arrangement included NRE services which involved significant production, modification or customization of the product software that was essential to the functionality of the hardware, revenues were recognized according to the milestone method in accordance with the provisions of ASC Topic 605-35, Construction-Type and Production- Type Contract. Under this method, we recognize revenues from milestone payments when: (i) the milestone event was substantive and its achievability was not reasonably assured at the inception of the agreement, and (i) we did not have ongoing performance requirements related to the achievement of the milestone earned. Milestone payments were considered substantive if all of the following conditions were met: the milestone payment (i) was commensurate with either our performance to achieve the milestone or the enhancement of the value of the delivered item or items as a result of a specific outcome resulting from our performance to achieve the milestone, (ii) related solely to past performance, and (iii) was reasonable relative to all of the deliverables and payment terms (including other potential milestone consideration) within the arrangement. If a milestone is deemed non-substantive, we deferred, if applicable, and recognized such non-substantive milestones over the estimated period of performance applicable to each agreement on a straight-line basis, as appropriate. Revenue recognized during the year ended December 31, 2018, included revenue recognized from two customers that were related to milestones achieved, and which totaled $4,168. The summary of revenue from these two customers was as follows:
December 31
2018
Customer A
$
1,067
Customer B
3,101
Total revenues
$
4,168
The Company’s agreement with these customers entitled it to additional payments upon the achievement of certain milestones, however there were no payments as of December 31, 2018, related to product design and development, and achievement of regulatory and industry specific certifications. If a milestone is deemed to be substantive,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agreement on a straight-line basis, as appropriate.</t>
  </si>
  <si>
    <t>Cost of Revenues</t>
  </si>
  <si>
    <t>Cost of Revenues —Cost of revenues includes direct and indirect costs associated with the manufacture of the Company’s products as well as with the performance of NRE services in connection with significant design modification and customization. Direct costs include material and labor, royalty, depreciation and amortization while indirect costs include other labor and overhead costs incurred in manufacturing the product.</t>
  </si>
  <si>
    <t>Advertising</t>
  </si>
  <si>
    <t>Advertising —The Company expenses the costs of advertising, including promotional expenses, as incurred. Advertising expenses for the years ended December 31, 2019 and 2018 were approximately $35 and $27, respectively.</t>
  </si>
  <si>
    <t>Shipping and Handling Cost</t>
  </si>
  <si>
    <t>Shipping and Handling Costs —When the Company bills customers for shipping and handling it includes such amounts as part of revenue. Costs incurred for shipping and handling are recorded in cost of revenues.</t>
  </si>
  <si>
    <t>Deferred Revenues</t>
  </si>
  <si>
    <t>Deferred Revenues —Deferred revenues represents the amount that is allocated to undelivered elements in multiple element arrangements. We limit the revenue recognized to the amount that is not contingent on the future delivery of products or services or meeting other specified performance conditions.</t>
  </si>
  <si>
    <t>Research and Development</t>
  </si>
  <si>
    <t>Research and Development —Research and development expenses consist of compensation costs, employee benefits, subcontractors, research supplies, allocated facility related expenses and allocated depreciation and amortization. Research and development expenses include costs incurred for the design and configuration activities of new products to conform to the specific functional requirements of the Company’s wireless carrier customers necessary to prepare the product for manufacture. The company determines the NRE technical approval costs and NRE field test costs are contract fulfillment costs and recognizes the associated NRE asset as these costs are incurred. The Company tracked the NRE asset by product and customer then amortized the NRE assets over a period of 4 years, which is management’s estimated average product life for each model phone, starting the date of the first significant sales. This is a change in accounting under ASC 340-40.</t>
  </si>
  <si>
    <t>Stock Warrants</t>
  </si>
  <si>
    <t>Stock Warrants —Freestanding warrants related to shares that could be subject to a deemed liquidation event under the circumstances described in Note 6 are accounted for in accordance with ASC 480, Distinguishing Liabilities from Equity Accounting for Certain Financial Instruments with Characteristics of Both Liabilities and Equity (“ASC 480”). Freestanding warrants that are related to the Company’s convertible preferred stock are classified as liabilities on the consolidated balance sheets and are subject to remeasurement at each balance sheet date, with the change in fair value being recognized as a component of other income (expense) until the earlier of: (i) the exercise or expiration of the warrants, (ii) an equity recapitalization event that would result in the warrant agreement being classified as part of stockholders’ equity or (iii) the completion of a liquidation event, including the completion of an initial public offering (“IPO”). On August 30, 2018, a portion of the convertible preferred stock warrants were exercised (See Note 7). Further, on November 1, 2018, the Company converted all outstanding shares of convertible preferred stock into shares of common stock, at which time the remaining convertible preferred stock warrants were converted into warrants to purchase common stock and the related liability was reclassified to permanent equity, specifically to additional paid-in capital.</t>
  </si>
  <si>
    <t>Share-Based Compensation</t>
  </si>
  <si>
    <t>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For awards subject to performance conditions, the Company evaluates the probability of achieving each performance condition at each reporting date and begins to recognize expense over the requisite service period when it is deemed probable that a performance condition will be met using the accelerated attribution method. The fair value of each stock option grant is estimated on the date of grant using the Black-Scholes option pricing model, which is described more fully in Note 8. The fair value of each restricted stock award is measured as the fair value per share of the Company’s common stock on the date of grant. Compensation expense related to share-based awards issued to nonemployees is recognized as the awards vest. At each reporting date, the Company revalues the fair value of the award, also using the Black-Scholes option pricing model, and expense related to the unvested portion of such nonemployee awards. As a result, compensation expense related to the unvested share-based awards issued to nonemployees fluctuates as the fair value of the Company’s common stock fluctuates.</t>
  </si>
  <si>
    <t>Warranty</t>
  </si>
  <si>
    <t>Warranty —The Company provides standard warranty coverage on its accessories and handsets for one and three years, respectively, providing labor and parts necessary to repair the systems during the warranty period. The Company accounts for the estimated warranty cost as a charge to cost of revenues when revenue is recognized. The estimated warranty cost is based on historical product performance and field expenses.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our customers from their direct customers, which is described in Note 4.</t>
  </si>
  <si>
    <t>Trade-in Guarantee</t>
  </si>
  <si>
    <t>Trade-in Guarantee —The Company has provided certain end customers, who purchase a particular device during a defined promotional period, the right to trade-in their original device for a newer model at no additional cost, however, only for a subsequent and defined period of time. The Company accounts for this trade-in right as a guarantee liability and recognizes product revenue net of the fair value of such right, with subsequent changes to the guarantee liability recognized within revenue on a straight-line basis as the trade-in right expires. The guarantee liability is initially measured at fair value and is determined based on assumptions including the probability and timing of a customer upgrading to a new device and the value of the upgraded device. As of December 31, 2019, and 2018, the guarantee liability related to this trade-in was zero and $268, respectively, and is reflected in deferred revenue on the consolidated balance sheets. The trade-in period began July 1, 2018 and ended April 1, 2019. Revenue recognized in 2019 and 2018 approximated $268 and $537, respectively.</t>
  </si>
  <si>
    <t>Comprehensive Income or Loss</t>
  </si>
  <si>
    <t>Comprehensive Income or Loss —The Company had no items of comprehensive income or loss other than net income (loss) for the years ended December 31, 2019 and 2018. Therefore, a separate statement of comprehensive income (loss) has not been included in the accompanying consolidated financial statements.</t>
  </si>
  <si>
    <t>Foreign Currency Translations</t>
  </si>
  <si>
    <t>Foreign currency translation —The Company uses the U.S. dollar as its functional currency for its significant subsidiaries. Foreign currency assets and liabilities are translated into U.S. dollars at the end-of-period exchange rates except for property, plant and equipment, and related depreciation and amortization, which are translated at the historical exchange rates. Expenses are translated at average exchange rates in effect during each period. Foreign assets held directly by the Company include certain accounts receivable balances and bank accounts which are translated in the U.S. dollar at the end-of-period exchange rates. During the years ended December 31, 2019 and 2018, the Company had approximately $543 and $549, respectively, in net foreign currency transactions losses, which are included in other expense, net on the consolidated statement of operations.</t>
  </si>
  <si>
    <t>Sales Taxes</t>
  </si>
  <si>
    <t>Sales taxes —Sales and value added taxes are accounted for on a net basis and collected from customers and remitted to governmental authorities are not included in revenue.</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9, “Income Taxes”.</t>
  </si>
  <si>
    <t>Net Loss Per Share Attributable To Common Shareholders</t>
  </si>
  <si>
    <t>Net Loss per Share Attributable to Common Shareholders —The Company follows the two-class method when computing net income per share as the Company has issued shares that meet the definition of participating securities. The two-class method determines net income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loss per share is calculated by dividing the net loss attributable to common shareholders by the weighted- average number of shares of common stock outstanding during the period. For the years ended December 31, 2019 and 2018, for purposes of the calculation of diluted net loss per share, convertible preferred stock, warrants to purchase stock, unvested restricted stock units and stock options to purchase common stock are considered potentially dilutive securities but have been excluded from the calculation of diluted net loss per share as their effect is antidilutive. As a result, diluted net loss per common share is the same as the basic net loss per share for the periods presented. The computation of net income (loss) available to common stockholders is computed by deducting the dividends declared and cumulative dividends, whether or, not declared, in the period on preferred stock (whether or not paid) from the reported net income (loss). For the year ended December 31, 2019, there were no cumulative dividends and no impact, whereas for the year ended December 31, 2018, the deduction of dividends resulted in the 2018 net income being reduced to a net loss available to common stockholders for purposes of the computations of earnings per share. The Company’s convertible preferred stock outstanding as of December 31, 2017 and through November 1, 2018, the date prior to the conversion of all preferred stock, contractually entitle the holders of such stock to participate in dividends but do not contractually require the holders of such stock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hareholders is the same as basic net loss per share attributable to common stockholders, since dilutive common stock are not assumed to have been issued if their effect is antidilutive.</t>
  </si>
  <si>
    <t>Restructuring and Reduction in Force</t>
  </si>
  <si>
    <t>Restructuring and Reduction in Force – In September 2019, the Board of Directors (the “Board”) approved, and management commenced and completed, a restructuring plan to reduce operating costs and better align its workforce with the needs of its business. Under the plan, the Company reduced its workforce by 16 employees. Affected employees are eligible to receive severance and COBRA reimbursement payments. In connection with the restructuring, the Company incurred $747 in aggregate restructuring charges related to one-time termination severance payments and other employee-related costs. During the second half of 2019, $209 of related restructuring charges were paid, with the remaining $527 to be paid by the second quarter of 2020. The Company may also incur additional costs not currently contemplated due to events that may occur as a result of, or that are associated with, the workforce reduction.</t>
  </si>
  <si>
    <t>Departure of Certain Officers and Appointment of Certain Officers</t>
  </si>
  <si>
    <t xml:space="preserve">Departure of Certain Officers and Appointment of Certain Officers — On October 29, 2019, the Company and Mr. Robert Plaschke agreed that Mr. Plaschke will cease serving as the Company’s Chief Executive Officer. In connection with Mr. Plaschke’s transition, the Company entered into a Transition and Separation Agreement with Mr. Plaschke pursuant to which he will serve as a Senior Advisor to the Board until April 30, 2020 at which time he is eligible for a bonus of three-to-six months of his annual salary to be determined by the Company’s Board. On October 29, 2019, the Company entered into an employment agreement with Thomas W. Wilkinson, which governs the terms of Mr. Wilkinson’s employment as the Company’s Chief Executive Officer and member of the board. On September 9, 2019, the Company and Mr. James Walker determined that Mr. Walker would cease serving as the Company’s Chief Financial Officer. Mr. Walker was deemed eligible to receive certain severance benefits following his last day of employment pursuant to, and subject to the conditions set forth in his existing agreements with the Company, all of which have been previously publicly disclosed, as well as extension of his post-separation option exercise period to January 17, 2020. On September 10, 2019, the Company entered into an employment agreement with Robert Tirva, which was amended on December 18, 2019, which governs the terms of Mr. Tirva’s employment as the Company’s Chief Financial Officer. In this role, Mr. Tirva will serve as the Company’s principal financial officer and principal accounting officer. </t>
  </si>
  <si>
    <t>Initial Public Offering (“IPO”)</t>
  </si>
  <si>
    <t>Initial Public Offering (“IPO”) —On May 14, 2019, the Company closed an initial public offering (“IPO’) in which the Company sold 3,571,429 shares of its common stock, at a price to the public of $11.00 per share. On May 22, 2019, the Company sold an additional 505,714 shares of common stock, and our former Chief Executive Officer sold 30,000 shares of common stock, at a price to the public of $11.00 per share pursuant to the exercise of the underwriters’ option to purchase additional shares. The offer and sale of the shares in the IPO were registered under the Securities Act pursuant to a registration statement on Form S-1 (File No. 333-230887), which was declared effective by the SEC on May 9, 2019. The Company raised approximately $36,850 in net proceeds, after deducting underwriting discounts and commissions of $3,139 and offering expenses paid by us of approximately $4,861. Offering costs, which consist of direct incremental legal, consulting, banking and accounting fees relating to the Company’s IPO, are offset against proceeds from the IPO within stockholders’ equity. As of December 31, 2018, there was $63 of deferred offering costs within other non-current assets on the consolidated balance sheets. During the year ended December 31, 2019, $4,861 in deferred offering costs were incurred and charged to additional paid in capital. Issuance costs totaling $14 were unpaid and charged to accounts payable/accrued expenses as of December 31, 2019.</t>
  </si>
  <si>
    <t>New accounting pronouncements</t>
  </si>
  <si>
    <t xml:space="preserve">New accounting pronouncements: Pronouncements adopted in 2019: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s discussed above , . The guidance permitted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adopted the standard using the modified retrospective method with a cumulative adjustment and provided additional disclosures comparing results to previous U.S. GAAP in Note 2. We applied the new revenue standards only to contracts not completed as of the date of initial application, referred to as open contracts . In June 2018, the FASB issued ASU 2018-07, Compensation—Stock Compensation (Topic 718) In February 2018, the FASB issued ASU No. 2018-02, Income Statement – Reporting Comprehensive Income (Topic 220) In October 2016, the FASB issued ASU 2016-16 , Income Taxes—Intra-Entity Transfers of Assets Other Than Inventory In January 2016, the FASB issued ASU 2016-01, Financial Instruments—Overall (Subtopic 825-10): Recognition and Measurement of Financial Assets and Financial Liabilities Pronouncements not yet adopted: In December 2019, the FASB issued ASU No. 2019-12, Income Taxes (Topic 740): Simplifying the Accounting for Income Taxes (ASU 2019-12) In August 2018, the FASB issued ASU 2018-13, Fair Value Measurement (Topic 820) Changes to the Disclosure Requirements for Fair Value Measurement In July 2018, the FASB issued ASU No. 2018-09, Codification Improvements In August 2016, the FASB issued ASU 2016-15, Statement of Cash Flows (Topic 230) Classification of Certain Cash Receipts and Cash Payments In February 2016, the FASB issued ASU 2016-02, Leases (Topic 842), </t>
  </si>
  <si>
    <t>The Company and its Significant Accounting Policies (Tables)</t>
  </si>
  <si>
    <t>Summary of Revenue From Customers</t>
  </si>
  <si>
    <t>The summary of revenue from these two customers was as follows:
December 31
2018
Customer A
$
1,067
Customer B
3,101
Total revenues
$
4,168
The following table presents our Net revenue disaggregate by product category for the years ended:
Year Ended December 31,
2019
2018
(in thousands)
Smartphones
$
57,981
$
89,379
Feature Phones
52,714
35,510
Accessories/Other
5,556
10,776
Total Revenue
$
116,251
$
135,665</t>
  </si>
  <si>
    <t>Revenue Recognition (Tables)</t>
  </si>
  <si>
    <t>Schedule of Changes in Account Balances as a Result of the Adoptions of ACS 606</t>
  </si>
  <si>
    <t>The following reflect the changes in account balances as a result of the adoptions of ACS 606:
December 31, 2019
As Reported
Balances Without Adoption of Topic 606
Effect of Change Higher/(Lower)
Assets
Cash and cash equivalents
$
11,298
$
11,298
$
—
Accounts receivable, net
10,082
10,082
—
Inventory
19,531
19,531
—
Prepaid expenses and other current assets
6,430
6,430
—
Total current assets
47,341
47,341
—
Property and equipment, net
1,442
1,442
—
Other assets
6,676
2,337
4,339
Total assets
$
55,459
$
51,120
$
4,339
Liabilities and stockholders’ equity
Current portion of long-term debt
$
9,821
$
9,821
$
—
Accounts payable
7,234
7,234
—
Accrued expenses
10,265
10,265
—
Deferred revenue
291
291
—
Total current liabilities
27,611
27,611
—
Income tax payable
1,961
1,931
30
Long-term debt, less current portion
362
362
—
Total liabilities
29,934
29,904
30
Commitments and contingencies
Common stock
20
20
—
Preferred Stock
—
—
—
Additional paid-in capital
191,751
191,751
—
Accumulated deficit
(166,246
)
(170,555
)
4,309
Total stockholders’ equity
25,525
21,216
4,309
Total liabilities and stockholders’ equity
$
55,459
$
51,120
$
4,339
December 31, 2019
As Reported
Balances Without Adoption of Topic 606
Effect of Change Higher/(Lower)
Net revenues
$
116,251
$
116,251
$
-
Cost of revenues
81,742
80,258
1,484
Gross profit
34,509
35,993
(1,484
)
Operating expenses:
Research and development
26,064
28,742
(2,678
)
Sales and marketing
13,908
13,908
—
General and administrative
16,182
16,182
—
Restructuring costs
736
736
—
Total operating expenses
56,890
59,568
(2,678
)
Income (loss) from operations
(22,381
)
(23,575
)
1,194
Interest expense
(1,522
)
(1,522
)
-
Other expense, net
(543
)
(543
)
-
Income (loss) before income taxes
(24,446
)
(25,640
)
1,194
Income tax expense
(1,388
)
(1,388
)
-
Net income (loss)
(25,834
)
(27,028
)
1,194
Net loss attributable to common stockholders
$
(25,834
)
$
(27,028
)
$
1,194
Net loss per share, basic and diluted
$
(1.39
)
$
(1.45
)
$
0.06
Weighted–average shares used in computing net loss per share, basic and diluted
18,603,582
18,603,582</t>
  </si>
  <si>
    <t>Summary of Contract Balances</t>
  </si>
  <si>
    <t>The following table is a rollforward of contract balances as of December 31, 2019:
Contractual
Liability
Balance at January 1, 2019
$
770
Recognition of revenue
(481
)
Addition of revenue
2
Balance at December 31, 2019
$
291</t>
  </si>
  <si>
    <t>Fair Value Measurement (Tables)</t>
  </si>
  <si>
    <t>Summary of Fair Value Assets and Liabilities</t>
  </si>
  <si>
    <t>The following tables sets forth by level, within the fair value hierarchy, the Company’s assets and liabilities at fair value:
December 31, 2019
Level 1
Level 2
Level 3
Total
Assets:
Money market funds *
$
9,250
$
—
$
—
$
9,250
Liabilities:
Trade-in Guarantee**
$
—
$
—
$
—
$
—
December 31, 2018
Level 1
Level 2
Level 3
Total
Assets:
Money market funds *
$
11,006
$
—
$
—
$
11,006
Liabilities:
Trade-in Guarantee**
$
—
$
—
$
268
$
268
*
Included in cash and cash equivalents on the consolidated balance
**
Included in deferred revenue on the consolidated balance sheets.</t>
  </si>
  <si>
    <t>Summary of Changes in Fair Value of Company's Level 3 Financial Liabilities</t>
  </si>
  <si>
    <t>The table below sets forth a summary of changes in the fair value of the Company’s level 3 liabilities for the years ended December 31, 2019 and 2018:
Warrant
Trade-In
Liability
Guarantee
Balance at January 1, 2019
$
—
$
268
Recognition of revenue
—
(268
)
Balance at December 31, 2019
$
—
$
—
Balance at January 1, 2018
$
3,785
$
805
Recognition of revenue
—
(537
)
Change in fair value
970
—
Exercised and reclassified to equity
(1,804
)
—
Conversion of preferred stock to common stock and reclassified to equity
(2,951
)
Balance at December 31, 2018
$
—
$
268</t>
  </si>
  <si>
    <t>Significant Balance Sheet Components (Tables)</t>
  </si>
  <si>
    <t>Schedule of Inventory</t>
  </si>
  <si>
    <t>Inventory consisted of the following:
December 31
2019
2018
Devices – for resale
$
13,559
$
11,319
Raw materials
4,522
8,826
Accessories
1,450
1,686
$
19,531
$
21,831</t>
  </si>
  <si>
    <t>Schedule of Prepaids and Other Current Assets</t>
  </si>
  <si>
    <t>Prepaids and other current assets consisted of the following:
December 31
2019
2018
Deposits for manufacturing inventory
$
897
$
4,294
Prepaid taxes
1,031
606
Refundable value added taxes
1,376
2,561
Prepaid licenses and royalties
761
1,128
Director &amp; officer insurance
604
—
Prepaid parts (direct buy)
536
458
Other
1,225
1,064
$
6,430
$
10,111</t>
  </si>
  <si>
    <t>Schedule of Property and Equipment</t>
  </si>
  <si>
    <t>Property and equipment consisted of the following:
December 31
2019
2018
Computer equipment
$
5,087
$
4,182
Software
981
981
Furniture, fixtures, and office equipment
175
173
Leasehold Improvements
179
152
6,422
5,488
Less: accumulated depreciation and amortization
(4,980
)
(4,417
)
$
1,442
$
1,071</t>
  </si>
  <si>
    <t>Schedule of Accrued Expenses</t>
  </si>
  <si>
    <t>Accrued Expenses consisted of the following:
December 31
2019
2018
Customer allowances
$
2,647
$
5,732
Employee-related liabilities
1,873
3,077
Warranties
1,154
1,103
Accrual for goods received not invoiced
1,047
2,700
Contractual obligations
1,230
—
Royalties
657
1,212
Contractors
285
36
Research and development
271
462
Shipping
120
480
Interest
33
275
Commissions
—
290
Other
948
1,014
$
10,265
$
16,381</t>
  </si>
  <si>
    <t>Schedule of Warranty Liability Included in Accrued Expenses on Consolidated Balance Sheet</t>
  </si>
  <si>
    <t>Warranty Liability consisted of the following: The table below sets forth the activity in the warranty liability account, which is included in accrued expenses on the consolidated balance sheets for the periods ended December 31, 2019 and 2018:
Balance, January 1, 2019
$
1,103
Additions
1,157
Cost of warranty claims
(1,106
)
Balance, December 31, 2019
$
1,154
Balance, January 1, 2018
$
1,742
Additions
355
Cost of warranty claims
(994
)
Balance, December 31, 2018
$
1,103</t>
  </si>
  <si>
    <t>Borrowings (Tables)</t>
  </si>
  <si>
    <t>Schedule of Components of Long-term Debt</t>
  </si>
  <si>
    <t>The components of the long-term debt balance as of December 31 are as follows:
2019
2018
Convertible note
$
10,003
$
13,001
Less unamortized discount and debt issuance costs
(328
)
(447
)
Subtotal Convertible note
9,675
12,554
Promissory note payable
508
718
Other
—
238
Subtotal long-term debt
10,183
13,510
Less current portion
(9,821
)
(301
)
Total long-term debt
$
362
$
13,209</t>
  </si>
  <si>
    <t>Schedule of Future Aggregate Annual Principal Payment on All Long-Term Debt</t>
  </si>
  <si>
    <t>Future aggregate annual principal payment on all long-term debt, excluding the discount of $328, are as of December 31, 2019:
Year Ending, December 31 st
2020
$
144
2021
144
2022
10,146
2023
77
$
10,511</t>
  </si>
  <si>
    <t>Convertible Preferred Stock and Stockholders' Equity (Tables)</t>
  </si>
  <si>
    <t>Schedule of Common Stock Reserved</t>
  </si>
  <si>
    <t>The following table shows shares of common stock reserved as of:
December 31
2019
2018
Shares subject to options to purchase common stock
2,645,714
1,320,197
Unvested restricted stock units
249,500
—
Shares subject to warrants to purchase common stock
956
156,294
Shares subject to term debt optional conversion into common stock
761,186
1,099,278
Total
3,657,356
2,575,769</t>
  </si>
  <si>
    <t>Warrants (Tables)</t>
  </si>
  <si>
    <t>Schedule of Warrants Issued and Outstanding</t>
  </si>
  <si>
    <t>The following table discloses warrants issued and outstanding as of December 31, 2019 and 2018:
December 31, 2019
December 31, 2018
Exercise
Number of warrant
Year of
Exercise
Number of warrant
Year of
Issuance date
price
shares
expiration
price
shares
expiration
Common
November 2012
$
6.00
7
2028
$
6.00
7
2028
November 2012
$
6.00
927
2020
$
6.00
927
2020
November 2012
$
14.50
22
2028
$
14.50
22
2028
August 2016
—
—
$
0.15
155,338
2023
Total warrants
956
156,294</t>
  </si>
  <si>
    <t>Stock-based Compensation (Tables)</t>
  </si>
  <si>
    <t>Schedule of Stock-based Compensation Expense</t>
  </si>
  <si>
    <t>Stock-based compensation expense is as follows:
For the Year Ended
December 31
2019
2018
Research and development
$
394
$
41
Sales and marketing
664
66
General and administrative
5,208
111
Cost of revenues
42
34
$
6,308
$
252</t>
  </si>
  <si>
    <t>Summary of Stock Option Activity</t>
  </si>
  <si>
    <t>Stock option activity for the years ended December 31, 2019 and 2018 is as follows:
Weighted average exercise price
Weighted average remaining contractual life
Aggregate Intrinsic
Options
per share
(in years)
Value
Outstanding at January 1, 2018
1,126,722
$
0.68
8.14
$
470
Options granted
458,156
$
0.90
Options exercised
(15,475
)
$
1.12
Options forfeited
(249,206
)
$
0.61
Options cancelled
—
—
Outstanding at December 31, 2018
1,320,197
$
0.77
7.99
$
8,465
Options granted
1,635,853
$
5.94
Options exercised
(95,739
)
$
0.85
Options forfeited
(186,266
)
$
7.02
Options cancelled
(28,331
)
$
2.72
Outstanding at December 31, 2019
2,645,714
$
3.50
8.51
$
4,184
Vested and expected to vest at December 31, 2019
2,645,714
$
3.50
8.51
$
4,184
Vested at December 31, 2019
1,058,169
$
2.80
7.05
$
2,431</t>
  </si>
  <si>
    <t>Summary of Fair Value of Option Grants Valuation Assumptions</t>
  </si>
  <si>
    <t>The calculated fair value of option grants made during the years ended December 31, 2019 and 2018, were estimated using the following Black-Scholes option pricing model assumptions:
2019
2018
Expected dividend yield
0
%
0
%
Risk-free interest rate*
1.59%-2.33%
2.86
%
Expected volatility
50
%
50
%
Expected life (in years)
6.25
5.75-6.25
*All 2018 options granted on same date.</t>
  </si>
  <si>
    <t>Summary of Stock Options Outstanding</t>
  </si>
  <si>
    <t>The following table summarizes information about stock options outstanding as of December 31, 2019 and 2018:
2019
Options outstanding
Options exercisable
Exercise price
Total Outstanding
Weighted average remaining contractual life
Total exercisable
Weighted average exercise price
$
0.45
356,906
4.70
286,322
$
0.45
$
0.75
325,747
7.09
255,364
$
0.75
$
0.90
369,056
8.69
219,743
$
0.90
$
1.35
41,815
4.58
45,148
$
1.35
$
1.50
35,232
5.52
38,565
$
1.50
$
2.26
169,000
9.84
-
$
2.26
$
2.48
610,000
9.92
-
$
2.48
$
3.87
219,640
10.00
-
$
3.87
$
10.94
518,318
9.27
213,027
$
10.94
2,645,714
7.05
1,058,169
$
2.80
2018
Options outstanding
Options exercisable
Exercise price
Total Outstanding
Weighted average remaining contractual life
Total exercisable
Weighted average exercise price
$
0.45
399,567
6.51
288,402
$
0.45
$
0.75
352,261
8.10
192,290
$
0.75
$
0.90
455,041
9.69
82,924
$
0.90
$
1.35
64,376
5.67
63,962
$
1.35
$
1.50
48,952
6.52
37,677
$
1.50
1,320,197
7.98
665,255
$
0.74</t>
  </si>
  <si>
    <t>Summary of Outstanding RSU's</t>
  </si>
  <si>
    <t>The following table summarized the outstanding RSU’s as of December 31, 2019:
RSU's
Outstanding at January 1, 2018
—
Granted
287,500
Forfeited
(38,000
)
Outstanding at December 31, 2018
249,500
Vested at December 31, 2019
—</t>
  </si>
  <si>
    <t>Income Taxes (Tables)</t>
  </si>
  <si>
    <t>Schedule of Income (Loss) Before Income Taxes</t>
  </si>
  <si>
    <t>The following table presents the income (loss) before income taxes for domestic and foreign operations for the years ended December 31:
2019
2018
Domestic loss
$
(26,964
)
$
(1,680
)
Foreign subsidiaries income
2,518
3,711
Income (loss) before income taxes
$
(24,446
)
$
2,031
2019
2018
Current income tax expense:
Federal
$
-
$
(145
)
State
(3
)
140
Foreign
1,282
619
Total Current
1,279
614
Deferred income tax expense:
Federal
-
144
State
-
-
Foreign
109
(4
)
Total Deferred
109
140
Total provision for income taxes
$
1,388
$
754</t>
  </si>
  <si>
    <t>Schedule of Effective Tax Rate Differs from Federal Statutory Rate</t>
  </si>
  <si>
    <t xml:space="preserve">The Company’s effective tax rate differs from the federal statutory rate due to the following for the years ended December 31:
2019
2018
Statutory federal income tax rate
21
%
21
%
State income taxes, net of federal tax benefits
0.61
%
11.43
%
Stock compensation
-1.27
%
2.47
%
Foreign rate differential
-3.53
%
-8.15
%
Tax credits
0.68
%
-4.79
%
Warrants revaluation
0.00
%
10.03
%
GILTI Inclusion
-0.76
%
38.10
%
Section 382 limits
0.00
%
-67.57
%
Non-deductible expenses
-4.58
%
11.45
%
Valuation allowance
-14.58
%
23.30
%
Other, net
-3.25
%
-0.13
%
Effective tax rate
-5.68
%
37.14
% </t>
  </si>
  <si>
    <t>Schedule of Significant Components of Deferred Tax Assets and Liabilities</t>
  </si>
  <si>
    <t>The following table presents the significant components of the Company’s deferred tax assets and liabilities at December 31:
2019
2018
Gross deferred tax assets:
Net operating loss carryforward
$
9,587
$
5,717
Tax credits
725
538
Accruals and reserves
2,461
2,054
Alternative minimum tax credits
89
157
Total gross deferred tax assets
12,862
8,466
Less: valuation allowance
(11,814
)
(8,088
)
Total deferred tax assets net of valuation allowance
1,048
378
Deferred tax liabilities:
Property and equipment
(37
)
(284
)
Accrual and reserves
(1,025
)
-
Net deferred tax assets (liabilities)
$
(14
)
$
94</t>
  </si>
  <si>
    <t>Schedule of Estimate of Cumulative Foreign Earnings</t>
  </si>
  <si>
    <t>Estimate of cumulative foreign earnings is as follows as of December 31:
2019
2018
China
$
5,818
$
4,020
India
4,580
4,039
Total
$
10,398
$
8,059</t>
  </si>
  <si>
    <t>Schedule of Net Operating Loss Carryovers</t>
  </si>
  <si>
    <t>The Company had net operating loss carryovers (NOL) for federal and state income tax purposes of approximately $42,415 and $11,492, respectively, as of December 31, 2019. Approximately $24,367 of federal NOLs will expire beginning in 2020, while approximately $18,048 generated beginning in 2018 have an indefinite life. The state NOLs will expire if unused in years 2031 through 2039:
2019
2018
Federal NOL
$
42,415
$
24,411
State NOL
$
11,492
$
9,580</t>
  </si>
  <si>
    <t>Schedule of Research and Development Credit Carryforwards</t>
  </si>
  <si>
    <t>The Company had research and development (“R&amp;D”) credit carryforwards as follows as of December 31:
2019
2018
Federal R&amp;D credits
$
632
$
467
California R&amp;D credits
$
117
$
91</t>
  </si>
  <si>
    <t>Summary of Activity Related to Unrecognized Tax Benefits</t>
  </si>
  <si>
    <t>The following table summarizes the activity related to unrecognized tax benefits as follows as of December 31:
In thousands
2019
2018
Unrecognized benefit-beginning of period
$
5,957
$
1,347
Gross increases-prior period tax positions
400
5,162
Gross (decreases)-prior period tax positions
-
(589
)
Gross increases -current period tax positions
543
37
Unrecognized benefit-end of period
$
6,900
$
5,957</t>
  </si>
  <si>
    <t>Commitments and Contingencies (Tables)</t>
  </si>
  <si>
    <t>Future Minimum Lease Payments under Noncancelable Operating Lease Commitments</t>
  </si>
  <si>
    <t>Future minimum lease payments under noncancelable operating lease commitments are approximately as follows:
Year Ending, December 31 st
2020
$
1,168
2021
655
2022
483
2023
454
2024
467
2025
318
$
3,545</t>
  </si>
  <si>
    <t>Net Loss Per Share Attributable to Common Stockholders (Tables)</t>
  </si>
  <si>
    <t>Schedule of Computation of Basic and Diluted Net Loss Per Share Attributable to Common Stockholders</t>
  </si>
  <si>
    <t xml:space="preserve">For the Years Ended
December 31
2019
2018
Numerator:
Net loss allocable to common stockholders
$
(25,834
)
$
(8,875
)
Denominator:
Weighted-average shares used in computing net loss per share, basic and diluted
18,603,582
3,447,283
Net loss per share, basic and diluted
$
(1.39
)
$
(2.57
) </t>
  </si>
  <si>
    <t>Summary of Potentially Dilutive Common Shares were Excluded from Calculation of Diluted Net Loss Per Share</t>
  </si>
  <si>
    <t>The potentially dilutive common shares that were excluded from the calculation of diluted net loss per share because their effect would have been antidilutive for the periods ended:
For the Years Ended
December 31
2019
2018
Shares subject to options to purchase common stock
2,645,714
1,320,197
Unvested restricted stock units
249,500
—
Shares subject to warrants to purchase common stock
956
156,294
Shares subject to term debt optional conversion into common stock
761,186
1,099,278
Total
3,657,356
2,575,769</t>
  </si>
  <si>
    <t>Entity Level Information (Tables)</t>
  </si>
  <si>
    <t>Summary of Revenue by Region</t>
  </si>
  <si>
    <t>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periods ended:
For the Years Ended
December 31
2019
2018
U.S.
$
90,597
$
105,881
Canada and Latin America
17,400
14,405
Europe and Middle East
5,308
10,158
Asia Pacific
2,946
5,221
$
116,251
$
135,665</t>
  </si>
  <si>
    <t>Composition of Revenues</t>
  </si>
  <si>
    <t>The composition of revenues is as follows:
For the Years Ended
December 31
2019
2018
Product Sales
$
115,807
$
130,665
Services
444
5,000
Total revenues
$
116,251
$
135,665</t>
  </si>
  <si>
    <t>Percentage of Total Revenues</t>
  </si>
  <si>
    <t xml:space="preserve">Revenue from three customers in 2019 and 2018 accounted for approximately the following percentage of total revenues:
For the Years Ended December 31,
2019
2018
Customer A
*
20
%
Customer B
18
%
*
Customer C
15
%
*
Customer D
*
25
%
Customer E
27
%
20
%
Total
60
%
65
%
*
Customer revenue did not exceed 10% in the respective </t>
  </si>
  <si>
    <t>The Company and its Significant Accounting Policies - Additional Information (Details)</t>
  </si>
  <si>
    <t>May 22, 2019USD ($)$ / sharesshares</t>
  </si>
  <si>
    <t>May 14, 2019$ / sharesshares</t>
  </si>
  <si>
    <t>Jan. 01, 2019USD ($)</t>
  </si>
  <si>
    <t>Nov. 02, 2018</t>
  </si>
  <si>
    <t>Sep. 30, 2019USD ($)Employee</t>
  </si>
  <si>
    <t>Nov. 30, 2018</t>
  </si>
  <si>
    <t>Jun. 30, 2020USD ($)</t>
  </si>
  <si>
    <t>Dec. 31, 2019USD ($)</t>
  </si>
  <si>
    <t>Dec. 31, 2019USD ($)Segmentshares</t>
  </si>
  <si>
    <t>Dec. 31, 2018USD ($)Customershares</t>
  </si>
  <si>
    <t>Company And Significant Accounting Policies [Line Items]</t>
  </si>
  <si>
    <t>Net proceeds from issuance of IPO</t>
  </si>
  <si>
    <t>Cash and investment for operating activities</t>
  </si>
  <si>
    <t>Reverse stock split ratio</t>
  </si>
  <si>
    <t>Allowance for credit losses</t>
  </si>
  <si>
    <t>Bad debt expense recognized</t>
  </si>
  <si>
    <t>Number of reporting segment | Segment</t>
  </si>
  <si>
    <t>Foreign cash and cash equivalents</t>
  </si>
  <si>
    <t>Number of customers | Customer</t>
  </si>
  <si>
    <t>Revenue</t>
  </si>
  <si>
    <t>Revenue recognition upon achievement of milestones</t>
  </si>
  <si>
    <t>Advertising expenses</t>
  </si>
  <si>
    <t>Trade-in guarantee liability</t>
  </si>
  <si>
    <t>Revenue recognized, trade-in guarantee</t>
  </si>
  <si>
    <t>Net foreign currency transactions losses</t>
  </si>
  <si>
    <t>Number of employees reduced related to restructuring activities | Employee</t>
  </si>
  <si>
    <t>Restructuring costs</t>
  </si>
  <si>
    <t>Restructuring charges paid</t>
  </si>
  <si>
    <t>IPO closing date</t>
  </si>
  <si>
    <t>May 14,
		2019</t>
  </si>
  <si>
    <t>Unpaid issuance costs and charged to accounts payable or accrued expenses</t>
  </si>
  <si>
    <t>Deferred revenue as contract liabilities</t>
  </si>
  <si>
    <t>ASC 606</t>
  </si>
  <si>
    <t>Cumulative effect adjustment net of associated tax effect to reduce accumulated deficit</t>
  </si>
  <si>
    <t>Cumulative effect adjustment associated tax effect to reduce accumulated deficit</t>
  </si>
  <si>
    <t>Forecast</t>
  </si>
  <si>
    <t>Customer A and B</t>
  </si>
  <si>
    <t>Amortization costs</t>
  </si>
  <si>
    <t>Net book value</t>
  </si>
  <si>
    <t>Deferred costs</t>
  </si>
  <si>
    <t>Shares issued and sold | shares</t>
  </si>
  <si>
    <t>Offering expenses paid</t>
  </si>
  <si>
    <t>Common Stock | IPO</t>
  </si>
  <si>
    <t>Shares issued and sold, price per share | $ / shares</t>
  </si>
  <si>
    <t>Underwriting discounts and commissions</t>
  </si>
  <si>
    <t>Deferred offering costs</t>
  </si>
  <si>
    <t>Common Stock | Over-Allotment</t>
  </si>
  <si>
    <t>The Company and its Significant Accounting Policies - Summary of Revenue From Customers (Details) - USD ($) $ in Thousands</t>
  </si>
  <si>
    <t>Disaggregation Of Revenue [Line Items]</t>
  </si>
  <si>
    <t>Total revenues</t>
  </si>
  <si>
    <t>Customer A</t>
  </si>
  <si>
    <t>Customer B</t>
  </si>
  <si>
    <t>Revenue Recognition - Schedule of Changes in Account Balances as a Result of the Adoptions of ACS 606 (Details) - USD ($) $ / shares in Units, $ in Thousands</t>
  </si>
  <si>
    <t>1 Months Ended</t>
  </si>
  <si>
    <t>Sep. 30, 2019</t>
  </si>
  <si>
    <t>Commitments and contingencies</t>
  </si>
  <si>
    <t>Preferred Stock</t>
  </si>
  <si>
    <t>Net loss per share attributable to common stockholders, basic and diluted</t>
  </si>
  <si>
    <t>Weighted–average shares used in computing net loss per share attributable to common stockholders, basic and diluted</t>
  </si>
  <si>
    <t>Balances Without Adoption of Topic 606</t>
  </si>
  <si>
    <t>Effect of Change Higher/(Lower) | ASC 606</t>
  </si>
  <si>
    <t>Revenue Recognition - Schedule of Net Revenue Disaggregate by Product Category (Details) - USD ($) $ in Thousands</t>
  </si>
  <si>
    <t>Smartphones</t>
  </si>
  <si>
    <t>Feature Phones</t>
  </si>
  <si>
    <t>Accessories/Other</t>
  </si>
  <si>
    <t>Revenue Recognition - Additional Information (Details) - USD ($) $ in Thousands</t>
  </si>
  <si>
    <t>Total capitalized costs</t>
  </si>
  <si>
    <t>Contract liabilities</t>
  </si>
  <si>
    <t>Other Assets</t>
  </si>
  <si>
    <t>Revenue Recognition - Summary of Contract Balances (Details) $ in Thousands</t>
  </si>
  <si>
    <t>New Accounting Pronouncements Or Change In Accounting Principle [Line Items]</t>
  </si>
  <si>
    <t>Balance at January 1, 2019</t>
  </si>
  <si>
    <t>Balance at December 31, 2019</t>
  </si>
  <si>
    <t>Contractual Liability</t>
  </si>
  <si>
    <t>Recognition of revenue</t>
  </si>
  <si>
    <t>Addition of revenue</t>
  </si>
  <si>
    <t>Fair Value Measurement - Summary of Fair Value Assets and Liabilities (Details) - USD ($) $ in Thousands</t>
  </si>
  <si>
    <t>Liabilities:</t>
  </si>
  <si>
    <t>Liabilities</t>
  </si>
  <si>
    <t>Money Market Funds</t>
  </si>
  <si>
    <t>Assets:</t>
  </si>
  <si>
    <t>Level 1 | Money Market Funds</t>
  </si>
  <si>
    <t>Level 3 | Trade-in Guarantee</t>
  </si>
  <si>
    <t>Fair Value Measurement - Summary of Changes in Fair Value of Company's Level 3 Financial Liabilities (Details) - Level 3 - USD ($) $ in Thousands</t>
  </si>
  <si>
    <t>Trade-In Guarantee</t>
  </si>
  <si>
    <t>Fair Value Liabilities Measured On Recurring Basis Unobservable Input Reconciliation [Line Items]</t>
  </si>
  <si>
    <t>Beginning Balance</t>
  </si>
  <si>
    <t>Ending Balance</t>
  </si>
  <si>
    <t>Warrant Liability</t>
  </si>
  <si>
    <t>Change in fair value</t>
  </si>
  <si>
    <t>Exercised and reclassified to equity</t>
  </si>
  <si>
    <t>Conversion of preferred stock to common stock and reclassified to equity</t>
  </si>
  <si>
    <t>Significant Balance Sheet Components - Schedule of Inventory (Details) - USD ($) $ in Thousands</t>
  </si>
  <si>
    <t>Devices – for resale</t>
  </si>
  <si>
    <t>Raw materials</t>
  </si>
  <si>
    <t>Accessories</t>
  </si>
  <si>
    <t>Total inventory</t>
  </si>
  <si>
    <t>Significant Balance Sheet Components - Additional Information (Details) - USD ($) $ in Thousands</t>
  </si>
  <si>
    <t>Inventory reserve adjustment</t>
  </si>
  <si>
    <t>Accrued loss on purchase commitments</t>
  </si>
  <si>
    <t>Significant Balance Sheet Components - Schedule of Prepaids and Other Current Assets (Details) - USD ($) $ in Thousands</t>
  </si>
  <si>
    <t>Deposits for manufacturing inventory</t>
  </si>
  <si>
    <t>Prepaid taxes</t>
  </si>
  <si>
    <t>Refundable value added taxes</t>
  </si>
  <si>
    <t>Prepaid licenses and royalties</t>
  </si>
  <si>
    <t>Director &amp; officer insurance</t>
  </si>
  <si>
    <t>Prepaid parts (direct buy)</t>
  </si>
  <si>
    <t>Other</t>
  </si>
  <si>
    <t>Total prepaids and other current assets</t>
  </si>
  <si>
    <t>Significant Balance Sheet Components - Schedule of Property and Equipment (Details) - USD ($) $ in Thousands</t>
  </si>
  <si>
    <t>Property Plant And Equipment [Line Items]</t>
  </si>
  <si>
    <t>Computer equipment</t>
  </si>
  <si>
    <t>Less: accumulated depreciation and amortization</t>
  </si>
  <si>
    <t>Property and equipment, Net</t>
  </si>
  <si>
    <t>Computer Equipment</t>
  </si>
  <si>
    <t>Software</t>
  </si>
  <si>
    <t>Furniture, Fixtures, and Office Equipment</t>
  </si>
  <si>
    <t>Leasehold Improvements</t>
  </si>
  <si>
    <t>Significant Balance Sheet Components - Schedule of Accrued Expenses (Details) - USD ($) $ in Thousands</t>
  </si>
  <si>
    <t>Customer allowances</t>
  </si>
  <si>
    <t>Employee-related liabilities</t>
  </si>
  <si>
    <t>Warranties</t>
  </si>
  <si>
    <t>Accrual for goods received not invoiced</t>
  </si>
  <si>
    <t>Contractual obligations</t>
  </si>
  <si>
    <t>Royalties</t>
  </si>
  <si>
    <t>Contractors</t>
  </si>
  <si>
    <t>Shipping</t>
  </si>
  <si>
    <t>Interest</t>
  </si>
  <si>
    <t>Commissions</t>
  </si>
  <si>
    <t>Significant Balance Sheet Components - Schedule of Warranty Liability Which is Included in Accrued Expenses on Consolidated Balance Sheet (Details) - USD ($) $ in Thousands</t>
  </si>
  <si>
    <t>Beginning balance</t>
  </si>
  <si>
    <t>Additions</t>
  </si>
  <si>
    <t>Cost of warranty claims</t>
  </si>
  <si>
    <t>Ending balance</t>
  </si>
  <si>
    <t>Borrowings - Additional Information (Details)</t>
  </si>
  <si>
    <t>Nov. 02, 2018$ / shares</t>
  </si>
  <si>
    <t>Dec. 31, 2018USD ($)</t>
  </si>
  <si>
    <t>Dec. 31, 2017USD ($)FinancingArrangement</t>
  </si>
  <si>
    <t>Jan. 01, 2019USD ($)Installment</t>
  </si>
  <si>
    <t>Oct. 26, 2017USD ($)</t>
  </si>
  <si>
    <t>Debt Instrument [Line Items]</t>
  </si>
  <si>
    <t>Lines of credit repaid principal amount</t>
  </si>
  <si>
    <t>Reverse stock split</t>
  </si>
  <si>
    <t>15-to-1</t>
  </si>
  <si>
    <t>Debt instrument, outstanding balance</t>
  </si>
  <si>
    <t>Long-term debt</t>
  </si>
  <si>
    <t>Other Financing Arrangements</t>
  </si>
  <si>
    <t>Number of financing arrangements | FinancingArrangement</t>
  </si>
  <si>
    <t>Debt instrument, face amount</t>
  </si>
  <si>
    <t>Debt instrument, discount</t>
  </si>
  <si>
    <t>Other Financing Arrangement One</t>
  </si>
  <si>
    <t>Debt instrument, maturity date</t>
  </si>
  <si>
    <t>2020-06</t>
  </si>
  <si>
    <t>Other Financing Arrangement Two</t>
  </si>
  <si>
    <t>2020-08</t>
  </si>
  <si>
    <t>Loan and Security Agreement | East West Bank</t>
  </si>
  <si>
    <t>Maximum borrowings available</t>
  </si>
  <si>
    <t>Line of credit facility, interest rate during period</t>
  </si>
  <si>
    <t>1.00%</t>
  </si>
  <si>
    <t>Outstanding borrowings</t>
  </si>
  <si>
    <t>Line of credit facility, covenant compliance minimum required availability amount</t>
  </si>
  <si>
    <t>Line of credit facility, status of covenant compliance</t>
  </si>
  <si>
    <t>the Company was not in compliance with one of the financial covenants, specifically the fixed charge coverage ratio, however, the Senior Lender waived such noncompliance in October 2019 by amending the EWB Loan Agreement through February 2020. The Senior Lender subsequently extended the wavier to May 2020.</t>
  </si>
  <si>
    <t>Waiver extended date</t>
  </si>
  <si>
    <t>2020-05</t>
  </si>
  <si>
    <t>Loan and Security Agreement | East West Bank | Maximum</t>
  </si>
  <si>
    <t>Remaining borrowing capacity</t>
  </si>
  <si>
    <t>Fixed charge coverage ratio for last day of each month</t>
  </si>
  <si>
    <t>Loan and Security Agreement | East West Bank | Minimum</t>
  </si>
  <si>
    <t>Subordinated Term Loan and Security Agreement | B. Riley Principal Investments, LLC</t>
  </si>
  <si>
    <t>Minimum principal amount outstanding to have waiver of defined prepayment penalties</t>
  </si>
  <si>
    <t>Interest rate, stated percentage</t>
  </si>
  <si>
    <t>10.00%</t>
  </si>
  <si>
    <t>Line of credit facility, maturity date</t>
  </si>
  <si>
    <t>Sep. 1,
		2022</t>
  </si>
  <si>
    <t>Lines of credit repaid principal amount percentage</t>
  </si>
  <si>
    <t>25.00%</t>
  </si>
  <si>
    <t>Percentage of fee incurred</t>
  </si>
  <si>
    <t>2.00%</t>
  </si>
  <si>
    <t>Compounded interest</t>
  </si>
  <si>
    <t>Debt instrument, convertible, price of common stock per share | $ / shares</t>
  </si>
  <si>
    <t>Subordinated Term Loan and Security Agreement | B. Riley Principal Investments, LLC | Prior to First Anniversary of Effective Date</t>
  </si>
  <si>
    <t>Designated percentage</t>
  </si>
  <si>
    <t>100.00%</t>
  </si>
  <si>
    <t>Subordinated Term Loan and Security Agreement | B. Riley Principal Investments, LLC | Year Two of Loan Agreement</t>
  </si>
  <si>
    <t>75.00%</t>
  </si>
  <si>
    <t>Subordinated Term Loan and Security Agreement | B. Riley Principal Investments, LLC | Year Three of Loan Agreement</t>
  </si>
  <si>
    <t>50.00%</t>
  </si>
  <si>
    <t>Subordinated Term Loan and Security Agreement | B. Riley Principal Investments, LLC | Year Four of Loan Agreement</t>
  </si>
  <si>
    <t>Subordinated Term Loan and Security Agreement | B. Riley Principal Investments, LLC | Final Year of Agreement on or Prior to Maturity Date</t>
  </si>
  <si>
    <t>12.50%</t>
  </si>
  <si>
    <t>Promissory Notes Payable</t>
  </si>
  <si>
    <t>Debt instrument, periodic payment, number of equal quarterly installments | Installment</t>
  </si>
  <si>
    <t>Debt instrument, frequency of periodic payment</t>
  </si>
  <si>
    <t>quarterly</t>
  </si>
  <si>
    <t>Promissory Notes Payable | Maximum</t>
  </si>
  <si>
    <t>8.00%</t>
  </si>
  <si>
    <t>Debt instrument, payment term</t>
  </si>
  <si>
    <t>4 years</t>
  </si>
  <si>
    <t>Promissory Notes Payable | Minimum</t>
  </si>
  <si>
    <t>2 years</t>
  </si>
  <si>
    <t>Borrowings - Schedule of Components of Long-term Debt (Details) - USD ($) $ in Thousands</t>
  </si>
  <si>
    <t>Convertible note</t>
  </si>
  <si>
    <t>Less unamortized discount and debt issuance costs</t>
  </si>
  <si>
    <t>Subtotal Convertible note</t>
  </si>
  <si>
    <t>Promissory note payable</t>
  </si>
  <si>
    <t>Subtotal long-term debt</t>
  </si>
  <si>
    <t>Less current portion</t>
  </si>
  <si>
    <t>Total long-term debt</t>
  </si>
  <si>
    <t>Borrowings - Schedule of Future Aggregate Annual Principal Payment on All Long-Term Debt (Details) $ in Thousands</t>
  </si>
  <si>
    <t>2020</t>
  </si>
  <si>
    <t>2021</t>
  </si>
  <si>
    <t>2022</t>
  </si>
  <si>
    <t>2023</t>
  </si>
  <si>
    <t>Long-term Debt</t>
  </si>
  <si>
    <t>Convertible Preferred Stock and Stockholders' Equity - Additional Information (Details) - USD ($) $ / shares in Units, $ in Thousands</t>
  </si>
  <si>
    <t>Nov. 01, 2018</t>
  </si>
  <si>
    <t>Oct. 23, 2017</t>
  </si>
  <si>
    <t>Jan. 31, 2019</t>
  </si>
  <si>
    <t>Oct. 15, 2019</t>
  </si>
  <si>
    <t>Apr. 24, 2019</t>
  </si>
  <si>
    <t>Class Of Stock [Line Items]</t>
  </si>
  <si>
    <t>Authorized capital stock</t>
  </si>
  <si>
    <t>Capital stock par value</t>
  </si>
  <si>
    <t>Convertible preferred stock</t>
  </si>
  <si>
    <t>Dividends, value</t>
  </si>
  <si>
    <t>Dividends, fair value</t>
  </si>
  <si>
    <t>Preferred shares converted into common stock</t>
  </si>
  <si>
    <t>Preferred stock, shares issued</t>
  </si>
  <si>
    <t>Common stock, shares issued to former employee in exchange for release of claims and other agreements</t>
  </si>
  <si>
    <t>Common stock, shares issued to former employee in exchange for timely completion of services</t>
  </si>
  <si>
    <t>Cumulative dividends paid</t>
  </si>
  <si>
    <t>Number of warrants issued</t>
  </si>
  <si>
    <t>Preferred stock, conversion description</t>
  </si>
  <si>
    <t>The conversion rate was one share of common stock for each share of convertible preferred stock and was subject to adjustment for such events such as stock splits and combinations.</t>
  </si>
  <si>
    <t>Securities Purchase Agreement</t>
  </si>
  <si>
    <t>Common stock, number of shares available for sale</t>
  </si>
  <si>
    <t>Shares issued and sold</t>
  </si>
  <si>
    <t>Common Stock | Securities Purchase Agreement</t>
  </si>
  <si>
    <t>Shares issued price per share</t>
  </si>
  <si>
    <t>Series A-3 Convertible Preferred Stock</t>
  </si>
  <si>
    <t>Percentage of cumulative dividends</t>
  </si>
  <si>
    <t>5.00%</t>
  </si>
  <si>
    <t>15.00%</t>
  </si>
  <si>
    <t>Convertible Preferred Stock</t>
  </si>
  <si>
    <t>Number of shares issued as dividends</t>
  </si>
  <si>
    <t>August 2016 Preferred Stock Agreement</t>
  </si>
  <si>
    <t>Preferred stock, liquidation preference obligation to pay investor</t>
  </si>
  <si>
    <t>Convertible Preferred Stock and Stockholders' Equity - Schedule of Common Stock Reserved (Details) - shares</t>
  </si>
  <si>
    <t>Shares of common stock reserved</t>
  </si>
  <si>
    <t>Shares Subject to Options to Purchase Common Stock</t>
  </si>
  <si>
    <t>Unvested Restricted Stock Units</t>
  </si>
  <si>
    <t>Shares Subject to Warrants to Purchase Common Stock</t>
  </si>
  <si>
    <t>Shares Subject to Term Debt Optional Conversion into Common Stock</t>
  </si>
  <si>
    <t>Warrants - Additional Information (Details) - USD ($) $ in Thousands</t>
  </si>
  <si>
    <t>May 10, 2019</t>
  </si>
  <si>
    <t>Aug. 30, 2018</t>
  </si>
  <si>
    <t>Aug. 31, 2016</t>
  </si>
  <si>
    <t>Class Of Warrant Or Right [Line Items]</t>
  </si>
  <si>
    <t>Remeasurement of warrant fair value</t>
  </si>
  <si>
    <t>Number of warrants exercised</t>
  </si>
  <si>
    <t>Cash proceeds from warrants exercised</t>
  </si>
  <si>
    <t>Reclassification of outstanding warrant liability to equity upon conversion and elimination of preferred stock</t>
  </si>
  <si>
    <t>Series A Preferred Stock</t>
  </si>
  <si>
    <t>Reclassification of warrant liability to equity upon exercise</t>
  </si>
  <si>
    <t>Series A Preferred Stock | August 2016 PSA Warrant Exercisable in August 2017</t>
  </si>
  <si>
    <t>Series A Preferred Stock | August 2016 PSA Warrant Exercisable in August 2018</t>
  </si>
  <si>
    <t>Series A Preferred Stock | August 2016 PSA Warrant Exercisable in August 2019</t>
  </si>
  <si>
    <t>Warrants - Schedule of Warrants Issued and Outstanding (Details) - $ / shares</t>
  </si>
  <si>
    <t>Number of warrant shares</t>
  </si>
  <si>
    <t>Issuance Date, November 2012 Tranche One</t>
  </si>
  <si>
    <t>Exercise price</t>
  </si>
  <si>
    <t>Year of expiration</t>
  </si>
  <si>
    <t>2028</t>
  </si>
  <si>
    <t>Issuance Date, November 2012 Tranche Two</t>
  </si>
  <si>
    <t>Issuance Date, November 2012 Tranche Three</t>
  </si>
  <si>
    <t>Issuance Date, August 2016</t>
  </si>
  <si>
    <t>Stock-based Compensation - Additional Information (Details) - USD ($) $ / shares in Units, $ in Thousands</t>
  </si>
  <si>
    <t>May 13, 2019</t>
  </si>
  <si>
    <t>Apr. 10, 2019</t>
  </si>
  <si>
    <t>Sep. 10, 2018</t>
  </si>
  <si>
    <t>Share Based Compensation Arrangement By Share Based Payment Award [Line Items]</t>
  </si>
  <si>
    <t>Number of shares exercised</t>
  </si>
  <si>
    <t>Tax obligations recorded as reduction in additional paid in capital</t>
  </si>
  <si>
    <t>Compensation expense</t>
  </si>
  <si>
    <t>Accelerated vesting of options</t>
  </si>
  <si>
    <t>Unamortized stock-based compensation cost related to unvested stock options</t>
  </si>
  <si>
    <t>Unamortized stock-based compensation cost, weighted average period of recognition</t>
  </si>
  <si>
    <t>3 years</t>
  </si>
  <si>
    <t>Pre-tax intrinsic value of options exercised</t>
  </si>
  <si>
    <t>Weighted average options grant fair value</t>
  </si>
  <si>
    <t>Expected dividend yield</t>
  </si>
  <si>
    <t>0.00%</t>
  </si>
  <si>
    <t>Chief Financial Officer | IPO</t>
  </si>
  <si>
    <t>Common Stock | Chief Executive Officer</t>
  </si>
  <si>
    <t>Restricted stock award, fully vested shares</t>
  </si>
  <si>
    <t>Restricted stock award, net shares issued</t>
  </si>
  <si>
    <t>Restricted stock award, shares withheld to satisfy tax obligations</t>
  </si>
  <si>
    <t>Restricted Stock Unit</t>
  </si>
  <si>
    <t>Aggregate restricted stock units, granted</t>
  </si>
  <si>
    <t>Aggregate restricted stock units, outstanding</t>
  </si>
  <si>
    <t>Aggregate restricted stock units, forfeited</t>
  </si>
  <si>
    <t>Restricted Stock Award</t>
  </si>
  <si>
    <t>Stock issued during period</t>
  </si>
  <si>
    <t>2012 Equity Incentive Plan</t>
  </si>
  <si>
    <t>Number of shares available to be issued</t>
  </si>
  <si>
    <t>Expiration period</t>
  </si>
  <si>
    <t>10 years</t>
  </si>
  <si>
    <t>2012 Equity Incentive Plan | Minimum</t>
  </si>
  <si>
    <t>Vesting period</t>
  </si>
  <si>
    <t>2012 Equity Incentive Plan | Maximum</t>
  </si>
  <si>
    <t>2012 Equity Incentive Plan | Options and SARs | Minimum</t>
  </si>
  <si>
    <t>Exercise price options granted from fair value common stock, percent</t>
  </si>
  <si>
    <t>2012 Equity Incentive Plan | Granted to Ten Percent Stockholders | Minimum</t>
  </si>
  <si>
    <t>110.00%</t>
  </si>
  <si>
    <t>2012 Equity Incentive Plan | Granted to Ten Percent Stockholders | Maximum</t>
  </si>
  <si>
    <t>5 years</t>
  </si>
  <si>
    <t>2019 Equity Incentive Plan</t>
  </si>
  <si>
    <t>2019 Employee Stock Purchase Plan</t>
  </si>
  <si>
    <t>Period in which reserved shares will increase annually</t>
  </si>
  <si>
    <t>Increase in common stock reserved for issuance as a percentage of total number of shares of capital stock outstanding on the last day of the prior calendar year</t>
  </si>
  <si>
    <t>Increase In common stock reserved for issuance of number of shares of capital stock outstanding on last day of prior calendar year</t>
  </si>
  <si>
    <t>Common stock reserved for issuance description</t>
  </si>
  <si>
    <t>Additionally, the number of shares of common stock reserved for issuance under the 2019 Employee Stock Purchase Plan will automatically increase on January 1 of each calendar year for 10 years, starting January 1, 2020, and ending on, and including, January 1, 2029, in an amount equal to the lesser of 1% of the total number of shares of capital stock outstanding on December 31st of the prior calendar year, and (ii) 500,000 shares, unless the board of directors or compensation committee determines prior to such date that there will be a lesser increase, or no increase.</t>
  </si>
  <si>
    <t>Percentage of shares purchased at fair market value of common stock</t>
  </si>
  <si>
    <t>85.00%</t>
  </si>
  <si>
    <t>Number of shares issued</t>
  </si>
  <si>
    <t>2019 Plan</t>
  </si>
  <si>
    <t>2,906,900 shares of common stock are reserved for future issuance under the 2019 Equity Incentive Plan, plus the number of shares subject to outstanding stock options or other stock awards that were granted under the 2012 Option Plan that are forfeited, terminated, expire or are otherwise not issued. Additionally, the number of shares of common stock reserved for issuance under the 2019 Equity Incentive Plan will automatically increase on January 1 of each calendar year for 10 years, starting January 1, 2020 and ending on and including January 1, 2029, in an amount equal to 5% of the total number of shares of capital stock outstanding on December 31 of the prior calendar year, unless the board of directors or compensation committee determines prior to the date of increase that there will be a lesser increase, or no increase.</t>
  </si>
  <si>
    <t>Stock-based Compensation - Schedule of Stock-based Compensation Expense (Details) - USD ($) $ in Thousands</t>
  </si>
  <si>
    <t>Employee Service Share Based Compensation Allocation Of Recognized Period Costs [Line Items]</t>
  </si>
  <si>
    <t>Stock-based compensation expense</t>
  </si>
  <si>
    <t>Stock-based Compensation - Summary of Stock Option Activity (Details) - USD ($) $ / shares in Units, $ in Thousands</t>
  </si>
  <si>
    <t>Options Outstanding</t>
  </si>
  <si>
    <t>Options granted</t>
  </si>
  <si>
    <t>Options exercised</t>
  </si>
  <si>
    <t>Options forfeited</t>
  </si>
  <si>
    <t>Options cancelled</t>
  </si>
  <si>
    <t>Options Vested and expected to vest at December 31, 2019</t>
  </si>
  <si>
    <t>Options Vested at December 31, 2019</t>
  </si>
  <si>
    <t>Outstanding, Weighted average exercise price per share</t>
  </si>
  <si>
    <t>Options granted, Weighted average exercise price per share</t>
  </si>
  <si>
    <t>Options exercised, Weighted average exercise price per share</t>
  </si>
  <si>
    <t>Options forfeited, Weighted average exercise price per share</t>
  </si>
  <si>
    <t>Options cancelled, Weighted average exercise price per share</t>
  </si>
  <si>
    <t>Vested and expected to vest at December 31, 2019, Weighted average exercise price per share</t>
  </si>
  <si>
    <t>Vested at December 31, 2019, Weighted average exercise price per share</t>
  </si>
  <si>
    <t>Outstanding, Weighted average remaining contractual life (in years)</t>
  </si>
  <si>
    <t>8 years 6 months 3 days</t>
  </si>
  <si>
    <t>7 years 11 months 26 days</t>
  </si>
  <si>
    <t>8 years 1 month 20 days</t>
  </si>
  <si>
    <t>Vested and expected to vest at December 31, 2019, Weighted average remaining contractual life (in years)</t>
  </si>
  <si>
    <t>Vested at December 31, 2019, Weighted average remaining contractual life (in years)</t>
  </si>
  <si>
    <t>7 years 18 days</t>
  </si>
  <si>
    <t>Outstanding, Aggregate Intrinsic Value</t>
  </si>
  <si>
    <t>Vested and expected to vest at December 31, 2019, Aggregate Intrinsic Value</t>
  </si>
  <si>
    <t>Vested at December 31, 2019, Aggregate Intrinsic Value</t>
  </si>
  <si>
    <t>Stock-based Compensation - Summary of Fair Value of Options Grants (Details)</t>
  </si>
  <si>
    <t>Risk-free interest rate</t>
  </si>
  <si>
    <t>2.86%</t>
  </si>
  <si>
    <t>Risk-free interest rate, minimum</t>
  </si>
  <si>
    <t>1.59%</t>
  </si>
  <si>
    <t>Risk-free interest rate, maximum</t>
  </si>
  <si>
    <t>2.33%</t>
  </si>
  <si>
    <t>Expected volatility</t>
  </si>
  <si>
    <t>Expected life (in years)</t>
  </si>
  <si>
    <t>6 years 3 months</t>
  </si>
  <si>
    <t>Minimum</t>
  </si>
  <si>
    <t>5 years 9 months</t>
  </si>
  <si>
    <t>Maximum</t>
  </si>
  <si>
    <t>Stock-based Compensation - Summary of Stock Options Outstanding (Details) - $ / shares</t>
  </si>
  <si>
    <t>Share Based Compensation Shares Authorized Under Stock Option Plans Exercise Price Range [Line Items]</t>
  </si>
  <si>
    <t>Options outstanding, weighted average remaining contractual life</t>
  </si>
  <si>
    <t>7 years 11 months 23 days</t>
  </si>
  <si>
    <t>Options exercisable</t>
  </si>
  <si>
    <t>Options exercisable, weighted average exercise price</t>
  </si>
  <si>
    <t>Exercise Price $0.45</t>
  </si>
  <si>
    <t>4 years 8 months 12 days</t>
  </si>
  <si>
    <t>6 years 6 months 3 days</t>
  </si>
  <si>
    <t>Exercise Price $0.75</t>
  </si>
  <si>
    <t>7 years 1 month 2 days</t>
  </si>
  <si>
    <t>8 years 1 month 6 days</t>
  </si>
  <si>
    <t>Exercise Price $0.90</t>
  </si>
  <si>
    <t>8 years 8 months 8 days</t>
  </si>
  <si>
    <t>9 years 8 months 8 days</t>
  </si>
  <si>
    <t>Exercise Price $1.35</t>
  </si>
  <si>
    <t>4 years 6 months 29 days</t>
  </si>
  <si>
    <t>5 years 8 months 1 day</t>
  </si>
  <si>
    <t>Exercise Price $1.50</t>
  </si>
  <si>
    <t>5 years 6 months 7 days</t>
  </si>
  <si>
    <t>6 years 6 months 7 days</t>
  </si>
  <si>
    <t>Exercise Price $2.26</t>
  </si>
  <si>
    <t>9 years 10 months 2 days</t>
  </si>
  <si>
    <t>Exercise Price $2.48</t>
  </si>
  <si>
    <t>9 years 11 months 1 day</t>
  </si>
  <si>
    <t>Exercise Price $3.87</t>
  </si>
  <si>
    <t>Exercise Price $10.94</t>
  </si>
  <si>
    <t>9 years 3 months 7 days</t>
  </si>
  <si>
    <t>Stock-based Compensation - Summary of Outstanding RSU's (Details) - Restricted Stock Unit - shares</t>
  </si>
  <si>
    <t>RSU's</t>
  </si>
  <si>
    <t>Outstanding at January 1, 2018</t>
  </si>
  <si>
    <t>Granted</t>
  </si>
  <si>
    <t>Forfeited</t>
  </si>
  <si>
    <t>Outstanding at December 31, 2018</t>
  </si>
  <si>
    <t>Income Taxes - Schedule of Income (Loss) Before Income Taxes (Details) - USD ($) $ in Thousands</t>
  </si>
  <si>
    <t>Domestic loss</t>
  </si>
  <si>
    <t>Foreign subsidiaries income</t>
  </si>
  <si>
    <t>Current income tax expense:</t>
  </si>
  <si>
    <t>Federal</t>
  </si>
  <si>
    <t>State</t>
  </si>
  <si>
    <t>Foreign</t>
  </si>
  <si>
    <t>Total Current</t>
  </si>
  <si>
    <t>Deferred income tax expense:</t>
  </si>
  <si>
    <t>Total Deferred</t>
  </si>
  <si>
    <t>Total provision for income taxes</t>
  </si>
  <si>
    <t>Income Taxes - Schedule of Effective Tax Rate Differs from Federal Statutory Rate (Details)</t>
  </si>
  <si>
    <t>Statutory federal income tax rate</t>
  </si>
  <si>
    <t>21.00%</t>
  </si>
  <si>
    <t>State income taxes, net of federal tax benefits</t>
  </si>
  <si>
    <t>0.61%</t>
  </si>
  <si>
    <t>11.43%</t>
  </si>
  <si>
    <t>Stock compensation</t>
  </si>
  <si>
    <t>(1.27%)</t>
  </si>
  <si>
    <t>2.47%</t>
  </si>
  <si>
    <t>Foreign rate differential</t>
  </si>
  <si>
    <t>(3.53%)</t>
  </si>
  <si>
    <t>(8.15%)</t>
  </si>
  <si>
    <t>Tax credits</t>
  </si>
  <si>
    <t>0.68%</t>
  </si>
  <si>
    <t>(4.79%)</t>
  </si>
  <si>
    <t>Warrants revaluation</t>
  </si>
  <si>
    <t>10.03%</t>
  </si>
  <si>
    <t>GILTI Inclusion</t>
  </si>
  <si>
    <t>(0.76%)</t>
  </si>
  <si>
    <t>38.10%</t>
  </si>
  <si>
    <t>Section 382 limits</t>
  </si>
  <si>
    <t>Non-deductible expenses</t>
  </si>
  <si>
    <t>(4.58%)</t>
  </si>
  <si>
    <t>11.45%</t>
  </si>
  <si>
    <t>Valuation allowance</t>
  </si>
  <si>
    <t>(14.58%)</t>
  </si>
  <si>
    <t>23.30%</t>
  </si>
  <si>
    <t>Other, net</t>
  </si>
  <si>
    <t>(3.25%)</t>
  </si>
  <si>
    <t>(0.13%)</t>
  </si>
  <si>
    <t>Effective tax rate</t>
  </si>
  <si>
    <t>(5.68%)</t>
  </si>
  <si>
    <t>37.14%</t>
  </si>
  <si>
    <t>Income Taxes - Schedule of Significant Components of Deferred Tax Assets and Liabilities (Details) - USD ($) $ in Thousands</t>
  </si>
  <si>
    <t>Gross deferred tax assets:</t>
  </si>
  <si>
    <t>Net operating loss carryforward</t>
  </si>
  <si>
    <t>Accruals and reserves</t>
  </si>
  <si>
    <t>Alternative minimum tax credits</t>
  </si>
  <si>
    <t>Total gross deferred tax assets</t>
  </si>
  <si>
    <t>Less: valuation allowance</t>
  </si>
  <si>
    <t>Total deferred tax assets net of valuation allowance</t>
  </si>
  <si>
    <t>Deferred tax liabilities:</t>
  </si>
  <si>
    <t>Property and equipment</t>
  </si>
  <si>
    <t>Accrual and reserves</t>
  </si>
  <si>
    <t>Net deferred tax liabilities</t>
  </si>
  <si>
    <t>Net deferred tax assets</t>
  </si>
  <si>
    <t>Income Taxes - Additional Information (Details) - USD ($) $ in Thousands</t>
  </si>
  <si>
    <t>Income Tax Disclosure [Line Items]</t>
  </si>
  <si>
    <t>Change in valuation allowance</t>
  </si>
  <si>
    <t>Deferred income tax assets</t>
  </si>
  <si>
    <t>Federal credits begin to expire</t>
  </si>
  <si>
    <t>Unrecognized tax benefits accounted for as a reduction in deferred tax assets</t>
  </si>
  <si>
    <t>Unrecognized tax benefits would affect the effective tax rate if recognized</t>
  </si>
  <si>
    <t>Unrecognized tax benefits</t>
  </si>
  <si>
    <t>Accrued interest and penalties related to unrecognized tax benefits</t>
  </si>
  <si>
    <t>Accrued liability for Interest and penalties related to unrecognized tax benefits</t>
  </si>
  <si>
    <t>Research and development tax credit</t>
  </si>
  <si>
    <t>California</t>
  </si>
  <si>
    <t>Expire Beginning in 2020</t>
  </si>
  <si>
    <t>Net operating loss carryovers</t>
  </si>
  <si>
    <t>Income Taxes - Schedule of Estimate of Cumulative Foreign Earnings (Details) - USD ($) $ in Thousands</t>
  </si>
  <si>
    <t>Estimate of cumulative foreign earnings</t>
  </si>
  <si>
    <t>China</t>
  </si>
  <si>
    <t>India</t>
  </si>
  <si>
    <t>Income Taxes - Schedule of Net Operating Loss Carryovers (Details) - USD ($) $ in Thousands</t>
  </si>
  <si>
    <t>Income Taxes - Schedule of Research and Development Credit Carryforwards (Details) - USD ($) $ in Thousands</t>
  </si>
  <si>
    <t>R&amp;D credits</t>
  </si>
  <si>
    <t>Income Taxes - Summary of Activity Related to Unrecognized Tax Benefits (Details) - USD ($) $ in Thousands</t>
  </si>
  <si>
    <t>Unrecognized benefit-beginning of period</t>
  </si>
  <si>
    <t>Gross increases-prior period tax positions</t>
  </si>
  <si>
    <t>Gross (decreases)-prior period tax positions</t>
  </si>
  <si>
    <t>Gross increases -current period tax positions</t>
  </si>
  <si>
    <t>Unrecognized benefit-end of period</t>
  </si>
  <si>
    <t>Commitments and Contingencies - Additional Information (Details) - USD ($)</t>
  </si>
  <si>
    <t>Dec. 11, 2019</t>
  </si>
  <si>
    <t>Loss Contingencies [Line Items]</t>
  </si>
  <si>
    <t>Noncancelable operating leases expiration beginning year</t>
  </si>
  <si>
    <t>Rent expense</t>
  </si>
  <si>
    <t>Aggregate amount of noncancelable purchase orders</t>
  </si>
  <si>
    <t>Contingent severance obligation accrual</t>
  </si>
  <si>
    <t>Severance obligation change in control period</t>
  </si>
  <si>
    <t>12 months</t>
  </si>
  <si>
    <t>Transaction Bonus Plan ("Plan")</t>
  </si>
  <si>
    <t>Percentage of consideration payable</t>
  </si>
  <si>
    <t>Term of plan</t>
  </si>
  <si>
    <t>Chief Executive Officer | Transaction Bonus Plan ("Plan")</t>
  </si>
  <si>
    <t>Percentage of ownership interest in plan</t>
  </si>
  <si>
    <t>Chief Financial Officer | Transaction Bonus Plan ("Plan")</t>
  </si>
  <si>
    <t>Randy Deny, Chief Sales Officer | Transaction Bonus Plan ("Plan")</t>
  </si>
  <si>
    <t>John Graff, Chief Marketing officer | Transaction Bonus Plan ("Plan")</t>
  </si>
  <si>
    <t>Peter Liu, EVP of Global Operations | Transaction Bonus Plan ("Plan")</t>
  </si>
  <si>
    <t>Bengt Jonassen, SVP of Engineering | Transaction Bonus Plan ("Plan")</t>
  </si>
  <si>
    <t>Stephanie Sogawa, Legal Counsel | Transaction Bonus Plan ("Plan")</t>
  </si>
  <si>
    <t>2.50%</t>
  </si>
  <si>
    <t>Katie Smith, Chief Of Staff | Transaction Bonus Plan ("Plan")</t>
  </si>
  <si>
    <t>Pearson Action</t>
  </si>
  <si>
    <t>Royalty expense</t>
  </si>
  <si>
    <t>Severance obligation before change in control</t>
  </si>
  <si>
    <t>Severance obligation change in control</t>
  </si>
  <si>
    <t>Wireless Essential Patent Holders</t>
  </si>
  <si>
    <t>Royalty expire year</t>
  </si>
  <si>
    <t>Wireless Essential Patent Holders | Maximum</t>
  </si>
  <si>
    <t>Royalty payment percent of net revenues</t>
  </si>
  <si>
    <t>Other Providers of Integrated Technologies</t>
  </si>
  <si>
    <t>Other Providers of Integrated Technologies | Maximum</t>
  </si>
  <si>
    <t>Commitments and Contingencies - Future Minimum Lease Payments under Noncancelable Operating Lease Commitments (Details) $ in Thousands</t>
  </si>
  <si>
    <t>2024</t>
  </si>
  <si>
    <t>2025</t>
  </si>
  <si>
    <t>Future minimum lease payments under noncancelable operating lease commitments</t>
  </si>
  <si>
    <t>Related Party Transactions - Additional Information (Details) - USD ($) $ in Thousands</t>
  </si>
  <si>
    <t>Investor and Holder of August 2016 Series A Warrants</t>
  </si>
  <si>
    <t>Related Party Transaction [Line Items]</t>
  </si>
  <si>
    <t>Revenue from related party</t>
  </si>
  <si>
    <t>BRI</t>
  </si>
  <si>
    <t>Consulting fees</t>
  </si>
  <si>
    <t>Net Loss Per Share Attributable to Common Stockholders - Schedule of Computation of Basic and Diluted Net Loss Per Share Attributable to Common Stockholders (Details) - USD ($) $ / shares in Units, $ in Thousands</t>
  </si>
  <si>
    <t>Numerator:</t>
  </si>
  <si>
    <t>Net loss allocable to common stockholders</t>
  </si>
  <si>
    <t>Denominator:</t>
  </si>
  <si>
    <t>Net Loss Per Share Attributable to Common Stockholders - Summary of Potentially Dilutive Common Shares were Excluded from Calculation of Diluted Net Loss Per Share (Details) - shares</t>
  </si>
  <si>
    <t>Antidilutive Securities Excluded From Computation Of Earnings Per Share [Line Items]</t>
  </si>
  <si>
    <t>Total dilutive common shares excluded from calculation of diluted net loss per share</t>
  </si>
  <si>
    <t>Entity Level Information - Additional Information (Details) $ in Thousands</t>
  </si>
  <si>
    <t>Dec. 31, 2019USD ($)Segment</t>
  </si>
  <si>
    <t>Revenues From External Customers And Long Lived Assets [Line Items]</t>
  </si>
  <si>
    <t>Receivables | Customer Concentration | Customer One</t>
  </si>
  <si>
    <t>Concentration risk percentage</t>
  </si>
  <si>
    <t>40.00%</t>
  </si>
  <si>
    <t>44.00%</t>
  </si>
  <si>
    <t>Receivables | Customer Concentration | Customer Two</t>
  </si>
  <si>
    <t>28.00%</t>
  </si>
  <si>
    <t>43.00%</t>
  </si>
  <si>
    <t>U.S [Member]</t>
  </si>
  <si>
    <t>Long-lived assets</t>
  </si>
  <si>
    <t>Asia Pacific [Member]</t>
  </si>
  <si>
    <t>Entity Level Information - Summary of Revenue by Region (Details) - USD ($) $ in Thousands</t>
  </si>
  <si>
    <t>Canada and Latin America [Member]</t>
  </si>
  <si>
    <t>Europe and Middle East [Member]</t>
  </si>
  <si>
    <t>Entity Level Information - Composition of Revenues (Details) - USD ($) $ in Thousands</t>
  </si>
  <si>
    <t>Entity Wide Information Revenue From External Customer [Line Items]</t>
  </si>
  <si>
    <t>Product Sales</t>
  </si>
  <si>
    <t>Services</t>
  </si>
  <si>
    <t>Entity Level Information - Percentage of Total Revenues (Details) - Revenues - Customer Concentration</t>
  </si>
  <si>
    <t>60.00%</t>
  </si>
  <si>
    <t>65.00%</t>
  </si>
  <si>
    <t>20.00%</t>
  </si>
  <si>
    <t>18.00%</t>
  </si>
  <si>
    <t>Customer C</t>
  </si>
  <si>
    <t>Customer D</t>
  </si>
  <si>
    <t>Customer E</t>
  </si>
  <si>
    <t>27.00%</t>
  </si>
  <si>
    <t>Subsequent Events - Additional Information (Details) $ in Thousands</t>
  </si>
  <si>
    <t>Mar. 31, 2020Employee</t>
  </si>
  <si>
    <t>Feb. 27, 2020Employee</t>
  </si>
  <si>
    <t>Jan. 17, 2020USD ($)</t>
  </si>
  <si>
    <t>Sep. 30, 2019Employee</t>
  </si>
  <si>
    <t>Subsequent Event [Line Items]</t>
  </si>
  <si>
    <t>Number of employees reduced as part of ongoing cost reduction</t>
  </si>
  <si>
    <t>Subsequent Event</t>
  </si>
  <si>
    <t>Subsequent Event | Mr. Becher, Chief Sales and Marketing Officer</t>
  </si>
  <si>
    <t>Separation benefits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27</v>
      </c>
    </row>
    <row r="17" spans="1:4">
      <c r="A17" s="4" t="s">
        <v>30</v>
      </c>
      <c r="D17" s="5" t="n">
        <v>106411814</v>
      </c>
    </row>
    <row r="18" spans="1:4">
      <c r="A18" s="4" t="s">
        <v>31</v>
      </c>
      <c r="C18" s="6" t="n">
        <v>20643151</v>
      </c>
    </row>
    <row r="19" spans="1:4">
      <c r="A19" s="4" t="s">
        <v>32</v>
      </c>
      <c r="B19" s="4" t="s">
        <v>33</v>
      </c>
    </row>
    <row r="20" spans="1:4">
      <c r="A20" s="4" t="s">
        <v>34</v>
      </c>
      <c r="B20" s="4" t="s">
        <v>35</v>
      </c>
    </row>
    <row r="21" spans="1:4">
      <c r="A21" s="4" t="s">
        <v>36</v>
      </c>
      <c r="B21" s="4" t="s">
        <v>35</v>
      </c>
    </row>
    <row r="22" spans="1:4">
      <c r="A22" s="4" t="s">
        <v>37</v>
      </c>
      <c r="B22" s="4" t="s">
        <v>33</v>
      </c>
    </row>
    <row r="23" spans="1:4">
      <c r="A23" s="4" t="s">
        <v>38</v>
      </c>
      <c r="B23" s="4" t="s">
        <v>9</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27</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v>
      </c>
      <c r="B1" s="2" t="s">
        <v>2</v>
      </c>
      <c r="C1" s="2" t="s">
        <v>68</v>
      </c>
      <c r="D1" s="2" t="s">
        <v>69</v>
      </c>
      <c r="E1" s="2" t="s">
        <v>70</v>
      </c>
    </row>
    <row r="2" spans="1:5">
      <c r="A2" s="3" t="s">
        <v>71</v>
      </c>
    </row>
    <row r="3" spans="1:5">
      <c r="A3" s="4" t="s">
        <v>72</v>
      </c>
      <c r="B3" s="5" t="n">
        <v>11298</v>
      </c>
      <c r="D3" s="5" t="n">
        <v>13049</v>
      </c>
    </row>
    <row r="4" spans="1:5">
      <c r="A4" s="4" t="s">
        <v>73</v>
      </c>
      <c r="B4" s="6" t="n">
        <v>10082</v>
      </c>
      <c r="D4" s="6" t="n">
        <v>18877</v>
      </c>
    </row>
    <row r="5" spans="1:5">
      <c r="A5" s="4" t="s">
        <v>74</v>
      </c>
      <c r="B5" s="6" t="n">
        <v>19531</v>
      </c>
      <c r="D5" s="6" t="n">
        <v>21831</v>
      </c>
    </row>
    <row r="6" spans="1:5">
      <c r="A6" s="4" t="s">
        <v>75</v>
      </c>
      <c r="B6" s="6" t="n">
        <v>6430</v>
      </c>
      <c r="D6" s="6" t="n">
        <v>10111</v>
      </c>
    </row>
    <row r="7" spans="1:5">
      <c r="A7" s="4" t="s">
        <v>76</v>
      </c>
      <c r="B7" s="6" t="n">
        <v>47341</v>
      </c>
      <c r="D7" s="6" t="n">
        <v>63868</v>
      </c>
    </row>
    <row r="8" spans="1:5">
      <c r="A8" s="4" t="s">
        <v>77</v>
      </c>
      <c r="B8" s="6" t="n">
        <v>1442</v>
      </c>
      <c r="D8" s="6" t="n">
        <v>1071</v>
      </c>
    </row>
    <row r="9" spans="1:5">
      <c r="A9" s="4" t="s">
        <v>78</v>
      </c>
      <c r="B9" s="6" t="n">
        <v>6676</v>
      </c>
      <c r="D9" s="6" t="n">
        <v>2406</v>
      </c>
    </row>
    <row r="10" spans="1:5">
      <c r="A10" s="4" t="s">
        <v>79</v>
      </c>
      <c r="B10" s="6" t="n">
        <v>55459</v>
      </c>
      <c r="D10" s="6" t="n">
        <v>67345</v>
      </c>
    </row>
    <row r="11" spans="1:5">
      <c r="A11" s="3" t="s">
        <v>80</v>
      </c>
    </row>
    <row r="12" spans="1:5">
      <c r="A12" s="4" t="s">
        <v>81</v>
      </c>
      <c r="B12" s="6" t="n">
        <v>9821</v>
      </c>
      <c r="D12" s="6" t="n">
        <v>301</v>
      </c>
    </row>
    <row r="13" spans="1:5">
      <c r="A13" s="4" t="s">
        <v>82</v>
      </c>
      <c r="B13" s="6" t="n">
        <v>7234</v>
      </c>
      <c r="D13" s="6" t="n">
        <v>27295</v>
      </c>
    </row>
    <row r="14" spans="1:5">
      <c r="A14" s="4" t="s">
        <v>83</v>
      </c>
      <c r="B14" s="6" t="n">
        <v>10265</v>
      </c>
      <c r="D14" s="6" t="n">
        <v>16381</v>
      </c>
    </row>
    <row r="15" spans="1:5">
      <c r="A15" s="4" t="s">
        <v>84</v>
      </c>
      <c r="B15" s="6" t="n">
        <v>291</v>
      </c>
      <c r="C15" s="5" t="n">
        <v>770</v>
      </c>
      <c r="D15" s="6" t="n">
        <v>4223</v>
      </c>
    </row>
    <row r="16" spans="1:5">
      <c r="A16" s="4" t="s">
        <v>85</v>
      </c>
      <c r="B16" s="6" t="n">
        <v>27611</v>
      </c>
      <c r="D16" s="6" t="n">
        <v>48200</v>
      </c>
    </row>
    <row r="17" spans="1:5">
      <c r="A17" s="4" t="s">
        <v>86</v>
      </c>
      <c r="B17" s="6" t="n">
        <v>1961</v>
      </c>
      <c r="D17" s="6" t="n">
        <v>807</v>
      </c>
    </row>
    <row r="18" spans="1:5">
      <c r="A18" s="4" t="s">
        <v>87</v>
      </c>
      <c r="B18" s="6" t="n">
        <v>362</v>
      </c>
      <c r="D18" s="6" t="n">
        <v>13209</v>
      </c>
    </row>
    <row r="19" spans="1:5">
      <c r="A19" s="4" t="s">
        <v>88</v>
      </c>
      <c r="B19" s="6" t="n">
        <v>29934</v>
      </c>
      <c r="D19" s="6" t="n">
        <v>62216</v>
      </c>
    </row>
    <row r="20" spans="1:5">
      <c r="A20" s="4" t="s">
        <v>89</v>
      </c>
      <c r="B20" s="4" t="s">
        <v>90</v>
      </c>
      <c r="D20" s="4" t="s">
        <v>90</v>
      </c>
    </row>
    <row r="21" spans="1:5">
      <c r="A21" s="4" t="s">
        <v>91</v>
      </c>
      <c r="B21" s="6" t="n">
        <v>20</v>
      </c>
      <c r="D21" s="6" t="n">
        <v>15</v>
      </c>
    </row>
    <row r="22" spans="1:5">
      <c r="A22" s="4" t="s">
        <v>92</v>
      </c>
      <c r="B22" s="4" t="s">
        <v>90</v>
      </c>
      <c r="D22" s="4" t="s">
        <v>90</v>
      </c>
    </row>
    <row r="23" spans="1:5">
      <c r="A23" s="4" t="s">
        <v>93</v>
      </c>
      <c r="B23" s="6" t="n">
        <v>191751</v>
      </c>
      <c r="D23" s="6" t="n">
        <v>148641</v>
      </c>
    </row>
    <row r="24" spans="1:5">
      <c r="A24" s="4" t="s">
        <v>94</v>
      </c>
      <c r="B24" s="6" t="n">
        <v>-166246</v>
      </c>
      <c r="D24" s="6" t="n">
        <v>-143527</v>
      </c>
    </row>
    <row r="25" spans="1:5">
      <c r="A25" s="4" t="s">
        <v>95</v>
      </c>
      <c r="B25" s="6" t="n">
        <v>25525</v>
      </c>
      <c r="D25" s="6" t="n">
        <v>5129</v>
      </c>
      <c r="E25" s="5" t="n">
        <v>-89911</v>
      </c>
    </row>
    <row r="26" spans="1:5">
      <c r="A26" s="4" t="s">
        <v>96</v>
      </c>
      <c r="B26" s="5" t="n">
        <v>55459</v>
      </c>
      <c r="D26" s="5" t="n">
        <v>67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74</v>
      </c>
      <c r="B15" s="4" t="s">
        <v>275</v>
      </c>
    </row>
    <row r="16" spans="1:2">
      <c r="A16" s="4" t="s">
        <v>276</v>
      </c>
      <c r="B16" s="4" t="s">
        <v>277</v>
      </c>
    </row>
    <row r="17" spans="1:2">
      <c r="A17" s="4" t="s">
        <v>278</v>
      </c>
      <c r="B17" s="4" t="s">
        <v>279</v>
      </c>
    </row>
    <row r="18" spans="1:2">
      <c r="A18" s="4" t="s">
        <v>280</v>
      </c>
      <c r="B18" s="4" t="s">
        <v>281</v>
      </c>
    </row>
    <row r="19" spans="1:2">
      <c r="A19" s="4" t="s">
        <v>213</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row r="29" spans="1:2">
      <c r="A29" s="4" t="s">
        <v>301</v>
      </c>
      <c r="B29" s="4" t="s">
        <v>302</v>
      </c>
    </row>
    <row r="30" spans="1:2">
      <c r="A30" s="4" t="s">
        <v>303</v>
      </c>
      <c r="B30" s="4" t="s">
        <v>304</v>
      </c>
    </row>
    <row r="31" spans="1:2">
      <c r="A31" s="4" t="s">
        <v>305</v>
      </c>
      <c r="B31" s="4" t="s">
        <v>306</v>
      </c>
    </row>
    <row r="32" spans="1:2">
      <c r="A32" s="4" t="s">
        <v>234</v>
      </c>
      <c r="B32" s="4" t="s">
        <v>307</v>
      </c>
    </row>
    <row r="33" spans="1:2">
      <c r="A33" s="4" t="s">
        <v>308</v>
      </c>
      <c r="B33" s="4" t="s">
        <v>309</v>
      </c>
    </row>
    <row r="34" spans="1:2">
      <c r="A34" s="4" t="s">
        <v>310</v>
      </c>
      <c r="B34" s="4" t="s">
        <v>311</v>
      </c>
    </row>
    <row r="35" spans="1:2">
      <c r="A35" s="4" t="s">
        <v>312</v>
      </c>
      <c r="B35" s="4" t="s">
        <v>313</v>
      </c>
    </row>
    <row r="36" spans="1:2">
      <c r="A36" s="4" t="s">
        <v>314</v>
      </c>
      <c r="B36" s="4" t="s">
        <v>315</v>
      </c>
    </row>
    <row r="37" spans="1:2">
      <c r="A37" s="4" t="s">
        <v>316</v>
      </c>
      <c r="B37"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19</v>
      </c>
      <c r="B5" s="4" t="s">
        <v>320</v>
      </c>
    </row>
    <row r="6" spans="1:2">
      <c r="A6" s="4" t="s">
        <v>324</v>
      </c>
      <c r="B6"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9</v>
      </c>
    </row>
    <row r="2" spans="1:3">
      <c r="A2" s="3" t="s">
        <v>98</v>
      </c>
    </row>
    <row r="3" spans="1:3">
      <c r="A3" s="4" t="s">
        <v>99</v>
      </c>
      <c r="B3" s="7" t="n">
        <v>0.001</v>
      </c>
      <c r="C3" s="7" t="n">
        <v>0.001</v>
      </c>
    </row>
    <row r="4" spans="1:3">
      <c r="A4" s="4" t="s">
        <v>100</v>
      </c>
      <c r="B4" s="6" t="n">
        <v>100000000</v>
      </c>
      <c r="C4" s="6" t="n">
        <v>100000000</v>
      </c>
    </row>
    <row r="5" spans="1:3">
      <c r="A5" s="4" t="s">
        <v>101</v>
      </c>
      <c r="B5" s="6" t="n">
        <v>20437235</v>
      </c>
      <c r="C5" s="6" t="n">
        <v>15591357</v>
      </c>
    </row>
    <row r="6" spans="1:3">
      <c r="A6" s="4" t="s">
        <v>102</v>
      </c>
      <c r="B6" s="6" t="n">
        <v>20437235</v>
      </c>
      <c r="C6" s="6" t="n">
        <v>15591357</v>
      </c>
    </row>
    <row r="7" spans="1:3">
      <c r="A7" s="4" t="s">
        <v>103</v>
      </c>
      <c r="B7" s="7" t="n">
        <v>0.001</v>
      </c>
      <c r="C7" s="7" t="n">
        <v>0.001</v>
      </c>
    </row>
    <row r="8" spans="1:3">
      <c r="A8" s="4" t="s">
        <v>104</v>
      </c>
      <c r="B8" s="6" t="n">
        <v>5000000</v>
      </c>
      <c r="C8" s="6"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238</v>
      </c>
    </row>
    <row r="4" spans="1:2">
      <c r="A4" s="4" t="s">
        <v>380</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87</v>
      </c>
      <c r="B1" s="2" t="s">
        <v>1</v>
      </c>
    </row>
    <row r="2" spans="1:2">
      <c r="B2" s="2" t="s">
        <v>2</v>
      </c>
    </row>
    <row r="3" spans="1:2">
      <c r="A3" s="3" t="s">
        <v>24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 customWidth="1" max="5" min="5" width="14"/>
    <col customWidth="1" max="6" min="6" width="29"/>
    <col customWidth="1" max="7" min="7" width="14"/>
    <col customWidth="1" max="8" min="8" width="21"/>
    <col customWidth="1" max="9" min="9" width="21"/>
    <col customWidth="1" max="10" min="10" width="34"/>
    <col customWidth="1" max="11" min="11" width="35"/>
  </cols>
  <sheetData>
    <row r="1" spans="1:11">
      <c r="A1" s="1" t="s">
        <v>394</v>
      </c>
      <c r="B1" s="2" t="s">
        <v>395</v>
      </c>
      <c r="C1" s="2" t="s">
        <v>396</v>
      </c>
      <c r="D1" s="2" t="s">
        <v>397</v>
      </c>
      <c r="E1" s="2" t="s">
        <v>398</v>
      </c>
      <c r="F1" s="2" t="s">
        <v>399</v>
      </c>
      <c r="G1" s="2" t="s">
        <v>400</v>
      </c>
      <c r="H1" s="2" t="s">
        <v>401</v>
      </c>
      <c r="I1" s="2" t="s">
        <v>402</v>
      </c>
      <c r="J1" s="2" t="s">
        <v>403</v>
      </c>
      <c r="K1" s="2" t="s">
        <v>404</v>
      </c>
    </row>
    <row r="2" spans="1:11">
      <c r="A2" s="3" t="s">
        <v>405</v>
      </c>
    </row>
    <row r="3" spans="1:11">
      <c r="A3" s="4" t="s">
        <v>72</v>
      </c>
      <c r="I3" s="5" t="n">
        <v>11298000</v>
      </c>
      <c r="J3" s="5" t="n">
        <v>11298000</v>
      </c>
      <c r="K3" s="5" t="n">
        <v>13049000</v>
      </c>
    </row>
    <row r="4" spans="1:11">
      <c r="A4" s="4" t="s">
        <v>406</v>
      </c>
      <c r="J4" s="6" t="n">
        <v>36864000</v>
      </c>
    </row>
    <row r="5" spans="1:11">
      <c r="A5" s="4" t="s">
        <v>407</v>
      </c>
      <c r="J5" s="6" t="n">
        <v>33523000</v>
      </c>
      <c r="K5" s="6" t="n">
        <v>-3861000</v>
      </c>
    </row>
    <row r="6" spans="1:11">
      <c r="A6" s="4" t="s">
        <v>408</v>
      </c>
      <c r="E6" s="9" t="n">
        <v>0.0667</v>
      </c>
      <c r="G6" s="9" t="n">
        <v>0.0667</v>
      </c>
    </row>
    <row r="7" spans="1:11">
      <c r="A7" s="4" t="s">
        <v>409</v>
      </c>
      <c r="I7" s="6" t="n">
        <v>52000</v>
      </c>
      <c r="J7" s="6" t="n">
        <v>52000</v>
      </c>
      <c r="K7" s="6" t="n">
        <v>11000</v>
      </c>
    </row>
    <row r="8" spans="1:11">
      <c r="A8" s="4" t="s">
        <v>410</v>
      </c>
      <c r="J8" s="5" t="n">
        <v>45000</v>
      </c>
      <c r="K8" s="6" t="n">
        <v>5000</v>
      </c>
    </row>
    <row r="9" spans="1:11">
      <c r="A9" s="4" t="s">
        <v>411</v>
      </c>
      <c r="J9" s="6" t="n">
        <v>1</v>
      </c>
    </row>
    <row r="10" spans="1:11">
      <c r="A10" s="4" t="s">
        <v>412</v>
      </c>
      <c r="I10" s="6" t="n">
        <v>733000</v>
      </c>
      <c r="J10" s="5" t="n">
        <v>733000</v>
      </c>
      <c r="K10" s="5" t="n">
        <v>884000</v>
      </c>
    </row>
    <row r="11" spans="1:11">
      <c r="A11" s="4" t="s">
        <v>413</v>
      </c>
      <c r="K11" s="6" t="n">
        <v>2</v>
      </c>
    </row>
    <row r="12" spans="1:11">
      <c r="A12" s="4" t="s">
        <v>414</v>
      </c>
      <c r="J12" s="6" t="n">
        <v>116251000</v>
      </c>
      <c r="K12" s="5" t="n">
        <v>135665000</v>
      </c>
    </row>
    <row r="13" spans="1:11">
      <c r="A13" s="4" t="s">
        <v>415</v>
      </c>
      <c r="K13" s="6" t="n">
        <v>0</v>
      </c>
    </row>
    <row r="14" spans="1:11">
      <c r="A14" s="4" t="s">
        <v>416</v>
      </c>
      <c r="J14" s="6" t="n">
        <v>35000</v>
      </c>
      <c r="K14" s="6" t="n">
        <v>27000</v>
      </c>
    </row>
    <row r="15" spans="1:11">
      <c r="A15" s="4" t="s">
        <v>417</v>
      </c>
      <c r="I15" s="6" t="n">
        <v>0</v>
      </c>
      <c r="J15" s="6" t="n">
        <v>0</v>
      </c>
      <c r="K15" s="6" t="n">
        <v>268000</v>
      </c>
    </row>
    <row r="16" spans="1:11">
      <c r="A16" s="4" t="s">
        <v>418</v>
      </c>
      <c r="J16" s="6" t="n">
        <v>268000</v>
      </c>
      <c r="K16" s="6" t="n">
        <v>537000</v>
      </c>
    </row>
    <row r="17" spans="1:11">
      <c r="A17" s="4" t="s">
        <v>419</v>
      </c>
      <c r="J17" s="6" t="n">
        <v>543000</v>
      </c>
      <c r="K17" s="6" t="n">
        <v>549000</v>
      </c>
    </row>
    <row r="18" spans="1:11">
      <c r="A18" s="4" t="s">
        <v>420</v>
      </c>
      <c r="F18" s="6" t="n">
        <v>16</v>
      </c>
    </row>
    <row r="19" spans="1:11">
      <c r="A19" s="4" t="s">
        <v>421</v>
      </c>
      <c r="F19" s="5" t="n">
        <v>747000</v>
      </c>
      <c r="J19" s="6" t="n">
        <v>736000</v>
      </c>
    </row>
    <row r="20" spans="1:11">
      <c r="A20" s="4" t="s">
        <v>422</v>
      </c>
      <c r="I20" s="6" t="n">
        <v>209000</v>
      </c>
    </row>
    <row r="21" spans="1:11">
      <c r="A21" s="4" t="s">
        <v>423</v>
      </c>
      <c r="C21" s="4" t="s">
        <v>424</v>
      </c>
    </row>
    <row r="22" spans="1:11">
      <c r="A22" s="4" t="s">
        <v>425</v>
      </c>
      <c r="I22" s="6" t="n">
        <v>14000</v>
      </c>
      <c r="J22" s="6" t="n">
        <v>14000</v>
      </c>
    </row>
    <row r="23" spans="1:11">
      <c r="A23" s="4" t="s">
        <v>426</v>
      </c>
      <c r="D23" s="5" t="n">
        <v>770000</v>
      </c>
      <c r="I23" s="6" t="n">
        <v>291000</v>
      </c>
      <c r="J23" s="6" t="n">
        <v>291000</v>
      </c>
      <c r="K23" s="6" t="n">
        <v>4223000</v>
      </c>
    </row>
    <row r="24" spans="1:11">
      <c r="A24" s="4" t="s">
        <v>427</v>
      </c>
    </row>
    <row r="25" spans="1:11">
      <c r="A25" s="3" t="s">
        <v>405</v>
      </c>
    </row>
    <row r="26" spans="1:11">
      <c r="A26" s="4" t="s">
        <v>428</v>
      </c>
      <c r="D26" s="6" t="n">
        <v>3115000</v>
      </c>
    </row>
    <row r="27" spans="1:11">
      <c r="A27" s="4" t="s">
        <v>429</v>
      </c>
      <c r="D27" s="6" t="n">
        <v>215000</v>
      </c>
    </row>
    <row r="28" spans="1:11">
      <c r="A28" s="4" t="s">
        <v>426</v>
      </c>
      <c r="D28" s="5" t="n">
        <v>770000</v>
      </c>
    </row>
    <row r="29" spans="1:11">
      <c r="A29" s="4" t="s">
        <v>430</v>
      </c>
    </row>
    <row r="30" spans="1:11">
      <c r="A30" s="3" t="s">
        <v>405</v>
      </c>
    </row>
    <row r="31" spans="1:11">
      <c r="A31" s="4" t="s">
        <v>421</v>
      </c>
      <c r="H31" s="5" t="n">
        <v>527000</v>
      </c>
    </row>
    <row r="32" spans="1:11">
      <c r="A32" s="4" t="s">
        <v>431</v>
      </c>
    </row>
    <row r="33" spans="1:11">
      <c r="A33" s="3" t="s">
        <v>405</v>
      </c>
    </row>
    <row r="34" spans="1:11">
      <c r="A34" s="4" t="s">
        <v>414</v>
      </c>
      <c r="K34" s="6" t="n">
        <v>4168000</v>
      </c>
    </row>
    <row r="35" spans="1:11">
      <c r="A35" s="4" t="s">
        <v>278</v>
      </c>
    </row>
    <row r="36" spans="1:11">
      <c r="A36" s="3" t="s">
        <v>405</v>
      </c>
    </row>
    <row r="37" spans="1:11">
      <c r="A37" s="4" t="s">
        <v>432</v>
      </c>
      <c r="J37" s="6" t="n">
        <v>2904000</v>
      </c>
      <c r="K37" s="6" t="n">
        <v>1410000</v>
      </c>
    </row>
    <row r="38" spans="1:11">
      <c r="A38" s="4" t="s">
        <v>433</v>
      </c>
      <c r="I38" s="6" t="n">
        <v>630000</v>
      </c>
      <c r="J38" s="6" t="n">
        <v>630000</v>
      </c>
      <c r="K38" s="5" t="n">
        <v>1686000</v>
      </c>
    </row>
    <row r="39" spans="1:11">
      <c r="A39" s="4" t="s">
        <v>434</v>
      </c>
      <c r="I39" s="6" t="n">
        <v>4524000</v>
      </c>
      <c r="J39" s="5" t="n">
        <v>4524000</v>
      </c>
    </row>
    <row r="40" spans="1:11">
      <c r="A40" s="4" t="s">
        <v>130</v>
      </c>
    </row>
    <row r="41" spans="1:11">
      <c r="A41" s="3" t="s">
        <v>405</v>
      </c>
    </row>
    <row r="42" spans="1:11">
      <c r="A42" s="4" t="s">
        <v>435</v>
      </c>
      <c r="J42" s="6" t="n">
        <v>228294</v>
      </c>
      <c r="K42" s="6" t="n">
        <v>1270905</v>
      </c>
    </row>
    <row r="43" spans="1:11">
      <c r="A43" s="4" t="s">
        <v>436</v>
      </c>
      <c r="J43" s="5" t="n">
        <v>30000</v>
      </c>
      <c r="K43" s="5" t="n">
        <v>831000</v>
      </c>
    </row>
    <row r="44" spans="1:11">
      <c r="A44" s="4" t="s">
        <v>437</v>
      </c>
    </row>
    <row r="45" spans="1:11">
      <c r="A45" s="3" t="s">
        <v>405</v>
      </c>
    </row>
    <row r="46" spans="1:11">
      <c r="A46" s="4" t="s">
        <v>406</v>
      </c>
      <c r="B46" s="5" t="n">
        <v>36850000</v>
      </c>
      <c r="J46" s="5" t="n">
        <v>36850000</v>
      </c>
    </row>
    <row r="47" spans="1:11">
      <c r="A47" s="4" t="s">
        <v>435</v>
      </c>
      <c r="B47" s="6" t="n">
        <v>505714</v>
      </c>
      <c r="C47" s="6" t="n">
        <v>3571429</v>
      </c>
      <c r="J47" s="6" t="n">
        <v>4297901</v>
      </c>
    </row>
    <row r="48" spans="1:11">
      <c r="A48" s="4" t="s">
        <v>438</v>
      </c>
      <c r="B48" s="5" t="n">
        <v>11</v>
      </c>
      <c r="C48" s="5" t="n">
        <v>11</v>
      </c>
    </row>
    <row r="49" spans="1:11">
      <c r="A49" s="4" t="s">
        <v>439</v>
      </c>
      <c r="B49" s="5" t="n">
        <v>3139000</v>
      </c>
    </row>
    <row r="50" spans="1:11">
      <c r="A50" s="4" t="s">
        <v>436</v>
      </c>
      <c r="B50" s="5" t="n">
        <v>4861000</v>
      </c>
      <c r="J50" s="5" t="n">
        <v>8000000</v>
      </c>
    </row>
    <row r="51" spans="1:11">
      <c r="A51" s="4" t="s">
        <v>440</v>
      </c>
      <c r="I51" s="5" t="n">
        <v>63000</v>
      </c>
      <c r="J51" s="5" t="n">
        <v>63000</v>
      </c>
      <c r="K51" s="5" t="n">
        <v>4861000</v>
      </c>
    </row>
    <row r="52" spans="1:11">
      <c r="A52" s="4" t="s">
        <v>441</v>
      </c>
    </row>
    <row r="53" spans="1:11">
      <c r="A53" s="3" t="s">
        <v>405</v>
      </c>
    </row>
    <row r="54" spans="1:11">
      <c r="A54" s="4" t="s">
        <v>435</v>
      </c>
      <c r="B54" s="6" t="n">
        <v>30000</v>
      </c>
    </row>
    <row r="55" spans="1:11">
      <c r="A55" s="4" t="s">
        <v>438</v>
      </c>
      <c r="B55" s="5"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69</v>
      </c>
    </row>
    <row r="3" spans="1:3">
      <c r="A3" s="3" t="s">
        <v>443</v>
      </c>
    </row>
    <row r="4" spans="1:3">
      <c r="A4" s="4" t="s">
        <v>444</v>
      </c>
      <c r="B4" s="5" t="n">
        <v>116251</v>
      </c>
      <c r="C4" s="5" t="n">
        <v>135665</v>
      </c>
    </row>
    <row r="5" spans="1:3">
      <c r="A5" s="4" t="s">
        <v>445</v>
      </c>
    </row>
    <row r="6" spans="1:3">
      <c r="A6" s="3" t="s">
        <v>443</v>
      </c>
    </row>
    <row r="7" spans="1:3">
      <c r="A7" s="4" t="s">
        <v>444</v>
      </c>
      <c r="C7" s="6" t="n">
        <v>1067</v>
      </c>
    </row>
    <row r="8" spans="1:3">
      <c r="A8" s="4" t="s">
        <v>446</v>
      </c>
    </row>
    <row r="9" spans="1:3">
      <c r="A9" s="3" t="s">
        <v>443</v>
      </c>
    </row>
    <row r="10" spans="1:3">
      <c r="A10" s="4" t="s">
        <v>444</v>
      </c>
      <c r="C10" s="6" t="n">
        <v>3101</v>
      </c>
    </row>
    <row r="11" spans="1:3">
      <c r="A11" s="4" t="s">
        <v>431</v>
      </c>
    </row>
    <row r="12" spans="1:3">
      <c r="A12" s="3" t="s">
        <v>443</v>
      </c>
    </row>
    <row r="13" spans="1:3">
      <c r="A13" s="4" t="s">
        <v>444</v>
      </c>
      <c r="C13" s="5" t="n">
        <v>41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7</v>
      </c>
      <c r="B1" s="2" t="s">
        <v>448</v>
      </c>
      <c r="C1" s="2" t="s">
        <v>1</v>
      </c>
    </row>
    <row r="2" spans="1:6">
      <c r="B2" s="2" t="s">
        <v>449</v>
      </c>
      <c r="C2" s="2" t="s">
        <v>2</v>
      </c>
      <c r="D2" s="2" t="s">
        <v>69</v>
      </c>
      <c r="E2" s="2" t="s">
        <v>68</v>
      </c>
      <c r="F2" s="2" t="s">
        <v>70</v>
      </c>
    </row>
    <row r="3" spans="1:6">
      <c r="A3" s="3" t="s">
        <v>71</v>
      </c>
    </row>
    <row r="4" spans="1:6">
      <c r="A4" s="4" t="s">
        <v>72</v>
      </c>
      <c r="C4" s="5" t="n">
        <v>11298</v>
      </c>
      <c r="D4" s="5" t="n">
        <v>13049</v>
      </c>
    </row>
    <row r="5" spans="1:6">
      <c r="A5" s="4" t="s">
        <v>73</v>
      </c>
      <c r="C5" s="6" t="n">
        <v>10082</v>
      </c>
      <c r="D5" s="6" t="n">
        <v>18877</v>
      </c>
    </row>
    <row r="6" spans="1:6">
      <c r="A6" s="4" t="s">
        <v>74</v>
      </c>
      <c r="C6" s="6" t="n">
        <v>19531</v>
      </c>
      <c r="D6" s="6" t="n">
        <v>21831</v>
      </c>
    </row>
    <row r="7" spans="1:6">
      <c r="A7" s="4" t="s">
        <v>75</v>
      </c>
      <c r="C7" s="6" t="n">
        <v>6430</v>
      </c>
      <c r="D7" s="6" t="n">
        <v>10111</v>
      </c>
    </row>
    <row r="8" spans="1:6">
      <c r="A8" s="4" t="s">
        <v>76</v>
      </c>
      <c r="C8" s="6" t="n">
        <v>47341</v>
      </c>
      <c r="D8" s="6" t="n">
        <v>63868</v>
      </c>
    </row>
    <row r="9" spans="1:6">
      <c r="A9" s="4" t="s">
        <v>77</v>
      </c>
      <c r="C9" s="6" t="n">
        <v>1442</v>
      </c>
      <c r="D9" s="6" t="n">
        <v>1071</v>
      </c>
    </row>
    <row r="10" spans="1:6">
      <c r="A10" s="4" t="s">
        <v>78</v>
      </c>
      <c r="C10" s="6" t="n">
        <v>6676</v>
      </c>
      <c r="D10" s="6" t="n">
        <v>2406</v>
      </c>
    </row>
    <row r="11" spans="1:6">
      <c r="A11" s="4" t="s">
        <v>79</v>
      </c>
      <c r="C11" s="6" t="n">
        <v>55459</v>
      </c>
      <c r="D11" s="6" t="n">
        <v>67345</v>
      </c>
    </row>
    <row r="12" spans="1:6">
      <c r="A12" s="3" t="s">
        <v>80</v>
      </c>
    </row>
    <row r="13" spans="1:6">
      <c r="A13" s="4" t="s">
        <v>81</v>
      </c>
      <c r="C13" s="6" t="n">
        <v>9821</v>
      </c>
      <c r="D13" s="6" t="n">
        <v>301</v>
      </c>
    </row>
    <row r="14" spans="1:6">
      <c r="A14" s="4" t="s">
        <v>82</v>
      </c>
      <c r="C14" s="6" t="n">
        <v>7234</v>
      </c>
      <c r="D14" s="6" t="n">
        <v>27295</v>
      </c>
    </row>
    <row r="15" spans="1:6">
      <c r="A15" s="4" t="s">
        <v>83</v>
      </c>
      <c r="C15" s="6" t="n">
        <v>10265</v>
      </c>
      <c r="D15" s="6" t="n">
        <v>16381</v>
      </c>
    </row>
    <row r="16" spans="1:6">
      <c r="A16" s="4" t="s">
        <v>84</v>
      </c>
      <c r="C16" s="6" t="n">
        <v>291</v>
      </c>
      <c r="D16" s="6" t="n">
        <v>4223</v>
      </c>
      <c r="E16" s="5" t="n">
        <v>770</v>
      </c>
    </row>
    <row r="17" spans="1:6">
      <c r="A17" s="4" t="s">
        <v>85</v>
      </c>
      <c r="C17" s="6" t="n">
        <v>27611</v>
      </c>
      <c r="D17" s="6" t="n">
        <v>48200</v>
      </c>
    </row>
    <row r="18" spans="1:6">
      <c r="A18" s="4" t="s">
        <v>86</v>
      </c>
      <c r="C18" s="6" t="n">
        <v>1961</v>
      </c>
      <c r="D18" s="6" t="n">
        <v>807</v>
      </c>
    </row>
    <row r="19" spans="1:6">
      <c r="A19" s="4" t="s">
        <v>87</v>
      </c>
      <c r="C19" s="6" t="n">
        <v>362</v>
      </c>
      <c r="D19" s="6" t="n">
        <v>13209</v>
      </c>
    </row>
    <row r="20" spans="1:6">
      <c r="A20" s="4" t="s">
        <v>88</v>
      </c>
      <c r="C20" s="6" t="n">
        <v>29934</v>
      </c>
      <c r="D20" s="6" t="n">
        <v>62216</v>
      </c>
    </row>
    <row r="21" spans="1:6">
      <c r="A21" s="4" t="s">
        <v>450</v>
      </c>
      <c r="C21" s="4" t="s">
        <v>90</v>
      </c>
      <c r="D21" s="4" t="s">
        <v>90</v>
      </c>
    </row>
    <row r="22" spans="1:6">
      <c r="A22" s="4" t="s">
        <v>91</v>
      </c>
      <c r="C22" s="6" t="n">
        <v>20</v>
      </c>
      <c r="D22" s="6" t="n">
        <v>15</v>
      </c>
    </row>
    <row r="23" spans="1:6">
      <c r="A23" s="4" t="s">
        <v>451</v>
      </c>
      <c r="C23" s="4" t="s">
        <v>90</v>
      </c>
      <c r="D23" s="4" t="s">
        <v>90</v>
      </c>
    </row>
    <row r="24" spans="1:6">
      <c r="A24" s="4" t="s">
        <v>93</v>
      </c>
      <c r="C24" s="6" t="n">
        <v>191751</v>
      </c>
      <c r="D24" s="6" t="n">
        <v>148641</v>
      </c>
    </row>
    <row r="25" spans="1:6">
      <c r="A25" s="4" t="s">
        <v>94</v>
      </c>
      <c r="C25" s="6" t="n">
        <v>-166246</v>
      </c>
      <c r="D25" s="6" t="n">
        <v>-143527</v>
      </c>
    </row>
    <row r="26" spans="1:6">
      <c r="A26" s="4" t="s">
        <v>95</v>
      </c>
      <c r="C26" s="6" t="n">
        <v>25525</v>
      </c>
      <c r="D26" s="6" t="n">
        <v>5129</v>
      </c>
      <c r="F26" s="5" t="n">
        <v>-89911</v>
      </c>
    </row>
    <row r="27" spans="1:6">
      <c r="A27" s="4" t="s">
        <v>96</v>
      </c>
      <c r="C27" s="6" t="n">
        <v>55459</v>
      </c>
      <c r="D27" s="6" t="n">
        <v>67345</v>
      </c>
    </row>
    <row r="28" spans="1:6">
      <c r="A28" s="4" t="s">
        <v>108</v>
      </c>
      <c r="C28" s="6" t="n">
        <v>116251</v>
      </c>
      <c r="D28" s="6" t="n">
        <v>135665</v>
      </c>
    </row>
    <row r="29" spans="1:6">
      <c r="A29" s="4" t="s">
        <v>109</v>
      </c>
      <c r="C29" s="6" t="n">
        <v>81742</v>
      </c>
      <c r="D29" s="6" t="n">
        <v>87576</v>
      </c>
    </row>
    <row r="30" spans="1:6">
      <c r="A30" s="4" t="s">
        <v>110</v>
      </c>
      <c r="C30" s="6" t="n">
        <v>34509</v>
      </c>
      <c r="D30" s="6" t="n">
        <v>48089</v>
      </c>
    </row>
    <row r="31" spans="1:6">
      <c r="A31" s="3" t="s">
        <v>111</v>
      </c>
    </row>
    <row r="32" spans="1:6">
      <c r="A32" s="4" t="s">
        <v>112</v>
      </c>
      <c r="C32" s="6" t="n">
        <v>26064</v>
      </c>
      <c r="D32" s="6" t="n">
        <v>23247</v>
      </c>
    </row>
    <row r="33" spans="1:6">
      <c r="A33" s="4" t="s">
        <v>113</v>
      </c>
      <c r="C33" s="6" t="n">
        <v>13908</v>
      </c>
      <c r="D33" s="6" t="n">
        <v>12228</v>
      </c>
    </row>
    <row r="34" spans="1:6">
      <c r="A34" s="4" t="s">
        <v>114</v>
      </c>
      <c r="C34" s="6" t="n">
        <v>16182</v>
      </c>
      <c r="D34" s="6" t="n">
        <v>7220</v>
      </c>
    </row>
    <row r="35" spans="1:6">
      <c r="A35" s="4" t="s">
        <v>421</v>
      </c>
      <c r="B35" s="5" t="n">
        <v>747</v>
      </c>
      <c r="C35" s="6" t="n">
        <v>736</v>
      </c>
    </row>
    <row r="36" spans="1:6">
      <c r="A36" s="4" t="s">
        <v>115</v>
      </c>
      <c r="C36" s="6" t="n">
        <v>56890</v>
      </c>
      <c r="D36" s="6" t="n">
        <v>42695</v>
      </c>
    </row>
    <row r="37" spans="1:6">
      <c r="A37" s="4" t="s">
        <v>116</v>
      </c>
      <c r="C37" s="6" t="n">
        <v>-22381</v>
      </c>
      <c r="D37" s="6" t="n">
        <v>5394</v>
      </c>
    </row>
    <row r="38" spans="1:6">
      <c r="A38" s="4" t="s">
        <v>117</v>
      </c>
      <c r="C38" s="6" t="n">
        <v>-1522</v>
      </c>
      <c r="D38" s="6" t="n">
        <v>-1828</v>
      </c>
    </row>
    <row r="39" spans="1:6">
      <c r="A39" s="4" t="s">
        <v>119</v>
      </c>
      <c r="C39" s="6" t="n">
        <v>-543</v>
      </c>
      <c r="D39" s="6" t="n">
        <v>-565</v>
      </c>
    </row>
    <row r="40" spans="1:6">
      <c r="A40" s="4" t="s">
        <v>120</v>
      </c>
      <c r="C40" s="6" t="n">
        <v>-24446</v>
      </c>
      <c r="D40" s="6" t="n">
        <v>2031</v>
      </c>
    </row>
    <row r="41" spans="1:6">
      <c r="A41" s="4" t="s">
        <v>121</v>
      </c>
      <c r="C41" s="6" t="n">
        <v>-1388</v>
      </c>
      <c r="D41" s="6" t="n">
        <v>-754</v>
      </c>
    </row>
    <row r="42" spans="1:6">
      <c r="A42" s="4" t="s">
        <v>122</v>
      </c>
      <c r="C42" s="6" t="n">
        <v>-25834</v>
      </c>
      <c r="D42" s="6" t="n">
        <v>1277</v>
      </c>
    </row>
    <row r="43" spans="1:6">
      <c r="A43" s="4" t="s">
        <v>124</v>
      </c>
      <c r="C43" s="5" t="n">
        <v>-25834</v>
      </c>
      <c r="D43" s="5" t="n">
        <v>-8875</v>
      </c>
    </row>
    <row r="44" spans="1:6">
      <c r="A44" s="4" t="s">
        <v>452</v>
      </c>
      <c r="C44" s="8" t="n">
        <v>-1.39</v>
      </c>
      <c r="D44" s="8" t="n">
        <v>-2.57</v>
      </c>
    </row>
    <row r="45" spans="1:6">
      <c r="A45" s="4" t="s">
        <v>453</v>
      </c>
      <c r="C45" s="6" t="n">
        <v>18603582</v>
      </c>
      <c r="D45" s="6" t="n">
        <v>3447283</v>
      </c>
    </row>
    <row r="46" spans="1:6">
      <c r="A46" s="4" t="s">
        <v>427</v>
      </c>
    </row>
    <row r="47" spans="1:6">
      <c r="A47" s="3" t="s">
        <v>80</v>
      </c>
    </row>
    <row r="48" spans="1:6">
      <c r="A48" s="4" t="s">
        <v>84</v>
      </c>
      <c r="E48" s="5" t="n">
        <v>770</v>
      </c>
    </row>
    <row r="49" spans="1:6">
      <c r="A49" s="4" t="s">
        <v>454</v>
      </c>
    </row>
    <row r="50" spans="1:6">
      <c r="A50" s="3" t="s">
        <v>71</v>
      </c>
    </row>
    <row r="51" spans="1:6">
      <c r="A51" s="4" t="s">
        <v>72</v>
      </c>
      <c r="C51" s="5" t="n">
        <v>11298</v>
      </c>
    </row>
    <row r="52" spans="1:6">
      <c r="A52" s="4" t="s">
        <v>73</v>
      </c>
      <c r="C52" s="6" t="n">
        <v>10082</v>
      </c>
    </row>
    <row r="53" spans="1:6">
      <c r="A53" s="4" t="s">
        <v>74</v>
      </c>
      <c r="C53" s="6" t="n">
        <v>19531</v>
      </c>
    </row>
    <row r="54" spans="1:6">
      <c r="A54" s="4" t="s">
        <v>75</v>
      </c>
      <c r="C54" s="6" t="n">
        <v>6430</v>
      </c>
    </row>
    <row r="55" spans="1:6">
      <c r="A55" s="4" t="s">
        <v>76</v>
      </c>
      <c r="C55" s="6" t="n">
        <v>47341</v>
      </c>
    </row>
    <row r="56" spans="1:6">
      <c r="A56" s="4" t="s">
        <v>77</v>
      </c>
      <c r="C56" s="6" t="n">
        <v>1442</v>
      </c>
    </row>
    <row r="57" spans="1:6">
      <c r="A57" s="4" t="s">
        <v>78</v>
      </c>
      <c r="C57" s="6" t="n">
        <v>2337</v>
      </c>
    </row>
    <row r="58" spans="1:6">
      <c r="A58" s="4" t="s">
        <v>79</v>
      </c>
      <c r="C58" s="6" t="n">
        <v>51120</v>
      </c>
    </row>
    <row r="59" spans="1:6">
      <c r="A59" s="3" t="s">
        <v>80</v>
      </c>
    </row>
    <row r="60" spans="1:6">
      <c r="A60" s="4" t="s">
        <v>81</v>
      </c>
      <c r="C60" s="6" t="n">
        <v>9821</v>
      </c>
    </row>
    <row r="61" spans="1:6">
      <c r="A61" s="4" t="s">
        <v>82</v>
      </c>
      <c r="C61" s="6" t="n">
        <v>7234</v>
      </c>
    </row>
    <row r="62" spans="1:6">
      <c r="A62" s="4" t="s">
        <v>83</v>
      </c>
      <c r="C62" s="6" t="n">
        <v>10265</v>
      </c>
    </row>
    <row r="63" spans="1:6">
      <c r="A63" s="4" t="s">
        <v>84</v>
      </c>
      <c r="C63" s="6" t="n">
        <v>291</v>
      </c>
    </row>
    <row r="64" spans="1:6">
      <c r="A64" s="4" t="s">
        <v>85</v>
      </c>
      <c r="C64" s="6" t="n">
        <v>27611</v>
      </c>
    </row>
    <row r="65" spans="1:6">
      <c r="A65" s="4" t="s">
        <v>86</v>
      </c>
      <c r="C65" s="6" t="n">
        <v>1931</v>
      </c>
    </row>
    <row r="66" spans="1:6">
      <c r="A66" s="4" t="s">
        <v>87</v>
      </c>
      <c r="C66" s="6" t="n">
        <v>362</v>
      </c>
    </row>
    <row r="67" spans="1:6">
      <c r="A67" s="4" t="s">
        <v>88</v>
      </c>
      <c r="C67" s="6" t="n">
        <v>29904</v>
      </c>
    </row>
    <row r="68" spans="1:6">
      <c r="A68" s="4" t="s">
        <v>450</v>
      </c>
      <c r="C68" s="4" t="s">
        <v>90</v>
      </c>
    </row>
    <row r="69" spans="1:6">
      <c r="A69" s="4" t="s">
        <v>91</v>
      </c>
      <c r="C69" s="6" t="n">
        <v>20</v>
      </c>
    </row>
    <row r="70" spans="1:6">
      <c r="A70" s="4" t="s">
        <v>451</v>
      </c>
      <c r="C70" s="4" t="s">
        <v>90</v>
      </c>
    </row>
    <row r="71" spans="1:6">
      <c r="A71" s="4" t="s">
        <v>93</v>
      </c>
      <c r="C71" s="6" t="n">
        <v>191751</v>
      </c>
    </row>
    <row r="72" spans="1:6">
      <c r="A72" s="4" t="s">
        <v>94</v>
      </c>
      <c r="C72" s="6" t="n">
        <v>-170555</v>
      </c>
    </row>
    <row r="73" spans="1:6">
      <c r="A73" s="4" t="s">
        <v>95</v>
      </c>
      <c r="C73" s="6" t="n">
        <v>21216</v>
      </c>
    </row>
    <row r="74" spans="1:6">
      <c r="A74" s="4" t="s">
        <v>96</v>
      </c>
      <c r="C74" s="6" t="n">
        <v>51120</v>
      </c>
    </row>
    <row r="75" spans="1:6">
      <c r="A75" s="4" t="s">
        <v>108</v>
      </c>
      <c r="C75" s="6" t="n">
        <v>116251</v>
      </c>
    </row>
    <row r="76" spans="1:6">
      <c r="A76" s="4" t="s">
        <v>109</v>
      </c>
      <c r="C76" s="6" t="n">
        <v>80258</v>
      </c>
    </row>
    <row r="77" spans="1:6">
      <c r="A77" s="4" t="s">
        <v>110</v>
      </c>
      <c r="C77" s="6" t="n">
        <v>35993</v>
      </c>
    </row>
    <row r="78" spans="1:6">
      <c r="A78" s="3" t="s">
        <v>111</v>
      </c>
    </row>
    <row r="79" spans="1:6">
      <c r="A79" s="4" t="s">
        <v>112</v>
      </c>
      <c r="C79" s="6" t="n">
        <v>28742</v>
      </c>
    </row>
    <row r="80" spans="1:6">
      <c r="A80" s="4" t="s">
        <v>113</v>
      </c>
      <c r="C80" s="6" t="n">
        <v>13908</v>
      </c>
    </row>
    <row r="81" spans="1:6">
      <c r="A81" s="4" t="s">
        <v>114</v>
      </c>
      <c r="C81" s="6" t="n">
        <v>16182</v>
      </c>
    </row>
    <row r="82" spans="1:6">
      <c r="A82" s="4" t="s">
        <v>421</v>
      </c>
      <c r="C82" s="6" t="n">
        <v>736</v>
      </c>
    </row>
    <row r="83" spans="1:6">
      <c r="A83" s="4" t="s">
        <v>115</v>
      </c>
      <c r="C83" s="6" t="n">
        <v>59568</v>
      </c>
    </row>
    <row r="84" spans="1:6">
      <c r="A84" s="4" t="s">
        <v>116</v>
      </c>
      <c r="C84" s="6" t="n">
        <v>-23575</v>
      </c>
    </row>
    <row r="85" spans="1:6">
      <c r="A85" s="4" t="s">
        <v>117</v>
      </c>
      <c r="C85" s="6" t="n">
        <v>-1522</v>
      </c>
    </row>
    <row r="86" spans="1:6">
      <c r="A86" s="4" t="s">
        <v>119</v>
      </c>
      <c r="C86" s="6" t="n">
        <v>-543</v>
      </c>
    </row>
    <row r="87" spans="1:6">
      <c r="A87" s="4" t="s">
        <v>120</v>
      </c>
      <c r="C87" s="6" t="n">
        <v>-25640</v>
      </c>
    </row>
    <row r="88" spans="1:6">
      <c r="A88" s="4" t="s">
        <v>121</v>
      </c>
      <c r="C88" s="6" t="n">
        <v>-1388</v>
      </c>
    </row>
    <row r="89" spans="1:6">
      <c r="A89" s="4" t="s">
        <v>122</v>
      </c>
      <c r="C89" s="6" t="n">
        <v>-27028</v>
      </c>
    </row>
    <row r="90" spans="1:6">
      <c r="A90" s="4" t="s">
        <v>124</v>
      </c>
      <c r="C90" s="5" t="n">
        <v>-27028</v>
      </c>
    </row>
    <row r="91" spans="1:6">
      <c r="A91" s="4" t="s">
        <v>452</v>
      </c>
      <c r="C91" s="8" t="n">
        <v>-1.45</v>
      </c>
    </row>
    <row r="92" spans="1:6">
      <c r="A92" s="4" t="s">
        <v>453</v>
      </c>
      <c r="C92" s="6" t="n">
        <v>18603582</v>
      </c>
    </row>
    <row r="93" spans="1:6">
      <c r="A93" s="4" t="s">
        <v>455</v>
      </c>
    </row>
    <row r="94" spans="1:6">
      <c r="A94" s="3" t="s">
        <v>71</v>
      </c>
    </row>
    <row r="95" spans="1:6">
      <c r="A95" s="4" t="s">
        <v>78</v>
      </c>
      <c r="C95" s="5" t="n">
        <v>4339</v>
      </c>
    </row>
    <row r="96" spans="1:6">
      <c r="A96" s="4" t="s">
        <v>79</v>
      </c>
      <c r="C96" s="6" t="n">
        <v>4339</v>
      </c>
    </row>
    <row r="97" spans="1:6">
      <c r="A97" s="3" t="s">
        <v>80</v>
      </c>
    </row>
    <row r="98" spans="1:6">
      <c r="A98" s="4" t="s">
        <v>86</v>
      </c>
      <c r="C98" s="6" t="n">
        <v>30</v>
      </c>
    </row>
    <row r="99" spans="1:6">
      <c r="A99" s="4" t="s">
        <v>88</v>
      </c>
      <c r="C99" s="6" t="n">
        <v>30</v>
      </c>
    </row>
    <row r="100" spans="1:6">
      <c r="A100" s="4" t="s">
        <v>450</v>
      </c>
      <c r="C100" s="4" t="s">
        <v>90</v>
      </c>
    </row>
    <row r="101" spans="1:6">
      <c r="A101" s="4" t="s">
        <v>451</v>
      </c>
      <c r="C101" s="4" t="s">
        <v>90</v>
      </c>
    </row>
    <row r="102" spans="1:6">
      <c r="A102" s="4" t="s">
        <v>94</v>
      </c>
      <c r="C102" s="6" t="n">
        <v>4309</v>
      </c>
    </row>
    <row r="103" spans="1:6">
      <c r="A103" s="4" t="s">
        <v>95</v>
      </c>
      <c r="C103" s="6" t="n">
        <v>4309</v>
      </c>
    </row>
    <row r="104" spans="1:6">
      <c r="A104" s="4" t="s">
        <v>96</v>
      </c>
      <c r="C104" s="6" t="n">
        <v>4339</v>
      </c>
    </row>
    <row r="105" spans="1:6">
      <c r="A105" s="4" t="s">
        <v>109</v>
      </c>
      <c r="C105" s="6" t="n">
        <v>1484</v>
      </c>
    </row>
    <row r="106" spans="1:6">
      <c r="A106" s="4" t="s">
        <v>110</v>
      </c>
      <c r="C106" s="6" t="n">
        <v>-1484</v>
      </c>
    </row>
    <row r="107" spans="1:6">
      <c r="A107" s="3" t="s">
        <v>111</v>
      </c>
    </row>
    <row r="108" spans="1:6">
      <c r="A108" s="4" t="s">
        <v>112</v>
      </c>
      <c r="C108" s="6" t="n">
        <v>-2678</v>
      </c>
    </row>
    <row r="109" spans="1:6">
      <c r="A109" s="4" t="s">
        <v>115</v>
      </c>
      <c r="C109" s="6" t="n">
        <v>-2678</v>
      </c>
    </row>
    <row r="110" spans="1:6">
      <c r="A110" s="4" t="s">
        <v>116</v>
      </c>
      <c r="C110" s="6" t="n">
        <v>1194</v>
      </c>
    </row>
    <row r="111" spans="1:6">
      <c r="A111" s="4" t="s">
        <v>120</v>
      </c>
      <c r="C111" s="6" t="n">
        <v>1194</v>
      </c>
    </row>
    <row r="112" spans="1:6">
      <c r="A112" s="4" t="s">
        <v>122</v>
      </c>
      <c r="C112" s="6" t="n">
        <v>1194</v>
      </c>
    </row>
    <row r="113" spans="1:6">
      <c r="A113" s="4" t="s">
        <v>124</v>
      </c>
      <c r="C113" s="5" t="n">
        <v>1194</v>
      </c>
    </row>
    <row r="114" spans="1:6">
      <c r="A114" s="4" t="s">
        <v>452</v>
      </c>
      <c r="C114" s="8" t="n">
        <v>0.0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69</v>
      </c>
    </row>
    <row r="3" spans="1:3">
      <c r="A3" s="3" t="s">
        <v>443</v>
      </c>
    </row>
    <row r="4" spans="1:3">
      <c r="A4" s="4" t="s">
        <v>414</v>
      </c>
      <c r="B4" s="5" t="n">
        <v>116251</v>
      </c>
      <c r="C4" s="5" t="n">
        <v>135665</v>
      </c>
    </row>
    <row r="5" spans="1:3">
      <c r="A5" s="4" t="s">
        <v>457</v>
      </c>
    </row>
    <row r="6" spans="1:3">
      <c r="A6" s="3" t="s">
        <v>443</v>
      </c>
    </row>
    <row r="7" spans="1:3">
      <c r="A7" s="4" t="s">
        <v>414</v>
      </c>
      <c r="B7" s="6" t="n">
        <v>57981</v>
      </c>
      <c r="C7" s="6" t="n">
        <v>89379</v>
      </c>
    </row>
    <row r="8" spans="1:3">
      <c r="A8" s="4" t="s">
        <v>458</v>
      </c>
    </row>
    <row r="9" spans="1:3">
      <c r="A9" s="3" t="s">
        <v>443</v>
      </c>
    </row>
    <row r="10" spans="1:3">
      <c r="A10" s="4" t="s">
        <v>414</v>
      </c>
      <c r="B10" s="6" t="n">
        <v>52714</v>
      </c>
      <c r="C10" s="6" t="n">
        <v>35510</v>
      </c>
    </row>
    <row r="11" spans="1:3">
      <c r="A11" s="4" t="s">
        <v>459</v>
      </c>
    </row>
    <row r="12" spans="1:3">
      <c r="A12" s="3" t="s">
        <v>443</v>
      </c>
    </row>
    <row r="13" spans="1:3">
      <c r="A13" s="4" t="s">
        <v>414</v>
      </c>
      <c r="B13" s="5" t="n">
        <v>5556</v>
      </c>
      <c r="C13" s="5" t="n">
        <v>107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68</v>
      </c>
      <c r="D1" s="2" t="s">
        <v>69</v>
      </c>
    </row>
    <row r="2" spans="1:4">
      <c r="A2" s="3" t="s">
        <v>443</v>
      </c>
    </row>
    <row r="3" spans="1:4">
      <c r="A3" s="4" t="s">
        <v>461</v>
      </c>
      <c r="B3" s="5" t="n">
        <v>4524</v>
      </c>
    </row>
    <row r="4" spans="1:4">
      <c r="A4" s="4" t="s">
        <v>462</v>
      </c>
      <c r="B4" s="5" t="n">
        <v>291</v>
      </c>
      <c r="C4" s="5" t="n">
        <v>770</v>
      </c>
      <c r="D4" s="5" t="n">
        <v>4223</v>
      </c>
    </row>
    <row r="5" spans="1:4">
      <c r="A5" s="4" t="s">
        <v>463</v>
      </c>
    </row>
    <row r="6" spans="1:4">
      <c r="A6" s="3" t="s">
        <v>443</v>
      </c>
    </row>
    <row r="7" spans="1:4">
      <c r="A7" s="4" t="s">
        <v>461</v>
      </c>
      <c r="C7" s="5" t="n">
        <v>33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5</v>
      </c>
      <c r="B1" s="2" t="s">
        <v>1</v>
      </c>
    </row>
    <row r="2" spans="1:2">
      <c r="B2" s="2" t="s">
        <v>106</v>
      </c>
    </row>
    <row r="3" spans="1:2">
      <c r="A3" s="3" t="s">
        <v>107</v>
      </c>
    </row>
    <row r="4" spans="1:2">
      <c r="A4" s="4" t="s">
        <v>108</v>
      </c>
      <c r="B4" s="5" t="n">
        <v>135665</v>
      </c>
    </row>
    <row r="5" spans="1:2">
      <c r="A5" s="4" t="s">
        <v>109</v>
      </c>
      <c r="B5" s="6" t="n">
        <v>87576</v>
      </c>
    </row>
    <row r="6" spans="1:2">
      <c r="A6" s="4" t="s">
        <v>110</v>
      </c>
      <c r="B6" s="6" t="n">
        <v>48089</v>
      </c>
    </row>
    <row r="7" spans="1:2">
      <c r="A7" s="3" t="s">
        <v>111</v>
      </c>
    </row>
    <row r="8" spans="1:2">
      <c r="A8" s="4" t="s">
        <v>112</v>
      </c>
      <c r="B8" s="6" t="n">
        <v>23247</v>
      </c>
    </row>
    <row r="9" spans="1:2">
      <c r="A9" s="4" t="s">
        <v>113</v>
      </c>
      <c r="B9" s="6" t="n">
        <v>12228</v>
      </c>
    </row>
    <row r="10" spans="1:2">
      <c r="A10" s="4" t="s">
        <v>114</v>
      </c>
      <c r="B10" s="6" t="n">
        <v>7220</v>
      </c>
    </row>
    <row r="11" spans="1:2">
      <c r="A11" s="4" t="s">
        <v>115</v>
      </c>
      <c r="B11" s="6" t="n">
        <v>42695</v>
      </c>
    </row>
    <row r="12" spans="1:2">
      <c r="A12" s="4" t="s">
        <v>116</v>
      </c>
      <c r="B12" s="6" t="n">
        <v>5394</v>
      </c>
    </row>
    <row r="13" spans="1:2">
      <c r="A13" s="4" t="s">
        <v>117</v>
      </c>
      <c r="B13" s="6" t="n">
        <v>-1828</v>
      </c>
    </row>
    <row r="14" spans="1:2">
      <c r="A14" s="4" t="s">
        <v>118</v>
      </c>
      <c r="B14" s="6" t="n">
        <v>-970</v>
      </c>
    </row>
    <row r="15" spans="1:2">
      <c r="A15" s="4" t="s">
        <v>119</v>
      </c>
      <c r="B15" s="6" t="n">
        <v>-565</v>
      </c>
    </row>
    <row r="16" spans="1:2">
      <c r="A16" s="4" t="s">
        <v>120</v>
      </c>
      <c r="B16" s="6" t="n">
        <v>2031</v>
      </c>
    </row>
    <row r="17" spans="1:2">
      <c r="A17" s="4" t="s">
        <v>121</v>
      </c>
      <c r="B17" s="6" t="n">
        <v>-754</v>
      </c>
    </row>
    <row r="18" spans="1:2">
      <c r="A18" s="4" t="s">
        <v>122</v>
      </c>
      <c r="B18" s="6" t="n">
        <v>1277</v>
      </c>
    </row>
    <row r="19" spans="1:2">
      <c r="A19" s="4" t="s">
        <v>123</v>
      </c>
      <c r="B19" s="6" t="n">
        <v>-10152</v>
      </c>
    </row>
    <row r="20" spans="1:2">
      <c r="A20" s="4" t="s">
        <v>124</v>
      </c>
      <c r="B20" s="5" t="n">
        <v>-8875</v>
      </c>
    </row>
    <row r="21" spans="1:2">
      <c r="A21" s="4" t="s">
        <v>125</v>
      </c>
      <c r="B21" s="8" t="n">
        <v>-2.57</v>
      </c>
    </row>
    <row r="22" spans="1:2">
      <c r="A22" s="4" t="s">
        <v>126</v>
      </c>
      <c r="B22" s="6" t="n">
        <v>344728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64</v>
      </c>
      <c r="B1" s="2" t="s">
        <v>1</v>
      </c>
    </row>
    <row r="2" spans="1:2">
      <c r="B2" s="2" t="s">
        <v>402</v>
      </c>
    </row>
    <row r="3" spans="1:2">
      <c r="A3" s="3" t="s">
        <v>465</v>
      </c>
    </row>
    <row r="4" spans="1:2">
      <c r="A4" s="4" t="s">
        <v>466</v>
      </c>
      <c r="B4" s="5" t="n">
        <v>4223</v>
      </c>
    </row>
    <row r="5" spans="1:2">
      <c r="A5" s="4" t="s">
        <v>467</v>
      </c>
      <c r="B5" s="6" t="n">
        <v>291</v>
      </c>
    </row>
    <row r="6" spans="1:2">
      <c r="A6" s="4" t="s">
        <v>468</v>
      </c>
    </row>
    <row r="7" spans="1:2">
      <c r="A7" s="3" t="s">
        <v>465</v>
      </c>
    </row>
    <row r="8" spans="1:2">
      <c r="A8" s="4" t="s">
        <v>466</v>
      </c>
      <c r="B8" s="6" t="n">
        <v>770</v>
      </c>
    </row>
    <row r="9" spans="1:2">
      <c r="A9" s="4" t="s">
        <v>469</v>
      </c>
      <c r="B9" s="6" t="n">
        <v>-481</v>
      </c>
    </row>
    <row r="10" spans="1:2">
      <c r="A10" s="4" t="s">
        <v>470</v>
      </c>
      <c r="B10" s="6" t="n">
        <v>2</v>
      </c>
    </row>
    <row r="11" spans="1:2">
      <c r="A11" s="4" t="s">
        <v>467</v>
      </c>
      <c r="B11" s="5" t="n">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9</v>
      </c>
    </row>
    <row r="2" spans="1:3">
      <c r="A2" s="4" t="s">
        <v>299</v>
      </c>
    </row>
    <row r="3" spans="1:3">
      <c r="A3" s="3" t="s">
        <v>472</v>
      </c>
    </row>
    <row r="4" spans="1:3">
      <c r="A4" s="4" t="s">
        <v>473</v>
      </c>
      <c r="C4" s="5" t="n">
        <v>268</v>
      </c>
    </row>
    <row r="5" spans="1:3">
      <c r="A5" s="4" t="s">
        <v>474</v>
      </c>
    </row>
    <row r="6" spans="1:3">
      <c r="A6" s="3" t="s">
        <v>475</v>
      </c>
    </row>
    <row r="7" spans="1:3">
      <c r="A7" s="4" t="s">
        <v>71</v>
      </c>
      <c r="B7" s="5" t="n">
        <v>9250</v>
      </c>
      <c r="C7" s="6" t="n">
        <v>11006</v>
      </c>
    </row>
    <row r="8" spans="1:3">
      <c r="A8" s="4" t="s">
        <v>476</v>
      </c>
    </row>
    <row r="9" spans="1:3">
      <c r="A9" s="3" t="s">
        <v>475</v>
      </c>
    </row>
    <row r="10" spans="1:3">
      <c r="A10" s="4" t="s">
        <v>71</v>
      </c>
      <c r="B10" s="5" t="n">
        <v>9250</v>
      </c>
      <c r="C10" s="6" t="n">
        <v>11006</v>
      </c>
    </row>
    <row r="11" spans="1:3">
      <c r="A11" s="4" t="s">
        <v>477</v>
      </c>
    </row>
    <row r="12" spans="1:3">
      <c r="A12" s="3" t="s">
        <v>472</v>
      </c>
    </row>
    <row r="13" spans="1:3">
      <c r="A13" s="4" t="s">
        <v>473</v>
      </c>
      <c r="C13" s="5" t="n">
        <v>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69</v>
      </c>
    </row>
    <row r="3" spans="1:3">
      <c r="A3" s="4" t="s">
        <v>479</v>
      </c>
    </row>
    <row r="4" spans="1:3">
      <c r="A4" s="3" t="s">
        <v>480</v>
      </c>
    </row>
    <row r="5" spans="1:3">
      <c r="A5" s="4" t="s">
        <v>481</v>
      </c>
      <c r="B5" s="5" t="n">
        <v>268</v>
      </c>
      <c r="C5" s="5" t="n">
        <v>805</v>
      </c>
    </row>
    <row r="6" spans="1:3">
      <c r="A6" s="4" t="s">
        <v>469</v>
      </c>
      <c r="B6" s="5" t="n">
        <v>-268</v>
      </c>
      <c r="C6" s="6" t="n">
        <v>-537</v>
      </c>
    </row>
    <row r="7" spans="1:3">
      <c r="A7" s="4" t="s">
        <v>482</v>
      </c>
      <c r="C7" s="6" t="n">
        <v>268</v>
      </c>
    </row>
    <row r="8" spans="1:3">
      <c r="A8" s="4" t="s">
        <v>483</v>
      </c>
    </row>
    <row r="9" spans="1:3">
      <c r="A9" s="3" t="s">
        <v>480</v>
      </c>
    </row>
    <row r="10" spans="1:3">
      <c r="A10" s="4" t="s">
        <v>481</v>
      </c>
      <c r="C10" s="6" t="n">
        <v>3785</v>
      </c>
    </row>
    <row r="11" spans="1:3">
      <c r="A11" s="4" t="s">
        <v>484</v>
      </c>
      <c r="C11" s="6" t="n">
        <v>970</v>
      </c>
    </row>
    <row r="12" spans="1:3">
      <c r="A12" s="4" t="s">
        <v>485</v>
      </c>
      <c r="C12" s="6" t="n">
        <v>-1804</v>
      </c>
    </row>
    <row r="13" spans="1:3">
      <c r="A13" s="4" t="s">
        <v>486</v>
      </c>
      <c r="C13" s="5" t="n">
        <v>-29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9</v>
      </c>
    </row>
    <row r="2" spans="1:3">
      <c r="A2" s="3" t="s">
        <v>220</v>
      </c>
    </row>
    <row r="3" spans="1:3">
      <c r="A3" s="4" t="s">
        <v>488</v>
      </c>
      <c r="B3" s="5" t="n">
        <v>13559</v>
      </c>
      <c r="C3" s="5" t="n">
        <v>11319</v>
      </c>
    </row>
    <row r="4" spans="1:3">
      <c r="A4" s="4" t="s">
        <v>489</v>
      </c>
      <c r="B4" s="6" t="n">
        <v>4522</v>
      </c>
      <c r="C4" s="6" t="n">
        <v>8826</v>
      </c>
    </row>
    <row r="5" spans="1:3">
      <c r="A5" s="4" t="s">
        <v>490</v>
      </c>
      <c r="B5" s="6" t="n">
        <v>1450</v>
      </c>
      <c r="C5" s="6" t="n">
        <v>1686</v>
      </c>
    </row>
    <row r="6" spans="1:3">
      <c r="A6" s="4" t="s">
        <v>491</v>
      </c>
      <c r="B6" s="5" t="n">
        <v>19531</v>
      </c>
      <c r="C6" s="5" t="n">
        <v>218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69</v>
      </c>
    </row>
    <row r="3" spans="1:3">
      <c r="A3" s="3" t="s">
        <v>220</v>
      </c>
    </row>
    <row r="4" spans="1:3">
      <c r="A4" s="4" t="s">
        <v>493</v>
      </c>
      <c r="B4" s="5" t="n">
        <v>3100</v>
      </c>
    </row>
    <row r="5" spans="1:3">
      <c r="A5" s="4" t="s">
        <v>494</v>
      </c>
      <c r="B5" s="6" t="n">
        <v>700</v>
      </c>
    </row>
    <row r="6" spans="1:3">
      <c r="A6" s="4" t="s">
        <v>168</v>
      </c>
      <c r="B6" s="5" t="n">
        <v>3525</v>
      </c>
      <c r="C6" s="5" t="n">
        <v>18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9</v>
      </c>
    </row>
    <row r="2" spans="1:3">
      <c r="A2" s="3" t="s">
        <v>220</v>
      </c>
    </row>
    <row r="3" spans="1:3">
      <c r="A3" s="4" t="s">
        <v>496</v>
      </c>
      <c r="B3" s="5" t="n">
        <v>897</v>
      </c>
      <c r="C3" s="5" t="n">
        <v>4294</v>
      </c>
    </row>
    <row r="4" spans="1:3">
      <c r="A4" s="4" t="s">
        <v>497</v>
      </c>
      <c r="B4" s="6" t="n">
        <v>1031</v>
      </c>
      <c r="C4" s="6" t="n">
        <v>606</v>
      </c>
    </row>
    <row r="5" spans="1:3">
      <c r="A5" s="4" t="s">
        <v>498</v>
      </c>
      <c r="B5" s="6" t="n">
        <v>1376</v>
      </c>
      <c r="C5" s="6" t="n">
        <v>2561</v>
      </c>
    </row>
    <row r="6" spans="1:3">
      <c r="A6" s="4" t="s">
        <v>499</v>
      </c>
      <c r="B6" s="6" t="n">
        <v>761</v>
      </c>
      <c r="C6" s="6" t="n">
        <v>1128</v>
      </c>
    </row>
    <row r="7" spans="1:3">
      <c r="A7" s="4" t="s">
        <v>500</v>
      </c>
      <c r="B7" s="6" t="n">
        <v>604</v>
      </c>
    </row>
    <row r="8" spans="1:3">
      <c r="A8" s="4" t="s">
        <v>501</v>
      </c>
      <c r="B8" s="6" t="n">
        <v>536</v>
      </c>
      <c r="C8" s="6" t="n">
        <v>458</v>
      </c>
    </row>
    <row r="9" spans="1:3">
      <c r="A9" s="4" t="s">
        <v>502</v>
      </c>
      <c r="B9" s="6" t="n">
        <v>1225</v>
      </c>
      <c r="C9" s="6" t="n">
        <v>1064</v>
      </c>
    </row>
    <row r="10" spans="1:3">
      <c r="A10" s="4" t="s">
        <v>503</v>
      </c>
      <c r="B10" s="5" t="n">
        <v>6430</v>
      </c>
      <c r="C10" s="5" t="n">
        <v>101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9</v>
      </c>
    </row>
    <row r="2" spans="1:3">
      <c r="A2" s="3" t="s">
        <v>505</v>
      </c>
    </row>
    <row r="3" spans="1:3">
      <c r="A3" s="4" t="s">
        <v>506</v>
      </c>
      <c r="B3" s="5" t="n">
        <v>6422</v>
      </c>
      <c r="C3" s="5" t="n">
        <v>5488</v>
      </c>
    </row>
    <row r="4" spans="1:3">
      <c r="A4" s="4" t="s">
        <v>507</v>
      </c>
      <c r="B4" s="6" t="n">
        <v>-4980</v>
      </c>
      <c r="C4" s="6" t="n">
        <v>-4417</v>
      </c>
    </row>
    <row r="5" spans="1:3">
      <c r="A5" s="4" t="s">
        <v>508</v>
      </c>
      <c r="B5" s="6" t="n">
        <v>1442</v>
      </c>
      <c r="C5" s="6" t="n">
        <v>1071</v>
      </c>
    </row>
    <row r="6" spans="1:3">
      <c r="A6" s="4" t="s">
        <v>509</v>
      </c>
    </row>
    <row r="7" spans="1:3">
      <c r="A7" s="3" t="s">
        <v>505</v>
      </c>
    </row>
    <row r="8" spans="1:3">
      <c r="A8" s="4" t="s">
        <v>506</v>
      </c>
      <c r="B8" s="6" t="n">
        <v>5087</v>
      </c>
      <c r="C8" s="6" t="n">
        <v>4182</v>
      </c>
    </row>
    <row r="9" spans="1:3">
      <c r="A9" s="4" t="s">
        <v>510</v>
      </c>
    </row>
    <row r="10" spans="1:3">
      <c r="A10" s="3" t="s">
        <v>505</v>
      </c>
    </row>
    <row r="11" spans="1:3">
      <c r="A11" s="4" t="s">
        <v>506</v>
      </c>
      <c r="B11" s="6" t="n">
        <v>981</v>
      </c>
      <c r="C11" s="6" t="n">
        <v>981</v>
      </c>
    </row>
    <row r="12" spans="1:3">
      <c r="A12" s="4" t="s">
        <v>511</v>
      </c>
    </row>
    <row r="13" spans="1:3">
      <c r="A13" s="3" t="s">
        <v>505</v>
      </c>
    </row>
    <row r="14" spans="1:3">
      <c r="A14" s="4" t="s">
        <v>506</v>
      </c>
      <c r="B14" s="6" t="n">
        <v>175</v>
      </c>
      <c r="C14" s="6" t="n">
        <v>173</v>
      </c>
    </row>
    <row r="15" spans="1:3">
      <c r="A15" s="4" t="s">
        <v>512</v>
      </c>
    </row>
    <row r="16" spans="1:3">
      <c r="A16" s="3" t="s">
        <v>505</v>
      </c>
    </row>
    <row r="17" spans="1:3">
      <c r="A17" s="4" t="s">
        <v>506</v>
      </c>
      <c r="B17" s="5" t="n">
        <v>179</v>
      </c>
      <c r="C17" s="5" t="n">
        <v>1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9</v>
      </c>
    </row>
    <row r="2" spans="1:3">
      <c r="A2" s="3" t="s">
        <v>220</v>
      </c>
    </row>
    <row r="3" spans="1:3">
      <c r="A3" s="4" t="s">
        <v>514</v>
      </c>
      <c r="B3" s="5" t="n">
        <v>2647</v>
      </c>
      <c r="C3" s="5" t="n">
        <v>5732</v>
      </c>
    </row>
    <row r="4" spans="1:3">
      <c r="A4" s="4" t="s">
        <v>515</v>
      </c>
      <c r="B4" s="6" t="n">
        <v>1873</v>
      </c>
      <c r="C4" s="6" t="n">
        <v>3077</v>
      </c>
    </row>
    <row r="5" spans="1:3">
      <c r="A5" s="4" t="s">
        <v>516</v>
      </c>
      <c r="B5" s="6" t="n">
        <v>1154</v>
      </c>
      <c r="C5" s="6" t="n">
        <v>1103</v>
      </c>
    </row>
    <row r="6" spans="1:3">
      <c r="A6" s="4" t="s">
        <v>517</v>
      </c>
      <c r="B6" s="6" t="n">
        <v>1047</v>
      </c>
      <c r="C6" s="6" t="n">
        <v>2700</v>
      </c>
    </row>
    <row r="7" spans="1:3">
      <c r="A7" s="4" t="s">
        <v>518</v>
      </c>
      <c r="B7" s="6" t="n">
        <v>1230</v>
      </c>
    </row>
    <row r="8" spans="1:3">
      <c r="A8" s="4" t="s">
        <v>519</v>
      </c>
      <c r="B8" s="6" t="n">
        <v>657</v>
      </c>
      <c r="C8" s="6" t="n">
        <v>1212</v>
      </c>
    </row>
    <row r="9" spans="1:3">
      <c r="A9" s="4" t="s">
        <v>520</v>
      </c>
      <c r="B9" s="6" t="n">
        <v>285</v>
      </c>
      <c r="C9" s="6" t="n">
        <v>36</v>
      </c>
    </row>
    <row r="10" spans="1:3">
      <c r="A10" s="4" t="s">
        <v>112</v>
      </c>
      <c r="B10" s="6" t="n">
        <v>271</v>
      </c>
      <c r="C10" s="6" t="n">
        <v>462</v>
      </c>
    </row>
    <row r="11" spans="1:3">
      <c r="A11" s="4" t="s">
        <v>521</v>
      </c>
      <c r="B11" s="6" t="n">
        <v>120</v>
      </c>
      <c r="C11" s="6" t="n">
        <v>480</v>
      </c>
    </row>
    <row r="12" spans="1:3">
      <c r="A12" s="4" t="s">
        <v>522</v>
      </c>
      <c r="B12" s="6" t="n">
        <v>33</v>
      </c>
      <c r="C12" s="6" t="n">
        <v>275</v>
      </c>
    </row>
    <row r="13" spans="1:3">
      <c r="A13" s="4" t="s">
        <v>523</v>
      </c>
      <c r="C13" s="6" t="n">
        <v>290</v>
      </c>
    </row>
    <row r="14" spans="1:3">
      <c r="A14" s="4" t="s">
        <v>502</v>
      </c>
      <c r="B14" s="6" t="n">
        <v>948</v>
      </c>
      <c r="C14" s="6" t="n">
        <v>1014</v>
      </c>
    </row>
    <row r="15" spans="1:3">
      <c r="A15" s="4" t="s">
        <v>83</v>
      </c>
      <c r="B15" s="5" t="n">
        <v>10265</v>
      </c>
      <c r="C15" s="5" t="n">
        <v>16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9</v>
      </c>
    </row>
    <row r="3" spans="1:3">
      <c r="A3" s="3" t="s">
        <v>220</v>
      </c>
    </row>
    <row r="4" spans="1:3">
      <c r="A4" s="4" t="s">
        <v>525</v>
      </c>
      <c r="B4" s="5" t="n">
        <v>1103</v>
      </c>
      <c r="C4" s="5" t="n">
        <v>1742</v>
      </c>
    </row>
    <row r="5" spans="1:3">
      <c r="A5" s="4" t="s">
        <v>526</v>
      </c>
      <c r="B5" s="6" t="n">
        <v>1157</v>
      </c>
      <c r="C5" s="6" t="n">
        <v>355</v>
      </c>
    </row>
    <row r="6" spans="1:3">
      <c r="A6" s="4" t="s">
        <v>527</v>
      </c>
      <c r="B6" s="6" t="n">
        <v>-1106</v>
      </c>
      <c r="C6" s="6" t="n">
        <v>-994</v>
      </c>
    </row>
    <row r="7" spans="1:3">
      <c r="A7" s="4" t="s">
        <v>528</v>
      </c>
      <c r="B7" s="5" t="n">
        <v>1154</v>
      </c>
      <c r="C7" s="5" t="n">
        <v>11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80"/>
    <col customWidth="1" max="6" min="6" width="21"/>
    <col customWidth="1" max="7" min="7" width="41"/>
    <col customWidth="1" max="8" min="8" width="32"/>
    <col customWidth="1" max="9" min="9" width="21"/>
  </cols>
  <sheetData>
    <row r="1" spans="1:9">
      <c r="A1" s="1" t="s">
        <v>529</v>
      </c>
      <c r="B1" s="2" t="s">
        <v>530</v>
      </c>
      <c r="C1" s="2" t="s">
        <v>400</v>
      </c>
      <c r="D1" s="2" t="s">
        <v>402</v>
      </c>
      <c r="E1" s="2" t="s">
        <v>402</v>
      </c>
      <c r="F1" s="2" t="s">
        <v>531</v>
      </c>
      <c r="G1" s="2" t="s">
        <v>532</v>
      </c>
      <c r="H1" s="2" t="s">
        <v>533</v>
      </c>
      <c r="I1" s="2" t="s">
        <v>534</v>
      </c>
    </row>
    <row r="2" spans="1:9">
      <c r="A2" s="3" t="s">
        <v>535</v>
      </c>
    </row>
    <row r="3" spans="1:9">
      <c r="A3" s="4" t="s">
        <v>536</v>
      </c>
      <c r="E3" s="5" t="n">
        <v>5614000</v>
      </c>
      <c r="F3" s="5" t="n">
        <v>75050000</v>
      </c>
    </row>
    <row r="4" spans="1:9">
      <c r="A4" s="4" t="s">
        <v>537</v>
      </c>
      <c r="E4" s="4" t="s">
        <v>538</v>
      </c>
    </row>
    <row r="5" spans="1:9">
      <c r="A5" s="4" t="s">
        <v>408</v>
      </c>
      <c r="B5" s="9" t="n">
        <v>0.0667</v>
      </c>
      <c r="C5" s="9" t="n">
        <v>0.0667</v>
      </c>
    </row>
    <row r="6" spans="1:9">
      <c r="A6" s="4" t="s">
        <v>539</v>
      </c>
      <c r="D6" s="5" t="n">
        <v>508000</v>
      </c>
      <c r="E6" s="5" t="n">
        <v>508000</v>
      </c>
      <c r="F6" s="6" t="n">
        <v>718000</v>
      </c>
    </row>
    <row r="7" spans="1:9">
      <c r="A7" s="4" t="s">
        <v>540</v>
      </c>
      <c r="D7" s="6" t="n">
        <v>10183000</v>
      </c>
      <c r="E7" s="6" t="n">
        <v>10183000</v>
      </c>
      <c r="F7" s="6" t="n">
        <v>13510000</v>
      </c>
    </row>
    <row r="8" spans="1:9">
      <c r="A8" s="4" t="s">
        <v>541</v>
      </c>
    </row>
    <row r="9" spans="1:9">
      <c r="A9" s="3" t="s">
        <v>535</v>
      </c>
    </row>
    <row r="10" spans="1:9">
      <c r="A10" s="4" t="s">
        <v>542</v>
      </c>
      <c r="G10" s="6" t="n">
        <v>3</v>
      </c>
    </row>
    <row r="11" spans="1:9">
      <c r="A11" s="4" t="s">
        <v>543</v>
      </c>
      <c r="G11" s="5" t="n">
        <v>472000</v>
      </c>
    </row>
    <row r="12" spans="1:9">
      <c r="A12" s="4" t="s">
        <v>540</v>
      </c>
      <c r="D12" s="6" t="n">
        <v>0</v>
      </c>
      <c r="E12" s="6" t="n">
        <v>0</v>
      </c>
      <c r="F12" s="6" t="n">
        <v>238000</v>
      </c>
    </row>
    <row r="13" spans="1:9">
      <c r="A13" s="4" t="s">
        <v>544</v>
      </c>
      <c r="D13" s="6" t="n">
        <v>328000</v>
      </c>
      <c r="E13" s="5" t="n">
        <v>328000</v>
      </c>
    </row>
    <row r="14" spans="1:9">
      <c r="A14" s="4" t="s">
        <v>545</v>
      </c>
    </row>
    <row r="15" spans="1:9">
      <c r="A15" s="3" t="s">
        <v>535</v>
      </c>
    </row>
    <row r="16" spans="1:9">
      <c r="A16" s="4" t="s">
        <v>546</v>
      </c>
      <c r="G16" s="4" t="s">
        <v>547</v>
      </c>
    </row>
    <row r="17" spans="1:9">
      <c r="A17" s="4" t="s">
        <v>548</v>
      </c>
    </row>
    <row r="18" spans="1:9">
      <c r="A18" s="3" t="s">
        <v>535</v>
      </c>
    </row>
    <row r="19" spans="1:9">
      <c r="A19" s="4" t="s">
        <v>546</v>
      </c>
      <c r="G19" s="4" t="s">
        <v>549</v>
      </c>
    </row>
    <row r="20" spans="1:9">
      <c r="A20" s="4" t="s">
        <v>550</v>
      </c>
    </row>
    <row r="21" spans="1:9">
      <c r="A21" s="3" t="s">
        <v>535</v>
      </c>
    </row>
    <row r="22" spans="1:9">
      <c r="A22" s="4" t="s">
        <v>551</v>
      </c>
      <c r="G22" s="5" t="n">
        <v>6000000</v>
      </c>
    </row>
    <row r="23" spans="1:9">
      <c r="A23" s="4" t="s">
        <v>552</v>
      </c>
      <c r="E23" s="4" t="s">
        <v>553</v>
      </c>
    </row>
    <row r="24" spans="1:9">
      <c r="A24" s="4" t="s">
        <v>554</v>
      </c>
      <c r="D24" s="6" t="n">
        <v>0</v>
      </c>
      <c r="E24" s="5" t="n">
        <v>0</v>
      </c>
      <c r="F24" s="6" t="n">
        <v>0</v>
      </c>
    </row>
    <row r="25" spans="1:9">
      <c r="A25" s="4" t="s">
        <v>555</v>
      </c>
      <c r="F25" s="6" t="n">
        <v>1200000</v>
      </c>
      <c r="G25" s="5" t="n">
        <v>750000</v>
      </c>
    </row>
    <row r="26" spans="1:9">
      <c r="A26" s="4" t="s">
        <v>556</v>
      </c>
      <c r="E26" s="4" t="s">
        <v>557</v>
      </c>
    </row>
    <row r="27" spans="1:9">
      <c r="A27" s="4" t="s">
        <v>558</v>
      </c>
      <c r="E27" s="4" t="s">
        <v>559</v>
      </c>
    </row>
    <row r="28" spans="1:9">
      <c r="A28" s="4" t="s">
        <v>560</v>
      </c>
    </row>
    <row r="29" spans="1:9">
      <c r="A29" s="3" t="s">
        <v>535</v>
      </c>
    </row>
    <row r="30" spans="1:9">
      <c r="A30" s="4" t="s">
        <v>561</v>
      </c>
      <c r="D30" s="6" t="n">
        <v>8000000</v>
      </c>
      <c r="E30" s="5" t="n">
        <v>8000000</v>
      </c>
      <c r="F30" s="5" t="n">
        <v>8000000</v>
      </c>
    </row>
    <row r="31" spans="1:9">
      <c r="A31" s="4" t="s">
        <v>562</v>
      </c>
      <c r="G31" s="10" t="n">
        <v>1.05</v>
      </c>
    </row>
    <row r="32" spans="1:9">
      <c r="A32" s="4" t="s">
        <v>563</v>
      </c>
    </row>
    <row r="33" spans="1:9">
      <c r="A33" s="3" t="s">
        <v>535</v>
      </c>
    </row>
    <row r="34" spans="1:9">
      <c r="A34" s="4" t="s">
        <v>562</v>
      </c>
      <c r="F34" s="10" t="n">
        <v>1.1</v>
      </c>
      <c r="G34" s="6" t="n">
        <v>1</v>
      </c>
    </row>
    <row r="35" spans="1:9">
      <c r="A35" s="4" t="s">
        <v>564</v>
      </c>
    </row>
    <row r="36" spans="1:9">
      <c r="A36" s="3" t="s">
        <v>535</v>
      </c>
    </row>
    <row r="37" spans="1:9">
      <c r="A37" s="4" t="s">
        <v>551</v>
      </c>
      <c r="F37" s="5" t="n">
        <v>12000000</v>
      </c>
      <c r="I37" s="5" t="n">
        <v>10000000</v>
      </c>
    </row>
    <row r="38" spans="1:9">
      <c r="A38" s="4" t="s">
        <v>554</v>
      </c>
      <c r="D38" s="6" t="n">
        <v>10003000</v>
      </c>
      <c r="E38" s="6" t="n">
        <v>10003000</v>
      </c>
      <c r="F38" s="6" t="n">
        <v>13001000</v>
      </c>
    </row>
    <row r="39" spans="1:9">
      <c r="A39" s="4" t="s">
        <v>565</v>
      </c>
      <c r="F39" s="5" t="n">
        <v>10000000</v>
      </c>
    </row>
    <row r="40" spans="1:9">
      <c r="A40" s="4" t="s">
        <v>566</v>
      </c>
      <c r="F40" s="4" t="s">
        <v>567</v>
      </c>
    </row>
    <row r="41" spans="1:9">
      <c r="A41" s="4" t="s">
        <v>568</v>
      </c>
      <c r="F41" s="4" t="s">
        <v>569</v>
      </c>
    </row>
    <row r="42" spans="1:9">
      <c r="A42" s="4" t="s">
        <v>536</v>
      </c>
      <c r="E42" s="5" t="n">
        <v>3250000</v>
      </c>
    </row>
    <row r="43" spans="1:9">
      <c r="A43" s="4" t="s">
        <v>570</v>
      </c>
      <c r="E43" s="4" t="s">
        <v>571</v>
      </c>
    </row>
    <row r="44" spans="1:9">
      <c r="A44" s="4" t="s">
        <v>572</v>
      </c>
      <c r="E44" s="4" t="s">
        <v>573</v>
      </c>
    </row>
    <row r="45" spans="1:9">
      <c r="A45" s="4" t="s">
        <v>574</v>
      </c>
      <c r="D45" s="6" t="n">
        <v>251000</v>
      </c>
    </row>
    <row r="46" spans="1:9">
      <c r="A46" s="4" t="s">
        <v>575</v>
      </c>
      <c r="B46" s="8" t="n">
        <v>8.869999999999999</v>
      </c>
    </row>
    <row r="47" spans="1:9">
      <c r="A47" s="4" t="s">
        <v>576</v>
      </c>
    </row>
    <row r="48" spans="1:9">
      <c r="A48" s="3" t="s">
        <v>535</v>
      </c>
    </row>
    <row r="49" spans="1:9">
      <c r="A49" s="4" t="s">
        <v>577</v>
      </c>
      <c r="B49" s="4" t="s">
        <v>578</v>
      </c>
    </row>
    <row r="50" spans="1:9">
      <c r="A50" s="4" t="s">
        <v>579</v>
      </c>
    </row>
    <row r="51" spans="1:9">
      <c r="A51" s="3" t="s">
        <v>535</v>
      </c>
    </row>
    <row r="52" spans="1:9">
      <c r="A52" s="4" t="s">
        <v>577</v>
      </c>
      <c r="B52" s="4" t="s">
        <v>580</v>
      </c>
    </row>
    <row r="53" spans="1:9">
      <c r="A53" s="4" t="s">
        <v>581</v>
      </c>
    </row>
    <row r="54" spans="1:9">
      <c r="A54" s="3" t="s">
        <v>535</v>
      </c>
    </row>
    <row r="55" spans="1:9">
      <c r="A55" s="4" t="s">
        <v>577</v>
      </c>
      <c r="B55" s="4" t="s">
        <v>582</v>
      </c>
    </row>
    <row r="56" spans="1:9">
      <c r="A56" s="4" t="s">
        <v>583</v>
      </c>
    </row>
    <row r="57" spans="1:9">
      <c r="A57" s="3" t="s">
        <v>535</v>
      </c>
    </row>
    <row r="58" spans="1:9">
      <c r="A58" s="4" t="s">
        <v>577</v>
      </c>
      <c r="B58" s="4" t="s">
        <v>571</v>
      </c>
    </row>
    <row r="59" spans="1:9">
      <c r="A59" s="4" t="s">
        <v>584</v>
      </c>
    </row>
    <row r="60" spans="1:9">
      <c r="A60" s="3" t="s">
        <v>535</v>
      </c>
    </row>
    <row r="61" spans="1:9">
      <c r="A61" s="4" t="s">
        <v>577</v>
      </c>
      <c r="B61" s="4" t="s">
        <v>585</v>
      </c>
    </row>
    <row r="62" spans="1:9">
      <c r="A62" s="4" t="s">
        <v>586</v>
      </c>
    </row>
    <row r="63" spans="1:9">
      <c r="A63" s="3" t="s">
        <v>535</v>
      </c>
    </row>
    <row r="64" spans="1:9">
      <c r="A64" s="4" t="s">
        <v>539</v>
      </c>
      <c r="D64" s="5" t="n">
        <v>508000</v>
      </c>
      <c r="E64" s="5" t="n">
        <v>508000</v>
      </c>
      <c r="F64" s="5" t="n">
        <v>718000</v>
      </c>
      <c r="H64" s="5" t="n">
        <v>736000</v>
      </c>
    </row>
    <row r="65" spans="1:9">
      <c r="A65" s="4" t="s">
        <v>587</v>
      </c>
      <c r="H65" s="6" t="n">
        <v>20</v>
      </c>
    </row>
    <row r="66" spans="1:9">
      <c r="A66" s="4" t="s">
        <v>588</v>
      </c>
      <c r="E66" s="4" t="s">
        <v>589</v>
      </c>
    </row>
    <row r="67" spans="1:9">
      <c r="A67" s="4" t="s">
        <v>590</v>
      </c>
    </row>
    <row r="68" spans="1:9">
      <c r="A68" s="3" t="s">
        <v>535</v>
      </c>
    </row>
    <row r="69" spans="1:9">
      <c r="A69" s="4" t="s">
        <v>566</v>
      </c>
      <c r="D69" s="4" t="s">
        <v>591</v>
      </c>
      <c r="E69" s="4" t="s">
        <v>591</v>
      </c>
    </row>
    <row r="70" spans="1:9">
      <c r="A70" s="4" t="s">
        <v>592</v>
      </c>
      <c r="E70" s="4" t="s">
        <v>593</v>
      </c>
    </row>
    <row r="71" spans="1:9">
      <c r="A71" s="4" t="s">
        <v>594</v>
      </c>
    </row>
    <row r="72" spans="1:9">
      <c r="A72" s="3" t="s">
        <v>535</v>
      </c>
    </row>
    <row r="73" spans="1:9">
      <c r="A73" s="4" t="s">
        <v>592</v>
      </c>
      <c r="E73" s="4" t="s">
        <v>5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16"/>
    <col customWidth="1" max="6" min="6" width="27"/>
    <col customWidth="1" max="7" min="7" width="30"/>
    <col customWidth="1" max="8" min="8" width="20"/>
    <col customWidth="1" max="9" min="9" width="37"/>
    <col customWidth="1" max="10" min="10" width="39"/>
    <col customWidth="1" max="11" min="11" width="39"/>
    <col customWidth="1" max="12" min="12" width="37"/>
  </cols>
  <sheetData>
    <row r="1" spans="1:12">
      <c r="A1" s="1" t="s">
        <v>127</v>
      </c>
      <c r="B1" s="2" t="s">
        <v>128</v>
      </c>
      <c r="C1" s="2" t="s">
        <v>129</v>
      </c>
      <c r="D1" s="2" t="s">
        <v>130</v>
      </c>
      <c r="E1" s="2" t="s">
        <v>131</v>
      </c>
      <c r="F1" s="2" t="s">
        <v>132</v>
      </c>
      <c r="G1" s="2" t="s">
        <v>133</v>
      </c>
      <c r="H1" s="2" t="s">
        <v>134</v>
      </c>
      <c r="I1" s="2" t="s">
        <v>135</v>
      </c>
      <c r="J1" s="2" t="s">
        <v>136</v>
      </c>
      <c r="K1" s="2" t="s">
        <v>137</v>
      </c>
      <c r="L1" s="2" t="s">
        <v>138</v>
      </c>
    </row>
    <row r="2" spans="1:12">
      <c r="A2" s="4" t="s">
        <v>139</v>
      </c>
      <c r="B2" s="5" t="n">
        <v>-89911</v>
      </c>
      <c r="D2" s="5" t="n">
        <v>1</v>
      </c>
      <c r="F2" s="5" t="n">
        <v>54892</v>
      </c>
      <c r="H2" s="5" t="n">
        <v>-144804</v>
      </c>
    </row>
    <row r="3" spans="1:12">
      <c r="A3" s="4" t="s">
        <v>140</v>
      </c>
      <c r="I3" s="6" t="n">
        <v>7471765</v>
      </c>
      <c r="J3" s="6" t="n">
        <v>1586024</v>
      </c>
      <c r="K3" s="6" t="n">
        <v>1183703</v>
      </c>
      <c r="L3" s="6" t="n">
        <v>1665291</v>
      </c>
    </row>
    <row r="4" spans="1:12">
      <c r="A4" s="4" t="s">
        <v>139</v>
      </c>
      <c r="I4" s="5" t="n">
        <v>44564</v>
      </c>
      <c r="J4" s="5" t="n">
        <v>4487</v>
      </c>
      <c r="K4" s="5" t="n">
        <v>9733</v>
      </c>
      <c r="L4" s="5" t="n">
        <v>21613</v>
      </c>
    </row>
    <row r="5" spans="1:12">
      <c r="A5" s="4" t="s">
        <v>140</v>
      </c>
      <c r="D5" s="6" t="n">
        <v>1027113</v>
      </c>
    </row>
    <row r="6" spans="1:12">
      <c r="A6" s="4" t="s">
        <v>141</v>
      </c>
      <c r="I6" s="5" t="n">
        <v>47</v>
      </c>
    </row>
    <row r="7" spans="1:12">
      <c r="A7" s="4" t="s">
        <v>142</v>
      </c>
      <c r="I7" s="6" t="n">
        <v>310676</v>
      </c>
    </row>
    <row r="8" spans="1:12">
      <c r="A8" s="4" t="s">
        <v>143</v>
      </c>
      <c r="B8" s="6" t="n">
        <v>-10152</v>
      </c>
      <c r="F8" s="6" t="n">
        <v>-10152</v>
      </c>
    </row>
    <row r="9" spans="1:12">
      <c r="A9" s="4" t="s">
        <v>144</v>
      </c>
      <c r="I9" s="6" t="n">
        <v>944694</v>
      </c>
      <c r="J9" s="6" t="n">
        <v>66255</v>
      </c>
      <c r="K9" s="6" t="n">
        <v>49456</v>
      </c>
    </row>
    <row r="10" spans="1:12">
      <c r="A10" s="4" t="s">
        <v>143</v>
      </c>
      <c r="I10" s="5" t="n">
        <v>9380</v>
      </c>
      <c r="J10" s="5" t="n">
        <v>622</v>
      </c>
      <c r="K10" s="5" t="n">
        <v>150</v>
      </c>
    </row>
    <row r="11" spans="1:12">
      <c r="A11" s="4" t="s">
        <v>145</v>
      </c>
      <c r="B11" s="5" t="n">
        <v>17</v>
      </c>
      <c r="F11" s="6" t="n">
        <v>17</v>
      </c>
    </row>
    <row r="12" spans="1:12">
      <c r="A12" s="4" t="s">
        <v>146</v>
      </c>
      <c r="B12" s="6" t="n">
        <v>15475</v>
      </c>
      <c r="D12" s="6" t="n">
        <v>15475</v>
      </c>
    </row>
    <row r="13" spans="1:12">
      <c r="A13" s="4" t="s">
        <v>147</v>
      </c>
      <c r="I13" s="5" t="n">
        <v>2951</v>
      </c>
    </row>
    <row r="14" spans="1:12">
      <c r="A14" s="4" t="s">
        <v>148</v>
      </c>
      <c r="B14" s="5" t="n">
        <v>93547</v>
      </c>
      <c r="D14" s="5" t="n">
        <v>13</v>
      </c>
      <c r="F14" s="6" t="n">
        <v>93534</v>
      </c>
    </row>
    <row r="15" spans="1:12">
      <c r="A15" s="4" t="s">
        <v>149</v>
      </c>
      <c r="I15" s="6" t="n">
        <v>-8727135</v>
      </c>
      <c r="J15" s="6" t="n">
        <v>-1652279</v>
      </c>
      <c r="K15" s="6" t="n">
        <v>-1233159</v>
      </c>
      <c r="L15" s="6" t="n">
        <v>-1665291</v>
      </c>
    </row>
    <row r="16" spans="1:12">
      <c r="A16" s="4" t="s">
        <v>148</v>
      </c>
      <c r="I16" s="5" t="n">
        <v>-56942</v>
      </c>
      <c r="J16" s="5" t="n">
        <v>-5109</v>
      </c>
      <c r="K16" s="5" t="n">
        <v>-9883</v>
      </c>
      <c r="L16" s="5" t="n">
        <v>-21613</v>
      </c>
    </row>
    <row r="17" spans="1:12">
      <c r="A17" s="4" t="s">
        <v>149</v>
      </c>
      <c r="D17" s="6" t="n">
        <v>13277864</v>
      </c>
    </row>
    <row r="18" spans="1:12">
      <c r="A18" s="4" t="s">
        <v>150</v>
      </c>
      <c r="B18" s="6" t="n">
        <v>1804</v>
      </c>
      <c r="F18" s="6" t="n">
        <v>1804</v>
      </c>
    </row>
    <row r="19" spans="1:12">
      <c r="A19" s="4" t="s">
        <v>151</v>
      </c>
      <c r="B19" s="6" t="n">
        <v>8295</v>
      </c>
      <c r="D19" s="5" t="n">
        <v>1</v>
      </c>
      <c r="F19" s="6" t="n">
        <v>8294</v>
      </c>
    </row>
    <row r="20" spans="1:12">
      <c r="A20" s="4" t="s">
        <v>152</v>
      </c>
      <c r="D20" s="6" t="n">
        <v>1270905</v>
      </c>
    </row>
    <row r="21" spans="1:12">
      <c r="A21" s="4" t="s">
        <v>153</v>
      </c>
      <c r="B21" s="6" t="n">
        <v>252</v>
      </c>
      <c r="F21" s="6" t="n">
        <v>252</v>
      </c>
    </row>
    <row r="22" spans="1:12">
      <c r="A22" s="4" t="s">
        <v>122</v>
      </c>
      <c r="B22" s="6" t="n">
        <v>1277</v>
      </c>
      <c r="H22" s="6" t="n">
        <v>1277</v>
      </c>
    </row>
    <row r="23" spans="1:12">
      <c r="A23" s="4" t="s">
        <v>154</v>
      </c>
      <c r="B23" s="6" t="n">
        <v>5129</v>
      </c>
      <c r="D23" s="5" t="n">
        <v>15</v>
      </c>
      <c r="F23" s="6" t="n">
        <v>148641</v>
      </c>
      <c r="H23" s="6" t="n">
        <v>-143527</v>
      </c>
    </row>
    <row r="24" spans="1:12">
      <c r="A24" s="4" t="s">
        <v>155</v>
      </c>
      <c r="D24" s="6" t="n">
        <v>15591357</v>
      </c>
    </row>
    <row r="25" spans="1:12">
      <c r="A25" s="4" t="s">
        <v>156</v>
      </c>
      <c r="B25" s="6" t="n">
        <v>3115</v>
      </c>
      <c r="H25" s="6" t="n">
        <v>3115</v>
      </c>
    </row>
    <row r="26" spans="1:12">
      <c r="A26" s="4" t="s">
        <v>141</v>
      </c>
      <c r="B26" s="6" t="n">
        <v>23</v>
      </c>
      <c r="F26" s="6" t="n">
        <v>23</v>
      </c>
    </row>
    <row r="27" spans="1:12">
      <c r="A27" s="4" t="s">
        <v>142</v>
      </c>
      <c r="D27" s="6" t="n">
        <v>155338</v>
      </c>
    </row>
    <row r="28" spans="1:12">
      <c r="A28" s="4" t="s">
        <v>145</v>
      </c>
      <c r="B28" s="5" t="n">
        <v>81</v>
      </c>
      <c r="F28" s="6" t="n">
        <v>81</v>
      </c>
    </row>
    <row r="29" spans="1:12">
      <c r="A29" s="4" t="s">
        <v>146</v>
      </c>
      <c r="B29" s="6" t="n">
        <v>95739</v>
      </c>
      <c r="D29" s="6" t="n">
        <v>95739</v>
      </c>
    </row>
    <row r="30" spans="1:12">
      <c r="A30" s="4" t="s">
        <v>151</v>
      </c>
      <c r="B30" s="5" t="n">
        <v>1604</v>
      </c>
      <c r="C30" s="5" t="n">
        <v>36850</v>
      </c>
      <c r="D30" s="5" t="n">
        <v>1</v>
      </c>
      <c r="E30" s="5" t="n">
        <v>4</v>
      </c>
      <c r="F30" s="6" t="n">
        <v>1603</v>
      </c>
      <c r="G30" s="5" t="n">
        <v>36846</v>
      </c>
    </row>
    <row r="31" spans="1:12">
      <c r="A31" s="4" t="s">
        <v>152</v>
      </c>
      <c r="D31" s="6" t="n">
        <v>228294</v>
      </c>
      <c r="E31" s="6" t="n">
        <v>4297901</v>
      </c>
    </row>
    <row r="32" spans="1:12">
      <c r="A32" s="4" t="s">
        <v>157</v>
      </c>
      <c r="B32" s="6" t="n">
        <v>146</v>
      </c>
      <c r="F32" s="6" t="n">
        <v>146</v>
      </c>
    </row>
    <row r="33" spans="1:12">
      <c r="A33" s="4" t="s">
        <v>158</v>
      </c>
      <c r="D33" s="6" t="n">
        <v>68606</v>
      </c>
    </row>
    <row r="34" spans="1:12">
      <c r="A34" s="4" t="s">
        <v>159</v>
      </c>
      <c r="B34" s="6" t="n">
        <v>-1897</v>
      </c>
      <c r="F34" s="6" t="n">
        <v>-1897</v>
      </c>
    </row>
    <row r="35" spans="1:12">
      <c r="A35" s="4" t="s">
        <v>153</v>
      </c>
      <c r="B35" s="6" t="n">
        <v>6308</v>
      </c>
      <c r="F35" s="6" t="n">
        <v>6308</v>
      </c>
    </row>
    <row r="36" spans="1:12">
      <c r="A36" s="4" t="s">
        <v>122</v>
      </c>
      <c r="B36" s="6" t="n">
        <v>-25834</v>
      </c>
      <c r="H36" s="6" t="n">
        <v>-25834</v>
      </c>
    </row>
    <row r="37" spans="1:12">
      <c r="A37" s="4" t="s">
        <v>160</v>
      </c>
      <c r="B37" s="5" t="n">
        <v>25525</v>
      </c>
      <c r="D37" s="5" t="n">
        <v>20</v>
      </c>
      <c r="F37" s="5" t="n">
        <v>191751</v>
      </c>
      <c r="H37" s="5" t="n">
        <v>-166246</v>
      </c>
    </row>
    <row r="38" spans="1:12">
      <c r="A38" s="4" t="s">
        <v>161</v>
      </c>
      <c r="D38" s="6" t="n">
        <v>204372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9</v>
      </c>
    </row>
    <row r="2" spans="1:3">
      <c r="A2" s="3" t="s">
        <v>535</v>
      </c>
    </row>
    <row r="3" spans="1:3">
      <c r="A3" s="4" t="s">
        <v>597</v>
      </c>
      <c r="B3" s="5" t="n">
        <v>10511</v>
      </c>
    </row>
    <row r="4" spans="1:3">
      <c r="A4" s="4" t="s">
        <v>598</v>
      </c>
      <c r="B4" s="6" t="n">
        <v>-328</v>
      </c>
      <c r="C4" s="5" t="n">
        <v>-447</v>
      </c>
    </row>
    <row r="5" spans="1:3">
      <c r="A5" s="4" t="s">
        <v>599</v>
      </c>
      <c r="B5" s="6" t="n">
        <v>9675</v>
      </c>
      <c r="C5" s="6" t="n">
        <v>12554</v>
      </c>
    </row>
    <row r="6" spans="1:3">
      <c r="A6" s="4" t="s">
        <v>600</v>
      </c>
      <c r="B6" s="6" t="n">
        <v>508</v>
      </c>
      <c r="C6" s="6" t="n">
        <v>718</v>
      </c>
    </row>
    <row r="7" spans="1:3">
      <c r="A7" s="4" t="s">
        <v>502</v>
      </c>
      <c r="C7" s="6" t="n">
        <v>238</v>
      </c>
    </row>
    <row r="8" spans="1:3">
      <c r="A8" s="4" t="s">
        <v>601</v>
      </c>
      <c r="B8" s="6" t="n">
        <v>10183</v>
      </c>
      <c r="C8" s="6" t="n">
        <v>13510</v>
      </c>
    </row>
    <row r="9" spans="1:3">
      <c r="A9" s="4" t="s">
        <v>602</v>
      </c>
      <c r="B9" s="6" t="n">
        <v>-9821</v>
      </c>
      <c r="C9" s="6" t="n">
        <v>-301</v>
      </c>
    </row>
    <row r="10" spans="1:3">
      <c r="A10" s="4" t="s">
        <v>603</v>
      </c>
      <c r="B10" s="6" t="n">
        <v>362</v>
      </c>
      <c r="C10" s="6" t="n">
        <v>13209</v>
      </c>
    </row>
    <row r="11" spans="1:3">
      <c r="A11" s="4" t="s">
        <v>564</v>
      </c>
    </row>
    <row r="12" spans="1:3">
      <c r="A12" s="3" t="s">
        <v>535</v>
      </c>
    </row>
    <row r="13" spans="1:3">
      <c r="A13" s="4" t="s">
        <v>597</v>
      </c>
      <c r="B13" s="5" t="n">
        <v>10003</v>
      </c>
      <c r="C13" s="5" t="n">
        <v>13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02</v>
      </c>
    </row>
    <row r="2" spans="1:2">
      <c r="A2" s="3" t="s">
        <v>223</v>
      </c>
    </row>
    <row r="3" spans="1:2">
      <c r="A3" s="4" t="s">
        <v>605</v>
      </c>
      <c r="B3" s="5" t="n">
        <v>144</v>
      </c>
    </row>
    <row r="4" spans="1:2">
      <c r="A4" s="4" t="s">
        <v>606</v>
      </c>
      <c r="B4" s="6" t="n">
        <v>144</v>
      </c>
    </row>
    <row r="5" spans="1:2">
      <c r="A5" s="4" t="s">
        <v>607</v>
      </c>
      <c r="B5" s="6" t="n">
        <v>10146</v>
      </c>
    </row>
    <row r="6" spans="1:2">
      <c r="A6" s="4" t="s">
        <v>608</v>
      </c>
      <c r="B6" s="6" t="n">
        <v>77</v>
      </c>
    </row>
    <row r="7" spans="1:2">
      <c r="A7" s="4" t="s">
        <v>609</v>
      </c>
      <c r="B7" s="5" t="n">
        <v>10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610</v>
      </c>
      <c r="B1" s="2" t="s">
        <v>611</v>
      </c>
      <c r="C1" s="2" t="s">
        <v>612</v>
      </c>
      <c r="D1" s="2" t="s">
        <v>613</v>
      </c>
      <c r="E1" s="2" t="s">
        <v>69</v>
      </c>
      <c r="F1" s="2" t="s">
        <v>400</v>
      </c>
      <c r="G1" s="2" t="s">
        <v>2</v>
      </c>
      <c r="H1" s="2" t="s">
        <v>69</v>
      </c>
      <c r="I1" s="2" t="s">
        <v>614</v>
      </c>
      <c r="J1" s="2" t="s">
        <v>615</v>
      </c>
      <c r="K1" s="2" t="s">
        <v>398</v>
      </c>
    </row>
    <row r="2" spans="1:11">
      <c r="A2" s="3" t="s">
        <v>616</v>
      </c>
    </row>
    <row r="3" spans="1:11">
      <c r="A3" s="4" t="s">
        <v>617</v>
      </c>
      <c r="C3" s="6" t="n">
        <v>33853333</v>
      </c>
    </row>
    <row r="4" spans="1:11">
      <c r="A4" s="4" t="s">
        <v>100</v>
      </c>
      <c r="C4" s="6" t="n">
        <v>18666666</v>
      </c>
      <c r="E4" s="6" t="n">
        <v>100000000</v>
      </c>
      <c r="G4" s="6" t="n">
        <v>100000000</v>
      </c>
      <c r="H4" s="6" t="n">
        <v>100000000</v>
      </c>
      <c r="K4" s="6" t="n">
        <v>100000000</v>
      </c>
    </row>
    <row r="5" spans="1:11">
      <c r="A5" s="4" t="s">
        <v>618</v>
      </c>
      <c r="C5" s="7" t="n">
        <v>0.001</v>
      </c>
      <c r="K5" s="7" t="n">
        <v>0.001</v>
      </c>
    </row>
    <row r="6" spans="1:11">
      <c r="A6" s="4" t="s">
        <v>619</v>
      </c>
      <c r="E6" s="6" t="n">
        <v>5000000</v>
      </c>
      <c r="G6" s="6" t="n">
        <v>5000000</v>
      </c>
      <c r="H6" s="6" t="n">
        <v>5000000</v>
      </c>
      <c r="K6" s="6" t="n">
        <v>5000000</v>
      </c>
    </row>
    <row r="7" spans="1:11">
      <c r="A7" s="4" t="s">
        <v>620</v>
      </c>
      <c r="C7" s="5" t="n">
        <v>6539</v>
      </c>
    </row>
    <row r="8" spans="1:11">
      <c r="A8" s="4" t="s">
        <v>621</v>
      </c>
      <c r="B8" s="5" t="n">
        <v>10152</v>
      </c>
    </row>
    <row r="9" spans="1:11">
      <c r="A9" s="4" t="s">
        <v>622</v>
      </c>
      <c r="B9" s="6" t="n">
        <v>13277864</v>
      </c>
    </row>
    <row r="10" spans="1:11">
      <c r="A10" s="4" t="s">
        <v>623</v>
      </c>
      <c r="G10" s="6" t="n">
        <v>0</v>
      </c>
    </row>
    <row r="11" spans="1:11">
      <c r="A11" s="4" t="s">
        <v>186</v>
      </c>
      <c r="G11" s="5" t="n">
        <v>1604</v>
      </c>
      <c r="H11" s="5" t="n">
        <v>8295</v>
      </c>
    </row>
    <row r="12" spans="1:11">
      <c r="A12" s="4" t="s">
        <v>624</v>
      </c>
      <c r="J12" s="6" t="n">
        <v>10000</v>
      </c>
    </row>
    <row r="13" spans="1:11">
      <c r="A13" s="4" t="s">
        <v>625</v>
      </c>
      <c r="I13" s="6" t="n">
        <v>666</v>
      </c>
    </row>
    <row r="14" spans="1:11">
      <c r="A14" s="4" t="s">
        <v>626</v>
      </c>
      <c r="F14" s="5" t="n">
        <v>32499</v>
      </c>
      <c r="H14" s="5" t="n">
        <v>10152</v>
      </c>
    </row>
    <row r="15" spans="1:11">
      <c r="A15" s="4" t="s">
        <v>627</v>
      </c>
      <c r="E15" s="6" t="n">
        <v>156294</v>
      </c>
      <c r="G15" s="6" t="n">
        <v>956</v>
      </c>
      <c r="H15" s="6" t="n">
        <v>156294</v>
      </c>
    </row>
    <row r="16" spans="1:11">
      <c r="A16" s="4" t="s">
        <v>628</v>
      </c>
      <c r="G16" s="4" t="s">
        <v>629</v>
      </c>
    </row>
    <row r="17" spans="1:11">
      <c r="A17" s="4" t="s">
        <v>630</v>
      </c>
    </row>
    <row r="18" spans="1:11">
      <c r="A18" s="3" t="s">
        <v>616</v>
      </c>
    </row>
    <row r="19" spans="1:11">
      <c r="A19" s="4" t="s">
        <v>631</v>
      </c>
      <c r="K19" s="6" t="n">
        <v>2089136</v>
      </c>
    </row>
    <row r="20" spans="1:11">
      <c r="A20" s="4" t="s">
        <v>186</v>
      </c>
      <c r="D20" s="5" t="n">
        <v>1604</v>
      </c>
      <c r="E20" s="5" t="n">
        <v>8295</v>
      </c>
    </row>
    <row r="21" spans="1:11">
      <c r="A21" s="4" t="s">
        <v>164</v>
      </c>
      <c r="D21" s="5" t="n">
        <v>30</v>
      </c>
      <c r="H21" s="5" t="n">
        <v>831</v>
      </c>
    </row>
    <row r="22" spans="1:11">
      <c r="A22" s="4" t="s">
        <v>130</v>
      </c>
    </row>
    <row r="23" spans="1:11">
      <c r="A23" s="3" t="s">
        <v>616</v>
      </c>
    </row>
    <row r="24" spans="1:11">
      <c r="A24" s="4" t="s">
        <v>632</v>
      </c>
      <c r="G24" s="6" t="n">
        <v>228294</v>
      </c>
      <c r="H24" s="6" t="n">
        <v>1270905</v>
      </c>
    </row>
    <row r="25" spans="1:11">
      <c r="A25" s="4" t="s">
        <v>633</v>
      </c>
    </row>
    <row r="26" spans="1:11">
      <c r="A26" s="3" t="s">
        <v>616</v>
      </c>
    </row>
    <row r="27" spans="1:11">
      <c r="A27" s="4" t="s">
        <v>632</v>
      </c>
      <c r="D27" s="6" t="n">
        <v>227628</v>
      </c>
      <c r="H27" s="6" t="n">
        <v>1270905</v>
      </c>
    </row>
    <row r="28" spans="1:11">
      <c r="A28" s="4" t="s">
        <v>634</v>
      </c>
      <c r="E28" s="8" t="n">
        <v>7.18</v>
      </c>
      <c r="H28" s="8" t="n">
        <v>7.18</v>
      </c>
    </row>
    <row r="29" spans="1:11">
      <c r="A29" s="4" t="s">
        <v>635</v>
      </c>
    </row>
    <row r="30" spans="1:11">
      <c r="A30" s="3" t="s">
        <v>616</v>
      </c>
    </row>
    <row r="31" spans="1:11">
      <c r="A31" s="4" t="s">
        <v>634</v>
      </c>
      <c r="G31" s="8" t="n">
        <v>8.869999999999999</v>
      </c>
    </row>
    <row r="32" spans="1:11">
      <c r="A32" s="4" t="s">
        <v>636</v>
      </c>
      <c r="G32" s="4" t="s">
        <v>637</v>
      </c>
    </row>
    <row r="33" spans="1:11">
      <c r="A33" s="4" t="s">
        <v>137</v>
      </c>
    </row>
    <row r="34" spans="1:11">
      <c r="A34" s="3" t="s">
        <v>616</v>
      </c>
    </row>
    <row r="35" spans="1:11">
      <c r="A35" s="4" t="s">
        <v>623</v>
      </c>
      <c r="F35" s="6" t="n">
        <v>105822</v>
      </c>
    </row>
    <row r="36" spans="1:11">
      <c r="A36" s="4" t="s">
        <v>634</v>
      </c>
      <c r="G36" s="8" t="n">
        <v>8.869999999999999</v>
      </c>
    </row>
    <row r="37" spans="1:11">
      <c r="A37" s="4" t="s">
        <v>636</v>
      </c>
      <c r="G37" s="4" t="s">
        <v>637</v>
      </c>
    </row>
    <row r="38" spans="1:11">
      <c r="A38" s="4" t="s">
        <v>136</v>
      </c>
    </row>
    <row r="39" spans="1:11">
      <c r="A39" s="3" t="s">
        <v>616</v>
      </c>
    </row>
    <row r="40" spans="1:11">
      <c r="A40" s="4" t="s">
        <v>623</v>
      </c>
      <c r="F40" s="6" t="n">
        <v>164604</v>
      </c>
    </row>
    <row r="41" spans="1:11">
      <c r="A41" s="4" t="s">
        <v>634</v>
      </c>
      <c r="G41" s="8" t="n">
        <v>6.03</v>
      </c>
    </row>
    <row r="42" spans="1:11">
      <c r="A42" s="4" t="s">
        <v>636</v>
      </c>
      <c r="G42" s="4" t="s">
        <v>637</v>
      </c>
    </row>
    <row r="43" spans="1:11">
      <c r="A43" s="4" t="s">
        <v>135</v>
      </c>
    </row>
    <row r="44" spans="1:11">
      <c r="A44" s="3" t="s">
        <v>616</v>
      </c>
    </row>
    <row r="45" spans="1:11">
      <c r="A45" s="4" t="s">
        <v>623</v>
      </c>
      <c r="F45" s="6" t="n">
        <v>4467139</v>
      </c>
    </row>
    <row r="46" spans="1:11">
      <c r="A46" s="4" t="s">
        <v>634</v>
      </c>
      <c r="G46" s="8" t="n">
        <v>6.03</v>
      </c>
    </row>
    <row r="47" spans="1:11">
      <c r="A47" s="4" t="s">
        <v>636</v>
      </c>
      <c r="G47" s="4" t="s">
        <v>638</v>
      </c>
    </row>
    <row r="48" spans="1:11">
      <c r="A48" s="4" t="s">
        <v>639</v>
      </c>
    </row>
    <row r="49" spans="1:11">
      <c r="A49" s="3" t="s">
        <v>616</v>
      </c>
    </row>
    <row r="50" spans="1:11">
      <c r="A50" s="4" t="s">
        <v>619</v>
      </c>
      <c r="C50" s="6" t="n">
        <v>15186664</v>
      </c>
    </row>
    <row r="51" spans="1:11">
      <c r="A51" s="4" t="s">
        <v>635</v>
      </c>
    </row>
    <row r="52" spans="1:11">
      <c r="A52" s="3" t="s">
        <v>616</v>
      </c>
    </row>
    <row r="53" spans="1:11">
      <c r="A53" s="4" t="s">
        <v>619</v>
      </c>
      <c r="C53" s="6" t="n">
        <v>1266666</v>
      </c>
    </row>
    <row r="54" spans="1:11">
      <c r="A54" s="4" t="s">
        <v>137</v>
      </c>
    </row>
    <row r="55" spans="1:11">
      <c r="A55" s="3" t="s">
        <v>616</v>
      </c>
    </row>
    <row r="56" spans="1:11">
      <c r="A56" s="4" t="s">
        <v>619</v>
      </c>
      <c r="C56" s="6" t="n">
        <v>1186666</v>
      </c>
    </row>
    <row r="57" spans="1:11">
      <c r="A57" s="4" t="s">
        <v>640</v>
      </c>
      <c r="B57" s="6" t="n">
        <v>49456</v>
      </c>
    </row>
    <row r="58" spans="1:11">
      <c r="A58" s="4" t="s">
        <v>136</v>
      </c>
    </row>
    <row r="59" spans="1:11">
      <c r="A59" s="3" t="s">
        <v>616</v>
      </c>
    </row>
    <row r="60" spans="1:11">
      <c r="A60" s="4" t="s">
        <v>619</v>
      </c>
      <c r="C60" s="6" t="n">
        <v>1733333</v>
      </c>
    </row>
    <row r="61" spans="1:11">
      <c r="A61" s="4" t="s">
        <v>640</v>
      </c>
      <c r="B61" s="6" t="n">
        <v>66255</v>
      </c>
    </row>
    <row r="62" spans="1:11">
      <c r="A62" s="4" t="s">
        <v>135</v>
      </c>
    </row>
    <row r="63" spans="1:11">
      <c r="A63" s="3" t="s">
        <v>616</v>
      </c>
    </row>
    <row r="64" spans="1:11">
      <c r="A64" s="4" t="s">
        <v>619</v>
      </c>
      <c r="C64" s="6" t="n">
        <v>9333333</v>
      </c>
    </row>
    <row r="65" spans="1:11">
      <c r="A65" s="4" t="s">
        <v>640</v>
      </c>
      <c r="B65" s="6" t="n">
        <v>944694</v>
      </c>
    </row>
    <row r="66" spans="1:11">
      <c r="A66" s="4" t="s">
        <v>138</v>
      </c>
    </row>
    <row r="67" spans="1:11">
      <c r="A67" s="3" t="s">
        <v>616</v>
      </c>
    </row>
    <row r="68" spans="1:11">
      <c r="A68" s="4" t="s">
        <v>619</v>
      </c>
      <c r="C68" s="6" t="n">
        <v>1666666</v>
      </c>
    </row>
    <row r="69" spans="1:11">
      <c r="A69" s="4" t="s">
        <v>641</v>
      </c>
    </row>
    <row r="70" spans="1:11">
      <c r="A70" s="3" t="s">
        <v>616</v>
      </c>
    </row>
    <row r="71" spans="1:11">
      <c r="A71" s="4" t="s">
        <v>623</v>
      </c>
      <c r="G71" s="6" t="n">
        <v>466014</v>
      </c>
    </row>
    <row r="72" spans="1:11">
      <c r="A72" s="4" t="s">
        <v>642</v>
      </c>
      <c r="G72" s="8" t="n">
        <v>5.22</v>
      </c>
    </row>
    <row r="73" spans="1:11">
      <c r="A73" s="4" t="s">
        <v>627</v>
      </c>
      <c r="G73" s="6" t="n">
        <v>4660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9</v>
      </c>
    </row>
    <row r="2" spans="1:3">
      <c r="A2" s="3" t="s">
        <v>616</v>
      </c>
    </row>
    <row r="3" spans="1:3">
      <c r="A3" s="4" t="s">
        <v>644</v>
      </c>
      <c r="B3" s="6" t="n">
        <v>3657356</v>
      </c>
      <c r="C3" s="6" t="n">
        <v>2575769</v>
      </c>
    </row>
    <row r="4" spans="1:3">
      <c r="A4" s="4" t="s">
        <v>645</v>
      </c>
    </row>
    <row r="5" spans="1:3">
      <c r="A5" s="3" t="s">
        <v>616</v>
      </c>
    </row>
    <row r="6" spans="1:3">
      <c r="A6" s="4" t="s">
        <v>644</v>
      </c>
      <c r="B6" s="6" t="n">
        <v>2645714</v>
      </c>
      <c r="C6" s="6" t="n">
        <v>1320197</v>
      </c>
    </row>
    <row r="7" spans="1:3">
      <c r="A7" s="4" t="s">
        <v>646</v>
      </c>
    </row>
    <row r="8" spans="1:3">
      <c r="A8" s="3" t="s">
        <v>616</v>
      </c>
    </row>
    <row r="9" spans="1:3">
      <c r="A9" s="4" t="s">
        <v>644</v>
      </c>
      <c r="B9" s="6" t="n">
        <v>249500</v>
      </c>
    </row>
    <row r="10" spans="1:3">
      <c r="A10" s="4" t="s">
        <v>647</v>
      </c>
    </row>
    <row r="11" spans="1:3">
      <c r="A11" s="3" t="s">
        <v>616</v>
      </c>
    </row>
    <row r="12" spans="1:3">
      <c r="A12" s="4" t="s">
        <v>644</v>
      </c>
      <c r="B12" s="6" t="n">
        <v>956</v>
      </c>
      <c r="C12" s="6" t="n">
        <v>156294</v>
      </c>
    </row>
    <row r="13" spans="1:3">
      <c r="A13" s="4" t="s">
        <v>648</v>
      </c>
    </row>
    <row r="14" spans="1:3">
      <c r="A14" s="3" t="s">
        <v>616</v>
      </c>
    </row>
    <row r="15" spans="1:3">
      <c r="A15" s="4" t="s">
        <v>644</v>
      </c>
      <c r="B15" s="6" t="n">
        <v>761186</v>
      </c>
      <c r="C15" s="6" t="n">
        <v>10992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49</v>
      </c>
      <c r="B1" s="2" t="s">
        <v>650</v>
      </c>
      <c r="C1" s="2" t="s">
        <v>398</v>
      </c>
      <c r="D1" s="2" t="s">
        <v>651</v>
      </c>
      <c r="E1" s="2" t="s">
        <v>2</v>
      </c>
      <c r="F1" s="2" t="s">
        <v>69</v>
      </c>
      <c r="G1" s="2" t="s">
        <v>652</v>
      </c>
    </row>
    <row r="2" spans="1:7">
      <c r="A2" s="3" t="s">
        <v>653</v>
      </c>
    </row>
    <row r="3" spans="1:7">
      <c r="A3" s="4" t="s">
        <v>627</v>
      </c>
      <c r="E3" s="6" t="n">
        <v>956</v>
      </c>
      <c r="F3" s="6" t="n">
        <v>156294</v>
      </c>
    </row>
    <row r="4" spans="1:7">
      <c r="A4" s="4" t="s">
        <v>654</v>
      </c>
      <c r="E4" s="5" t="n">
        <v>0</v>
      </c>
      <c r="F4" s="5" t="n">
        <v>970</v>
      </c>
    </row>
    <row r="5" spans="1:7">
      <c r="A5" s="4" t="s">
        <v>655</v>
      </c>
      <c r="B5" s="6" t="n">
        <v>155338</v>
      </c>
      <c r="F5" s="6" t="n">
        <v>5977</v>
      </c>
    </row>
    <row r="6" spans="1:7">
      <c r="A6" s="4" t="s">
        <v>656</v>
      </c>
      <c r="B6" s="5" t="n">
        <v>23</v>
      </c>
      <c r="E6" s="5" t="n">
        <v>23</v>
      </c>
      <c r="F6" s="5" t="n">
        <v>47</v>
      </c>
    </row>
    <row r="7" spans="1:7">
      <c r="A7" s="4" t="s">
        <v>657</v>
      </c>
      <c r="C7" s="5" t="n">
        <v>1804</v>
      </c>
    </row>
    <row r="8" spans="1:7">
      <c r="A8" s="4" t="s">
        <v>658</v>
      </c>
    </row>
    <row r="9" spans="1:7">
      <c r="A9" s="3" t="s">
        <v>653</v>
      </c>
    </row>
    <row r="10" spans="1:7">
      <c r="A10" s="4" t="s">
        <v>655</v>
      </c>
      <c r="D10" s="6" t="n">
        <v>310676</v>
      </c>
    </row>
    <row r="11" spans="1:7">
      <c r="A11" s="4" t="s">
        <v>656</v>
      </c>
      <c r="D11" s="5" t="n">
        <v>47</v>
      </c>
    </row>
    <row r="12" spans="1:7">
      <c r="A12" s="4" t="s">
        <v>659</v>
      </c>
      <c r="D12" s="5" t="n">
        <v>2951</v>
      </c>
    </row>
    <row r="13" spans="1:7">
      <c r="A13" s="4" t="s">
        <v>660</v>
      </c>
    </row>
    <row r="14" spans="1:7">
      <c r="A14" s="3" t="s">
        <v>653</v>
      </c>
    </row>
    <row r="15" spans="1:7">
      <c r="A15" s="4" t="s">
        <v>627</v>
      </c>
      <c r="G15" s="6" t="n">
        <v>155338</v>
      </c>
    </row>
    <row r="16" spans="1:7">
      <c r="A16" s="4" t="s">
        <v>661</v>
      </c>
    </row>
    <row r="17" spans="1:7">
      <c r="A17" s="3" t="s">
        <v>653</v>
      </c>
    </row>
    <row r="18" spans="1:7">
      <c r="A18" s="4" t="s">
        <v>627</v>
      </c>
      <c r="G18" s="6" t="n">
        <v>155338</v>
      </c>
    </row>
    <row r="19" spans="1:7">
      <c r="A19" s="4" t="s">
        <v>662</v>
      </c>
    </row>
    <row r="20" spans="1:7">
      <c r="A20" s="3" t="s">
        <v>653</v>
      </c>
    </row>
    <row r="21" spans="1:7">
      <c r="A21" s="4" t="s">
        <v>627</v>
      </c>
      <c r="G21" s="6" t="n">
        <v>1553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3</v>
      </c>
      <c r="B1" s="2" t="s">
        <v>1</v>
      </c>
    </row>
    <row r="2" spans="1:3">
      <c r="B2" s="2" t="s">
        <v>2</v>
      </c>
      <c r="C2" s="2" t="s">
        <v>69</v>
      </c>
    </row>
    <row r="3" spans="1:3">
      <c r="A3" s="3" t="s">
        <v>653</v>
      </c>
    </row>
    <row r="4" spans="1:3">
      <c r="A4" s="4" t="s">
        <v>664</v>
      </c>
      <c r="B4" s="6" t="n">
        <v>956</v>
      </c>
      <c r="C4" s="6" t="n">
        <v>156294</v>
      </c>
    </row>
    <row r="5" spans="1:3">
      <c r="A5" s="4" t="s">
        <v>665</v>
      </c>
    </row>
    <row r="6" spans="1:3">
      <c r="A6" s="3" t="s">
        <v>653</v>
      </c>
    </row>
    <row r="7" spans="1:3">
      <c r="A7" s="4" t="s">
        <v>666</v>
      </c>
      <c r="B7" s="5" t="n">
        <v>6</v>
      </c>
      <c r="C7" s="5" t="n">
        <v>6</v>
      </c>
    </row>
    <row r="8" spans="1:3">
      <c r="A8" s="4" t="s">
        <v>664</v>
      </c>
      <c r="B8" s="6" t="n">
        <v>7</v>
      </c>
      <c r="C8" s="6" t="n">
        <v>7</v>
      </c>
    </row>
    <row r="9" spans="1:3">
      <c r="A9" s="4" t="s">
        <v>667</v>
      </c>
      <c r="B9" s="4" t="s">
        <v>668</v>
      </c>
      <c r="C9" s="4" t="s">
        <v>668</v>
      </c>
    </row>
    <row r="10" spans="1:3">
      <c r="A10" s="4" t="s">
        <v>669</v>
      </c>
    </row>
    <row r="11" spans="1:3">
      <c r="A11" s="3" t="s">
        <v>653</v>
      </c>
    </row>
    <row r="12" spans="1:3">
      <c r="A12" s="4" t="s">
        <v>666</v>
      </c>
      <c r="B12" s="5" t="n">
        <v>6</v>
      </c>
      <c r="C12" s="5" t="n">
        <v>6</v>
      </c>
    </row>
    <row r="13" spans="1:3">
      <c r="A13" s="4" t="s">
        <v>664</v>
      </c>
      <c r="B13" s="6" t="n">
        <v>927</v>
      </c>
      <c r="C13" s="6" t="n">
        <v>927</v>
      </c>
    </row>
    <row r="14" spans="1:3">
      <c r="A14" s="4" t="s">
        <v>667</v>
      </c>
      <c r="B14" s="4" t="s">
        <v>605</v>
      </c>
      <c r="C14" s="4" t="s">
        <v>605</v>
      </c>
    </row>
    <row r="15" spans="1:3">
      <c r="A15" s="4" t="s">
        <v>670</v>
      </c>
    </row>
    <row r="16" spans="1:3">
      <c r="A16" s="3" t="s">
        <v>653</v>
      </c>
    </row>
    <row r="17" spans="1:3">
      <c r="A17" s="4" t="s">
        <v>666</v>
      </c>
      <c r="B17" s="8" t="n">
        <v>14.5</v>
      </c>
      <c r="C17" s="8" t="n">
        <v>14.5</v>
      </c>
    </row>
    <row r="18" spans="1:3">
      <c r="A18" s="4" t="s">
        <v>664</v>
      </c>
      <c r="B18" s="6" t="n">
        <v>22</v>
      </c>
      <c r="C18" s="6" t="n">
        <v>22</v>
      </c>
    </row>
    <row r="19" spans="1:3">
      <c r="A19" s="4" t="s">
        <v>667</v>
      </c>
      <c r="B19" s="4" t="s">
        <v>668</v>
      </c>
      <c r="C19" s="4" t="s">
        <v>668</v>
      </c>
    </row>
    <row r="20" spans="1:3">
      <c r="A20" s="4" t="s">
        <v>671</v>
      </c>
    </row>
    <row r="21" spans="1:3">
      <c r="A21" s="3" t="s">
        <v>653</v>
      </c>
    </row>
    <row r="22" spans="1:3">
      <c r="A22" s="4" t="s">
        <v>666</v>
      </c>
      <c r="C22" s="8" t="n">
        <v>0.15</v>
      </c>
    </row>
    <row r="23" spans="1:3">
      <c r="A23" s="4" t="s">
        <v>664</v>
      </c>
      <c r="C23" s="6" t="n">
        <v>155338</v>
      </c>
    </row>
    <row r="24" spans="1:3">
      <c r="A24" s="4" t="s">
        <v>667</v>
      </c>
      <c r="C24" s="4" t="s">
        <v>6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s>
  <sheetData>
    <row r="1" spans="1:6">
      <c r="A1" s="1" t="s">
        <v>672</v>
      </c>
      <c r="B1" s="2" t="s">
        <v>673</v>
      </c>
      <c r="C1" s="2" t="s">
        <v>674</v>
      </c>
      <c r="D1" s="2" t="s">
        <v>675</v>
      </c>
      <c r="E1" s="2" t="s">
        <v>2</v>
      </c>
      <c r="F1" s="2" t="s">
        <v>69</v>
      </c>
    </row>
    <row r="2" spans="1:6">
      <c r="A2" s="3" t="s">
        <v>676</v>
      </c>
    </row>
    <row r="3" spans="1:6">
      <c r="A3" s="4" t="s">
        <v>677</v>
      </c>
      <c r="E3" s="6" t="n">
        <v>95739</v>
      </c>
      <c r="F3" s="6" t="n">
        <v>15475</v>
      </c>
    </row>
    <row r="4" spans="1:6">
      <c r="A4" s="4" t="s">
        <v>678</v>
      </c>
      <c r="E4" s="5" t="n">
        <v>-1897</v>
      </c>
    </row>
    <row r="5" spans="1:6">
      <c r="A5" s="4" t="s">
        <v>679</v>
      </c>
      <c r="E5" s="5" t="n">
        <v>6308</v>
      </c>
      <c r="F5" s="5" t="n">
        <v>252</v>
      </c>
    </row>
    <row r="6" spans="1:6">
      <c r="A6" s="4" t="s">
        <v>680</v>
      </c>
      <c r="E6" s="6" t="n">
        <v>1058169</v>
      </c>
    </row>
    <row r="7" spans="1:6">
      <c r="A7" s="4" t="s">
        <v>681</v>
      </c>
      <c r="E7" s="5" t="n">
        <v>4019</v>
      </c>
    </row>
    <row r="8" spans="1:6">
      <c r="A8" s="4" t="s">
        <v>682</v>
      </c>
      <c r="E8" s="4" t="s">
        <v>683</v>
      </c>
    </row>
    <row r="9" spans="1:6">
      <c r="A9" s="4" t="s">
        <v>684</v>
      </c>
      <c r="E9" s="5" t="n">
        <v>266</v>
      </c>
      <c r="F9" s="5" t="n">
        <v>94</v>
      </c>
    </row>
    <row r="10" spans="1:6">
      <c r="A10" s="4" t="s">
        <v>685</v>
      </c>
      <c r="E10" s="8" t="n">
        <v>2.84</v>
      </c>
      <c r="F10" s="8" t="n">
        <v>1.85</v>
      </c>
    </row>
    <row r="11" spans="1:6">
      <c r="A11" s="4" t="s">
        <v>686</v>
      </c>
      <c r="E11" s="4" t="s">
        <v>687</v>
      </c>
      <c r="F11" s="4" t="s">
        <v>687</v>
      </c>
    </row>
    <row r="12" spans="1:6">
      <c r="A12" s="4" t="s">
        <v>129</v>
      </c>
    </row>
    <row r="13" spans="1:6">
      <c r="A13" s="3" t="s">
        <v>676</v>
      </c>
    </row>
    <row r="14" spans="1:6">
      <c r="A14" s="4" t="s">
        <v>679</v>
      </c>
      <c r="E14" s="5" t="n">
        <v>287</v>
      </c>
    </row>
    <row r="15" spans="1:6">
      <c r="A15" s="4" t="s">
        <v>688</v>
      </c>
    </row>
    <row r="16" spans="1:6">
      <c r="A16" s="3" t="s">
        <v>676</v>
      </c>
    </row>
    <row r="17" spans="1:6">
      <c r="A17" s="4" t="s">
        <v>680</v>
      </c>
      <c r="D17" s="6" t="n">
        <v>201666</v>
      </c>
    </row>
    <row r="18" spans="1:6">
      <c r="A18" s="4" t="s">
        <v>130</v>
      </c>
    </row>
    <row r="19" spans="1:6">
      <c r="A19" s="3" t="s">
        <v>676</v>
      </c>
    </row>
    <row r="20" spans="1:6">
      <c r="A20" s="4" t="s">
        <v>677</v>
      </c>
      <c r="E20" s="6" t="n">
        <v>95739</v>
      </c>
      <c r="F20" s="6" t="n">
        <v>15475</v>
      </c>
    </row>
    <row r="21" spans="1:6">
      <c r="A21" s="4" t="s">
        <v>689</v>
      </c>
    </row>
    <row r="22" spans="1:6">
      <c r="A22" s="3" t="s">
        <v>676</v>
      </c>
    </row>
    <row r="23" spans="1:6">
      <c r="A23" s="4" t="s">
        <v>690</v>
      </c>
      <c r="B23" s="6" t="n">
        <v>383197</v>
      </c>
    </row>
    <row r="24" spans="1:6">
      <c r="A24" s="4" t="s">
        <v>691</v>
      </c>
      <c r="B24" s="6" t="n">
        <v>210758</v>
      </c>
    </row>
    <row r="25" spans="1:6">
      <c r="A25" s="4" t="s">
        <v>692</v>
      </c>
      <c r="B25" s="6" t="n">
        <v>172439</v>
      </c>
    </row>
    <row r="26" spans="1:6">
      <c r="A26" s="4" t="s">
        <v>678</v>
      </c>
      <c r="B26" s="5" t="n">
        <v>1897</v>
      </c>
    </row>
    <row r="27" spans="1:6">
      <c r="A27" s="4" t="s">
        <v>693</v>
      </c>
    </row>
    <row r="28" spans="1:6">
      <c r="A28" s="3" t="s">
        <v>676</v>
      </c>
    </row>
    <row r="29" spans="1:6">
      <c r="A29" s="4" t="s">
        <v>694</v>
      </c>
      <c r="C29" s="6" t="n">
        <v>128000</v>
      </c>
      <c r="F29" s="6" t="n">
        <v>287500</v>
      </c>
    </row>
    <row r="30" spans="1:6">
      <c r="A30" s="4" t="s">
        <v>695</v>
      </c>
      <c r="E30" s="6" t="n">
        <v>90000</v>
      </c>
      <c r="F30" s="6" t="n">
        <v>249500</v>
      </c>
    </row>
    <row r="31" spans="1:6">
      <c r="A31" s="4" t="s">
        <v>696</v>
      </c>
      <c r="E31" s="6" t="n">
        <v>38000</v>
      </c>
      <c r="F31" s="6" t="n">
        <v>38000</v>
      </c>
    </row>
    <row r="32" spans="1:6">
      <c r="A32" s="4" t="s">
        <v>697</v>
      </c>
    </row>
    <row r="33" spans="1:6">
      <c r="A33" s="3" t="s">
        <v>676</v>
      </c>
    </row>
    <row r="34" spans="1:6">
      <c r="A34" s="4" t="s">
        <v>695</v>
      </c>
      <c r="E34" s="6" t="n">
        <v>249500</v>
      </c>
    </row>
    <row r="35" spans="1:6">
      <c r="A35" s="4" t="s">
        <v>679</v>
      </c>
      <c r="E35" s="5" t="n">
        <v>4215</v>
      </c>
    </row>
    <row r="36" spans="1:6">
      <c r="A36" s="4" t="s">
        <v>698</v>
      </c>
      <c r="F36" s="6" t="n">
        <v>0</v>
      </c>
    </row>
    <row r="37" spans="1:6">
      <c r="A37" s="4" t="s">
        <v>699</v>
      </c>
    </row>
    <row r="38" spans="1:6">
      <c r="A38" s="3" t="s">
        <v>676</v>
      </c>
    </row>
    <row r="39" spans="1:6">
      <c r="A39" s="4" t="s">
        <v>700</v>
      </c>
      <c r="E39" s="6" t="n">
        <v>944828</v>
      </c>
      <c r="F39" s="6" t="n">
        <v>455557</v>
      </c>
    </row>
    <row r="40" spans="1:6">
      <c r="A40" s="4" t="s">
        <v>701</v>
      </c>
      <c r="E40" s="4" t="s">
        <v>702</v>
      </c>
    </row>
    <row r="41" spans="1:6">
      <c r="A41" s="4" t="s">
        <v>677</v>
      </c>
      <c r="E41" s="6" t="n">
        <v>0</v>
      </c>
      <c r="F41" s="6" t="n">
        <v>0</v>
      </c>
    </row>
    <row r="42" spans="1:6">
      <c r="A42" s="4" t="s">
        <v>703</v>
      </c>
    </row>
    <row r="43" spans="1:6">
      <c r="A43" s="3" t="s">
        <v>676</v>
      </c>
    </row>
    <row r="44" spans="1:6">
      <c r="A44" s="4" t="s">
        <v>704</v>
      </c>
      <c r="E44" s="4" t="s">
        <v>595</v>
      </c>
    </row>
    <row r="45" spans="1:6">
      <c r="A45" s="4" t="s">
        <v>705</v>
      </c>
    </row>
    <row r="46" spans="1:6">
      <c r="A46" s="3" t="s">
        <v>676</v>
      </c>
    </row>
    <row r="47" spans="1:6">
      <c r="A47" s="4" t="s">
        <v>704</v>
      </c>
      <c r="E47" s="4" t="s">
        <v>593</v>
      </c>
    </row>
    <row r="48" spans="1:6">
      <c r="A48" s="4" t="s">
        <v>706</v>
      </c>
    </row>
    <row r="49" spans="1:6">
      <c r="A49" s="3" t="s">
        <v>676</v>
      </c>
    </row>
    <row r="50" spans="1:6">
      <c r="A50" s="4" t="s">
        <v>707</v>
      </c>
      <c r="E50" s="4" t="s">
        <v>578</v>
      </c>
    </row>
    <row r="51" spans="1:6">
      <c r="A51" s="4" t="s">
        <v>708</v>
      </c>
    </row>
    <row r="52" spans="1:6">
      <c r="A52" s="3" t="s">
        <v>676</v>
      </c>
    </row>
    <row r="53" spans="1:6">
      <c r="A53" s="4" t="s">
        <v>707</v>
      </c>
      <c r="E53" s="4" t="s">
        <v>709</v>
      </c>
    </row>
    <row r="54" spans="1:6">
      <c r="A54" s="4" t="s">
        <v>710</v>
      </c>
    </row>
    <row r="55" spans="1:6">
      <c r="A55" s="3" t="s">
        <v>676</v>
      </c>
    </row>
    <row r="56" spans="1:6">
      <c r="A56" s="4" t="s">
        <v>704</v>
      </c>
      <c r="E56" s="4" t="s">
        <v>711</v>
      </c>
    </row>
    <row r="57" spans="1:6">
      <c r="A57" s="4" t="s">
        <v>712</v>
      </c>
    </row>
    <row r="58" spans="1:6">
      <c r="A58" s="3" t="s">
        <v>676</v>
      </c>
    </row>
    <row r="59" spans="1:6">
      <c r="A59" s="4" t="s">
        <v>700</v>
      </c>
      <c r="E59" s="6" t="n">
        <v>0</v>
      </c>
    </row>
    <row r="60" spans="1:6">
      <c r="A60" s="4" t="s">
        <v>713</v>
      </c>
    </row>
    <row r="61" spans="1:6">
      <c r="A61" s="3" t="s">
        <v>676</v>
      </c>
    </row>
    <row r="62" spans="1:6">
      <c r="A62" s="4" t="s">
        <v>631</v>
      </c>
      <c r="E62" s="6" t="n">
        <v>541379</v>
      </c>
    </row>
    <row r="63" spans="1:6">
      <c r="A63" s="4" t="s">
        <v>714</v>
      </c>
      <c r="E63" s="4" t="s">
        <v>702</v>
      </c>
    </row>
    <row r="64" spans="1:6">
      <c r="A64" s="4" t="s">
        <v>715</v>
      </c>
      <c r="E64" s="4" t="s">
        <v>553</v>
      </c>
    </row>
    <row r="65" spans="1:6">
      <c r="A65" s="4" t="s">
        <v>716</v>
      </c>
      <c r="E65" s="6" t="n">
        <v>500000</v>
      </c>
    </row>
    <row r="66" spans="1:6">
      <c r="A66" s="4" t="s">
        <v>717</v>
      </c>
      <c r="E66" s="4" t="s">
        <v>718</v>
      </c>
    </row>
    <row r="67" spans="1:6">
      <c r="A67" s="4" t="s">
        <v>719</v>
      </c>
      <c r="E67" s="4" t="s">
        <v>720</v>
      </c>
    </row>
    <row r="68" spans="1:6">
      <c r="A68" s="4" t="s">
        <v>721</v>
      </c>
      <c r="E68" s="6" t="n">
        <v>68606</v>
      </c>
    </row>
    <row r="69" spans="1:6">
      <c r="A69" s="4" t="s">
        <v>722</v>
      </c>
    </row>
    <row r="70" spans="1:6">
      <c r="A70" s="3" t="s">
        <v>676</v>
      </c>
    </row>
    <row r="71" spans="1:6">
      <c r="A71" s="4" t="s">
        <v>631</v>
      </c>
      <c r="E71" s="6" t="n">
        <v>2906900</v>
      </c>
    </row>
    <row r="72" spans="1:6">
      <c r="A72" s="4" t="s">
        <v>714</v>
      </c>
      <c r="E72" s="4" t="s">
        <v>702</v>
      </c>
    </row>
    <row r="73" spans="1:6">
      <c r="A73" s="4" t="s">
        <v>715</v>
      </c>
      <c r="E73" s="4" t="s">
        <v>637</v>
      </c>
    </row>
    <row r="74" spans="1:6">
      <c r="A74" s="4" t="s">
        <v>717</v>
      </c>
      <c r="E74" s="4" t="s">
        <v>7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69</v>
      </c>
    </row>
    <row r="3" spans="1:3">
      <c r="A3" s="3" t="s">
        <v>725</v>
      </c>
    </row>
    <row r="4" spans="1:3">
      <c r="A4" s="4" t="s">
        <v>726</v>
      </c>
      <c r="B4" s="5" t="n">
        <v>6308</v>
      </c>
      <c r="C4" s="5" t="n">
        <v>252</v>
      </c>
    </row>
    <row r="5" spans="1:3">
      <c r="A5" s="4" t="s">
        <v>112</v>
      </c>
    </row>
    <row r="6" spans="1:3">
      <c r="A6" s="3" t="s">
        <v>725</v>
      </c>
    </row>
    <row r="7" spans="1:3">
      <c r="A7" s="4" t="s">
        <v>726</v>
      </c>
      <c r="B7" s="6" t="n">
        <v>394</v>
      </c>
      <c r="C7" s="6" t="n">
        <v>41</v>
      </c>
    </row>
    <row r="8" spans="1:3">
      <c r="A8" s="4" t="s">
        <v>113</v>
      </c>
    </row>
    <row r="9" spans="1:3">
      <c r="A9" s="3" t="s">
        <v>725</v>
      </c>
    </row>
    <row r="10" spans="1:3">
      <c r="A10" s="4" t="s">
        <v>726</v>
      </c>
      <c r="B10" s="6" t="n">
        <v>664</v>
      </c>
      <c r="C10" s="6" t="n">
        <v>66</v>
      </c>
    </row>
    <row r="11" spans="1:3">
      <c r="A11" s="4" t="s">
        <v>114</v>
      </c>
    </row>
    <row r="12" spans="1:3">
      <c r="A12" s="3" t="s">
        <v>725</v>
      </c>
    </row>
    <row r="13" spans="1:3">
      <c r="A13" s="4" t="s">
        <v>726</v>
      </c>
      <c r="B13" s="6" t="n">
        <v>5208</v>
      </c>
      <c r="C13" s="6" t="n">
        <v>111</v>
      </c>
    </row>
    <row r="14" spans="1:3">
      <c r="A14" s="4" t="s">
        <v>109</v>
      </c>
    </row>
    <row r="15" spans="1:3">
      <c r="A15" s="3" t="s">
        <v>725</v>
      </c>
    </row>
    <row r="16" spans="1:3">
      <c r="A16" s="4" t="s">
        <v>726</v>
      </c>
      <c r="B16" s="5" t="n">
        <v>42</v>
      </c>
      <c r="C16" s="5" t="n">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s>
  <sheetData>
    <row r="1" spans="1:4">
      <c r="A1" s="1" t="s">
        <v>727</v>
      </c>
      <c r="B1" s="2" t="s">
        <v>1</v>
      </c>
    </row>
    <row r="2" spans="1:4">
      <c r="B2" s="2" t="s">
        <v>2</v>
      </c>
      <c r="C2" s="2" t="s">
        <v>69</v>
      </c>
      <c r="D2" s="2" t="s">
        <v>70</v>
      </c>
    </row>
    <row r="3" spans="1:4">
      <c r="A3" s="3" t="s">
        <v>232</v>
      </c>
    </row>
    <row r="4" spans="1:4">
      <c r="A4" s="4" t="s">
        <v>728</v>
      </c>
      <c r="B4" s="6" t="n">
        <v>1320197</v>
      </c>
      <c r="C4" s="6" t="n">
        <v>1126722</v>
      </c>
    </row>
    <row r="5" spans="1:4">
      <c r="A5" s="4" t="s">
        <v>729</v>
      </c>
      <c r="B5" s="6" t="n">
        <v>1635853</v>
      </c>
      <c r="C5" s="6" t="n">
        <v>458156</v>
      </c>
    </row>
    <row r="6" spans="1:4">
      <c r="A6" s="4" t="s">
        <v>730</v>
      </c>
      <c r="B6" s="6" t="n">
        <v>-95739</v>
      </c>
      <c r="C6" s="6" t="n">
        <v>-15475</v>
      </c>
    </row>
    <row r="7" spans="1:4">
      <c r="A7" s="4" t="s">
        <v>731</v>
      </c>
      <c r="B7" s="6" t="n">
        <v>-186266</v>
      </c>
      <c r="C7" s="6" t="n">
        <v>-249206</v>
      </c>
    </row>
    <row r="8" spans="1:4">
      <c r="A8" s="4" t="s">
        <v>732</v>
      </c>
      <c r="B8" s="6" t="n">
        <v>-28331</v>
      </c>
    </row>
    <row r="9" spans="1:4">
      <c r="A9" s="4" t="s">
        <v>728</v>
      </c>
      <c r="B9" s="6" t="n">
        <v>2645714</v>
      </c>
      <c r="C9" s="6" t="n">
        <v>1320197</v>
      </c>
      <c r="D9" s="6" t="n">
        <v>1126722</v>
      </c>
    </row>
    <row r="10" spans="1:4">
      <c r="A10" s="4" t="s">
        <v>733</v>
      </c>
      <c r="B10" s="6" t="n">
        <v>2645714</v>
      </c>
    </row>
    <row r="11" spans="1:4">
      <c r="A11" s="4" t="s">
        <v>734</v>
      </c>
      <c r="B11" s="6" t="n">
        <v>1058169</v>
      </c>
    </row>
    <row r="12" spans="1:4">
      <c r="A12" s="4" t="s">
        <v>735</v>
      </c>
      <c r="B12" s="8" t="n">
        <v>0.77</v>
      </c>
      <c r="C12" s="8" t="n">
        <v>0.68</v>
      </c>
    </row>
    <row r="13" spans="1:4">
      <c r="A13" s="4" t="s">
        <v>736</v>
      </c>
      <c r="B13" s="10" t="n">
        <v>5.94</v>
      </c>
      <c r="C13" s="10" t="n">
        <v>0.9</v>
      </c>
    </row>
    <row r="14" spans="1:4">
      <c r="A14" s="4" t="s">
        <v>737</v>
      </c>
      <c r="B14" s="10" t="n">
        <v>0.85</v>
      </c>
      <c r="C14" s="10" t="n">
        <v>1.12</v>
      </c>
    </row>
    <row r="15" spans="1:4">
      <c r="A15" s="4" t="s">
        <v>738</v>
      </c>
      <c r="B15" s="10" t="n">
        <v>7.02</v>
      </c>
      <c r="C15" s="10" t="n">
        <v>0.61</v>
      </c>
    </row>
    <row r="16" spans="1:4">
      <c r="A16" s="4" t="s">
        <v>739</v>
      </c>
      <c r="B16" s="10" t="n">
        <v>2.72</v>
      </c>
    </row>
    <row r="17" spans="1:4">
      <c r="A17" s="4" t="s">
        <v>735</v>
      </c>
      <c r="B17" s="10" t="n">
        <v>3.5</v>
      </c>
      <c r="C17" s="8" t="n">
        <v>0.77</v>
      </c>
      <c r="D17" s="8" t="n">
        <v>0.68</v>
      </c>
    </row>
    <row r="18" spans="1:4">
      <c r="A18" s="4" t="s">
        <v>740</v>
      </c>
      <c r="B18" s="10" t="n">
        <v>3.5</v>
      </c>
    </row>
    <row r="19" spans="1:4">
      <c r="A19" s="4" t="s">
        <v>741</v>
      </c>
      <c r="B19" s="8" t="n">
        <v>2.8</v>
      </c>
    </row>
    <row r="20" spans="1:4">
      <c r="A20" s="4" t="s">
        <v>742</v>
      </c>
      <c r="B20" s="4" t="s">
        <v>743</v>
      </c>
      <c r="C20" s="4" t="s">
        <v>744</v>
      </c>
      <c r="D20" s="4" t="s">
        <v>745</v>
      </c>
    </row>
    <row r="21" spans="1:4">
      <c r="A21" s="4" t="s">
        <v>746</v>
      </c>
      <c r="B21" s="4" t="s">
        <v>743</v>
      </c>
    </row>
    <row r="22" spans="1:4">
      <c r="A22" s="4" t="s">
        <v>747</v>
      </c>
      <c r="B22" s="4" t="s">
        <v>748</v>
      </c>
    </row>
    <row r="23" spans="1:4">
      <c r="A23" s="4" t="s">
        <v>749</v>
      </c>
      <c r="B23" s="5" t="n">
        <v>4184</v>
      </c>
      <c r="C23" s="5" t="n">
        <v>8465</v>
      </c>
      <c r="D23" s="5" t="n">
        <v>470</v>
      </c>
    </row>
    <row r="24" spans="1:4">
      <c r="A24" s="4" t="s">
        <v>750</v>
      </c>
      <c r="B24" s="6" t="n">
        <v>4184</v>
      </c>
    </row>
    <row r="25" spans="1:4">
      <c r="A25" s="4" t="s">
        <v>751</v>
      </c>
      <c r="B25" s="5" t="n">
        <v>24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752</v>
      </c>
      <c r="B1" s="2" t="s">
        <v>1</v>
      </c>
    </row>
    <row r="2" spans="1:3">
      <c r="B2" s="2" t="s">
        <v>2</v>
      </c>
      <c r="C2" s="2" t="s">
        <v>69</v>
      </c>
    </row>
    <row r="3" spans="1:3">
      <c r="A3" s="3" t="s">
        <v>676</v>
      </c>
    </row>
    <row r="4" spans="1:3">
      <c r="A4" s="4" t="s">
        <v>686</v>
      </c>
      <c r="B4" s="4" t="s">
        <v>687</v>
      </c>
      <c r="C4" s="4" t="s">
        <v>687</v>
      </c>
    </row>
    <row r="5" spans="1:3">
      <c r="A5" s="4" t="s">
        <v>753</v>
      </c>
      <c r="C5" s="4" t="s">
        <v>754</v>
      </c>
    </row>
    <row r="6" spans="1:3">
      <c r="A6" s="4" t="s">
        <v>755</v>
      </c>
      <c r="B6" s="4" t="s">
        <v>756</v>
      </c>
    </row>
    <row r="7" spans="1:3">
      <c r="A7" s="4" t="s">
        <v>757</v>
      </c>
      <c r="B7" s="4" t="s">
        <v>758</v>
      </c>
    </row>
    <row r="8" spans="1:3">
      <c r="A8" s="4" t="s">
        <v>759</v>
      </c>
      <c r="B8" s="4" t="s">
        <v>582</v>
      </c>
      <c r="C8" s="4" t="s">
        <v>582</v>
      </c>
    </row>
    <row r="9" spans="1:3">
      <c r="A9" s="4" t="s">
        <v>760</v>
      </c>
      <c r="B9" s="4" t="s">
        <v>761</v>
      </c>
    </row>
    <row r="10" spans="1:3">
      <c r="A10" s="4" t="s">
        <v>762</v>
      </c>
    </row>
    <row r="11" spans="1:3">
      <c r="A11" s="3" t="s">
        <v>676</v>
      </c>
    </row>
    <row r="12" spans="1:3">
      <c r="A12" s="4" t="s">
        <v>760</v>
      </c>
      <c r="C12" s="4" t="s">
        <v>763</v>
      </c>
    </row>
    <row r="13" spans="1:3">
      <c r="A13" s="4" t="s">
        <v>764</v>
      </c>
    </row>
    <row r="14" spans="1:3">
      <c r="A14" s="3" t="s">
        <v>676</v>
      </c>
    </row>
    <row r="15" spans="1:3">
      <c r="A15" s="4" t="s">
        <v>760</v>
      </c>
      <c r="C15" s="4" t="s">
        <v>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62</v>
      </c>
      <c r="B1" s="2" t="s">
        <v>163</v>
      </c>
      <c r="C1" s="2" t="s">
        <v>2</v>
      </c>
      <c r="D1" s="2" t="s">
        <v>69</v>
      </c>
    </row>
    <row r="2" spans="1:4">
      <c r="A2" s="4" t="s">
        <v>164</v>
      </c>
      <c r="C2" s="5" t="n">
        <v>30</v>
      </c>
      <c r="D2" s="5" t="n">
        <v>831</v>
      </c>
    </row>
    <row r="3" spans="1:4">
      <c r="A3" s="4" t="s">
        <v>129</v>
      </c>
    </row>
    <row r="4" spans="1:4">
      <c r="A4" s="4" t="s">
        <v>164</v>
      </c>
      <c r="B4" s="5" t="n">
        <v>4861</v>
      </c>
      <c r="C4" s="5" t="n">
        <v>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65</v>
      </c>
      <c r="B1" s="2" t="s">
        <v>1</v>
      </c>
    </row>
    <row r="2" spans="1:3">
      <c r="B2" s="2" t="s">
        <v>2</v>
      </c>
      <c r="C2" s="2" t="s">
        <v>69</v>
      </c>
    </row>
    <row r="3" spans="1:3">
      <c r="A3" s="3" t="s">
        <v>766</v>
      </c>
    </row>
    <row r="4" spans="1:3">
      <c r="A4" s="4" t="s">
        <v>728</v>
      </c>
      <c r="B4" s="6" t="n">
        <v>2645714</v>
      </c>
      <c r="C4" s="6" t="n">
        <v>1320197</v>
      </c>
    </row>
    <row r="5" spans="1:3">
      <c r="A5" s="4" t="s">
        <v>767</v>
      </c>
      <c r="B5" s="4" t="s">
        <v>748</v>
      </c>
      <c r="C5" s="4" t="s">
        <v>768</v>
      </c>
    </row>
    <row r="6" spans="1:3">
      <c r="A6" s="4" t="s">
        <v>769</v>
      </c>
      <c r="B6" s="6" t="n">
        <v>1058169</v>
      </c>
      <c r="C6" s="6" t="n">
        <v>665255</v>
      </c>
    </row>
    <row r="7" spans="1:3">
      <c r="A7" s="4" t="s">
        <v>770</v>
      </c>
      <c r="B7" s="8" t="n">
        <v>2.8</v>
      </c>
      <c r="C7" s="8" t="n">
        <v>0.74</v>
      </c>
    </row>
    <row r="8" spans="1:3">
      <c r="A8" s="4" t="s">
        <v>771</v>
      </c>
    </row>
    <row r="9" spans="1:3">
      <c r="A9" s="3" t="s">
        <v>766</v>
      </c>
    </row>
    <row r="10" spans="1:3">
      <c r="A10" s="4" t="s">
        <v>666</v>
      </c>
      <c r="B10" s="8" t="n">
        <v>0.45</v>
      </c>
      <c r="C10" s="8" t="n">
        <v>0.45</v>
      </c>
    </row>
    <row r="11" spans="1:3">
      <c r="A11" s="4" t="s">
        <v>728</v>
      </c>
      <c r="B11" s="6" t="n">
        <v>356906</v>
      </c>
      <c r="C11" s="6" t="n">
        <v>399567</v>
      </c>
    </row>
    <row r="12" spans="1:3">
      <c r="A12" s="4" t="s">
        <v>767</v>
      </c>
      <c r="B12" s="4" t="s">
        <v>772</v>
      </c>
      <c r="C12" s="4" t="s">
        <v>773</v>
      </c>
    </row>
    <row r="13" spans="1:3">
      <c r="A13" s="4" t="s">
        <v>769</v>
      </c>
      <c r="B13" s="6" t="n">
        <v>286322</v>
      </c>
      <c r="C13" s="6" t="n">
        <v>288402</v>
      </c>
    </row>
    <row r="14" spans="1:3">
      <c r="A14" s="4" t="s">
        <v>770</v>
      </c>
      <c r="B14" s="8" t="n">
        <v>0.45</v>
      </c>
      <c r="C14" s="8" t="n">
        <v>0.45</v>
      </c>
    </row>
    <row r="15" spans="1:3">
      <c r="A15" s="4" t="s">
        <v>774</v>
      </c>
    </row>
    <row r="16" spans="1:3">
      <c r="A16" s="3" t="s">
        <v>766</v>
      </c>
    </row>
    <row r="17" spans="1:3">
      <c r="A17" s="4" t="s">
        <v>666</v>
      </c>
      <c r="B17" s="8" t="n">
        <v>0.75</v>
      </c>
      <c r="C17" s="8" t="n">
        <v>0.75</v>
      </c>
    </row>
    <row r="18" spans="1:3">
      <c r="A18" s="4" t="s">
        <v>728</v>
      </c>
      <c r="B18" s="6" t="n">
        <v>325747</v>
      </c>
      <c r="C18" s="6" t="n">
        <v>352261</v>
      </c>
    </row>
    <row r="19" spans="1:3">
      <c r="A19" s="4" t="s">
        <v>767</v>
      </c>
      <c r="B19" s="4" t="s">
        <v>775</v>
      </c>
      <c r="C19" s="4" t="s">
        <v>776</v>
      </c>
    </row>
    <row r="20" spans="1:3">
      <c r="A20" s="4" t="s">
        <v>769</v>
      </c>
      <c r="B20" s="6" t="n">
        <v>255364</v>
      </c>
      <c r="C20" s="6" t="n">
        <v>192290</v>
      </c>
    </row>
    <row r="21" spans="1:3">
      <c r="A21" s="4" t="s">
        <v>770</v>
      </c>
      <c r="B21" s="8" t="n">
        <v>0.75</v>
      </c>
      <c r="C21" s="8" t="n">
        <v>0.75</v>
      </c>
    </row>
    <row r="22" spans="1:3">
      <c r="A22" s="4" t="s">
        <v>777</v>
      </c>
    </row>
    <row r="23" spans="1:3">
      <c r="A23" s="3" t="s">
        <v>766</v>
      </c>
    </row>
    <row r="24" spans="1:3">
      <c r="A24" s="4" t="s">
        <v>666</v>
      </c>
      <c r="B24" s="8" t="n">
        <v>0.9</v>
      </c>
      <c r="C24" s="8" t="n">
        <v>0.9</v>
      </c>
    </row>
    <row r="25" spans="1:3">
      <c r="A25" s="4" t="s">
        <v>728</v>
      </c>
      <c r="B25" s="6" t="n">
        <v>369056</v>
      </c>
      <c r="C25" s="6" t="n">
        <v>455041</v>
      </c>
    </row>
    <row r="26" spans="1:3">
      <c r="A26" s="4" t="s">
        <v>767</v>
      </c>
      <c r="B26" s="4" t="s">
        <v>778</v>
      </c>
      <c r="C26" s="4" t="s">
        <v>779</v>
      </c>
    </row>
    <row r="27" spans="1:3">
      <c r="A27" s="4" t="s">
        <v>769</v>
      </c>
      <c r="B27" s="6" t="n">
        <v>219743</v>
      </c>
      <c r="C27" s="6" t="n">
        <v>82924</v>
      </c>
    </row>
    <row r="28" spans="1:3">
      <c r="A28" s="4" t="s">
        <v>770</v>
      </c>
      <c r="B28" s="8" t="n">
        <v>0.9</v>
      </c>
      <c r="C28" s="8" t="n">
        <v>0.9</v>
      </c>
    </row>
    <row r="29" spans="1:3">
      <c r="A29" s="4" t="s">
        <v>780</v>
      </c>
    </row>
    <row r="30" spans="1:3">
      <c r="A30" s="3" t="s">
        <v>766</v>
      </c>
    </row>
    <row r="31" spans="1:3">
      <c r="A31" s="4" t="s">
        <v>666</v>
      </c>
      <c r="B31" s="8" t="n">
        <v>1.35</v>
      </c>
      <c r="C31" s="8" t="n">
        <v>1.35</v>
      </c>
    </row>
    <row r="32" spans="1:3">
      <c r="A32" s="4" t="s">
        <v>728</v>
      </c>
      <c r="B32" s="6" t="n">
        <v>41815</v>
      </c>
      <c r="C32" s="6" t="n">
        <v>64376</v>
      </c>
    </row>
    <row r="33" spans="1:3">
      <c r="A33" s="4" t="s">
        <v>767</v>
      </c>
      <c r="B33" s="4" t="s">
        <v>781</v>
      </c>
      <c r="C33" s="4" t="s">
        <v>782</v>
      </c>
    </row>
    <row r="34" spans="1:3">
      <c r="A34" s="4" t="s">
        <v>769</v>
      </c>
      <c r="B34" s="6" t="n">
        <v>45148</v>
      </c>
      <c r="C34" s="6" t="n">
        <v>63962</v>
      </c>
    </row>
    <row r="35" spans="1:3">
      <c r="A35" s="4" t="s">
        <v>770</v>
      </c>
      <c r="B35" s="8" t="n">
        <v>1.35</v>
      </c>
      <c r="C35" s="8" t="n">
        <v>1.35</v>
      </c>
    </row>
    <row r="36" spans="1:3">
      <c r="A36" s="4" t="s">
        <v>783</v>
      </c>
    </row>
    <row r="37" spans="1:3">
      <c r="A37" s="3" t="s">
        <v>766</v>
      </c>
    </row>
    <row r="38" spans="1:3">
      <c r="A38" s="4" t="s">
        <v>666</v>
      </c>
      <c r="B38" s="8" t="n">
        <v>1.5</v>
      </c>
      <c r="C38" s="8" t="n">
        <v>1.5</v>
      </c>
    </row>
    <row r="39" spans="1:3">
      <c r="A39" s="4" t="s">
        <v>728</v>
      </c>
      <c r="B39" s="6" t="n">
        <v>35232</v>
      </c>
      <c r="C39" s="6" t="n">
        <v>48952</v>
      </c>
    </row>
    <row r="40" spans="1:3">
      <c r="A40" s="4" t="s">
        <v>767</v>
      </c>
      <c r="B40" s="4" t="s">
        <v>784</v>
      </c>
      <c r="C40" s="4" t="s">
        <v>785</v>
      </c>
    </row>
    <row r="41" spans="1:3">
      <c r="A41" s="4" t="s">
        <v>769</v>
      </c>
      <c r="B41" s="6" t="n">
        <v>38565</v>
      </c>
      <c r="C41" s="6" t="n">
        <v>37677</v>
      </c>
    </row>
    <row r="42" spans="1:3">
      <c r="A42" s="4" t="s">
        <v>770</v>
      </c>
      <c r="B42" s="8" t="n">
        <v>1.5</v>
      </c>
      <c r="C42" s="8" t="n">
        <v>1.5</v>
      </c>
    </row>
    <row r="43" spans="1:3">
      <c r="A43" s="4" t="s">
        <v>786</v>
      </c>
    </row>
    <row r="44" spans="1:3">
      <c r="A44" s="3" t="s">
        <v>766</v>
      </c>
    </row>
    <row r="45" spans="1:3">
      <c r="A45" s="4" t="s">
        <v>666</v>
      </c>
      <c r="B45" s="8" t="n">
        <v>2.26</v>
      </c>
    </row>
    <row r="46" spans="1:3">
      <c r="A46" s="4" t="s">
        <v>728</v>
      </c>
      <c r="B46" s="6" t="n">
        <v>169000</v>
      </c>
    </row>
    <row r="47" spans="1:3">
      <c r="A47" s="4" t="s">
        <v>767</v>
      </c>
      <c r="B47" s="4" t="s">
        <v>787</v>
      </c>
    </row>
    <row r="48" spans="1:3">
      <c r="A48" s="4" t="s">
        <v>770</v>
      </c>
      <c r="B48" s="8" t="n">
        <v>2.26</v>
      </c>
    </row>
    <row r="49" spans="1:3">
      <c r="A49" s="4" t="s">
        <v>788</v>
      </c>
    </row>
    <row r="50" spans="1:3">
      <c r="A50" s="3" t="s">
        <v>766</v>
      </c>
    </row>
    <row r="51" spans="1:3">
      <c r="A51" s="4" t="s">
        <v>666</v>
      </c>
      <c r="B51" s="8" t="n">
        <v>2.48</v>
      </c>
    </row>
    <row r="52" spans="1:3">
      <c r="A52" s="4" t="s">
        <v>728</v>
      </c>
      <c r="B52" s="6" t="n">
        <v>610000</v>
      </c>
    </row>
    <row r="53" spans="1:3">
      <c r="A53" s="4" t="s">
        <v>767</v>
      </c>
      <c r="B53" s="4" t="s">
        <v>789</v>
      </c>
    </row>
    <row r="54" spans="1:3">
      <c r="A54" s="4" t="s">
        <v>770</v>
      </c>
      <c r="B54" s="8" t="n">
        <v>2.48</v>
      </c>
    </row>
    <row r="55" spans="1:3">
      <c r="A55" s="4" t="s">
        <v>790</v>
      </c>
    </row>
    <row r="56" spans="1:3">
      <c r="A56" s="3" t="s">
        <v>766</v>
      </c>
    </row>
    <row r="57" spans="1:3">
      <c r="A57" s="4" t="s">
        <v>666</v>
      </c>
      <c r="B57" s="8" t="n">
        <v>3.87</v>
      </c>
    </row>
    <row r="58" spans="1:3">
      <c r="A58" s="4" t="s">
        <v>728</v>
      </c>
      <c r="B58" s="6" t="n">
        <v>219640</v>
      </c>
    </row>
    <row r="59" spans="1:3">
      <c r="A59" s="4" t="s">
        <v>767</v>
      </c>
      <c r="B59" s="4" t="s">
        <v>702</v>
      </c>
    </row>
    <row r="60" spans="1:3">
      <c r="A60" s="4" t="s">
        <v>770</v>
      </c>
      <c r="B60" s="8" t="n">
        <v>3.87</v>
      </c>
    </row>
    <row r="61" spans="1:3">
      <c r="A61" s="4" t="s">
        <v>791</v>
      </c>
    </row>
    <row r="62" spans="1:3">
      <c r="A62" s="3" t="s">
        <v>766</v>
      </c>
    </row>
    <row r="63" spans="1:3">
      <c r="A63" s="4" t="s">
        <v>666</v>
      </c>
      <c r="B63" s="8" t="n">
        <v>10.94</v>
      </c>
    </row>
    <row r="64" spans="1:3">
      <c r="A64" s="4" t="s">
        <v>728</v>
      </c>
      <c r="B64" s="6" t="n">
        <v>518318</v>
      </c>
    </row>
    <row r="65" spans="1:3">
      <c r="A65" s="4" t="s">
        <v>767</v>
      </c>
      <c r="B65" s="4" t="s">
        <v>792</v>
      </c>
    </row>
    <row r="66" spans="1:3">
      <c r="A66" s="4" t="s">
        <v>769</v>
      </c>
      <c r="B66" s="6" t="n">
        <v>213027</v>
      </c>
    </row>
    <row r="67" spans="1:3">
      <c r="A67" s="4" t="s">
        <v>770</v>
      </c>
      <c r="B67" s="8" t="n">
        <v>10.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674</v>
      </c>
      <c r="C1" s="2" t="s">
        <v>2</v>
      </c>
      <c r="D1" s="2" t="s">
        <v>69</v>
      </c>
    </row>
    <row r="2" spans="1:4">
      <c r="A2" s="3" t="s">
        <v>794</v>
      </c>
    </row>
    <row r="3" spans="1:4">
      <c r="A3" s="4" t="s">
        <v>795</v>
      </c>
      <c r="C3" s="6" t="n">
        <v>249500</v>
      </c>
    </row>
    <row r="4" spans="1:4">
      <c r="A4" s="4" t="s">
        <v>796</v>
      </c>
      <c r="B4" s="6" t="n">
        <v>128000</v>
      </c>
      <c r="D4" s="6" t="n">
        <v>287500</v>
      </c>
    </row>
    <row r="5" spans="1:4">
      <c r="A5" s="4" t="s">
        <v>797</v>
      </c>
      <c r="C5" s="6" t="n">
        <v>-38000</v>
      </c>
      <c r="D5" s="6" t="n">
        <v>-38000</v>
      </c>
    </row>
    <row r="6" spans="1:4">
      <c r="A6" s="4" t="s">
        <v>798</v>
      </c>
      <c r="C6" s="6" t="n">
        <v>90000</v>
      </c>
      <c r="D6" s="6" t="n">
        <v>249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69</v>
      </c>
    </row>
    <row r="3" spans="1:3">
      <c r="A3" s="3" t="s">
        <v>235</v>
      </c>
    </row>
    <row r="4" spans="1:3">
      <c r="A4" s="4" t="s">
        <v>800</v>
      </c>
      <c r="B4" s="5" t="n">
        <v>-26964</v>
      </c>
      <c r="C4" s="5" t="n">
        <v>-1680</v>
      </c>
    </row>
    <row r="5" spans="1:3">
      <c r="A5" s="4" t="s">
        <v>801</v>
      </c>
      <c r="B5" s="6" t="n">
        <v>2518</v>
      </c>
      <c r="C5" s="6" t="n">
        <v>3711</v>
      </c>
    </row>
    <row r="6" spans="1:3">
      <c r="A6" s="4" t="s">
        <v>120</v>
      </c>
      <c r="B6" s="6" t="n">
        <v>-24446</v>
      </c>
      <c r="C6" s="6" t="n">
        <v>2031</v>
      </c>
    </row>
    <row r="7" spans="1:3">
      <c r="A7" s="3" t="s">
        <v>802</v>
      </c>
    </row>
    <row r="8" spans="1:3">
      <c r="A8" s="4" t="s">
        <v>803</v>
      </c>
      <c r="C8" s="6" t="n">
        <v>-145</v>
      </c>
    </row>
    <row r="9" spans="1:3">
      <c r="A9" s="4" t="s">
        <v>804</v>
      </c>
      <c r="B9" s="6" t="n">
        <v>-3</v>
      </c>
      <c r="C9" s="6" t="n">
        <v>140</v>
      </c>
    </row>
    <row r="10" spans="1:3">
      <c r="A10" s="4" t="s">
        <v>805</v>
      </c>
      <c r="B10" s="6" t="n">
        <v>1282</v>
      </c>
      <c r="C10" s="6" t="n">
        <v>619</v>
      </c>
    </row>
    <row r="11" spans="1:3">
      <c r="A11" s="4" t="s">
        <v>806</v>
      </c>
      <c r="B11" s="6" t="n">
        <v>1279</v>
      </c>
      <c r="C11" s="6" t="n">
        <v>614</v>
      </c>
    </row>
    <row r="12" spans="1:3">
      <c r="A12" s="3" t="s">
        <v>807</v>
      </c>
    </row>
    <row r="13" spans="1:3">
      <c r="A13" s="4" t="s">
        <v>803</v>
      </c>
      <c r="C13" s="6" t="n">
        <v>144</v>
      </c>
    </row>
    <row r="14" spans="1:3">
      <c r="A14" s="4" t="s">
        <v>805</v>
      </c>
      <c r="B14" s="6" t="n">
        <v>109</v>
      </c>
      <c r="C14" s="6" t="n">
        <v>-4</v>
      </c>
    </row>
    <row r="15" spans="1:3">
      <c r="A15" s="4" t="s">
        <v>808</v>
      </c>
      <c r="B15" s="6" t="n">
        <v>109</v>
      </c>
      <c r="C15" s="6" t="n">
        <v>140</v>
      </c>
    </row>
    <row r="16" spans="1:3">
      <c r="A16" s="4" t="s">
        <v>809</v>
      </c>
      <c r="B16" s="5" t="n">
        <v>1388</v>
      </c>
      <c r="C16" s="5" t="n">
        <v>7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69</v>
      </c>
    </row>
    <row r="3" spans="1:3">
      <c r="A3" s="3" t="s">
        <v>235</v>
      </c>
    </row>
    <row r="4" spans="1:3">
      <c r="A4" s="4" t="s">
        <v>811</v>
      </c>
      <c r="B4" s="4" t="s">
        <v>812</v>
      </c>
      <c r="C4" s="4" t="s">
        <v>812</v>
      </c>
    </row>
    <row r="5" spans="1:3">
      <c r="A5" s="4" t="s">
        <v>813</v>
      </c>
      <c r="B5" s="4" t="s">
        <v>814</v>
      </c>
      <c r="C5" s="4" t="s">
        <v>815</v>
      </c>
    </row>
    <row r="6" spans="1:3">
      <c r="A6" s="4" t="s">
        <v>816</v>
      </c>
      <c r="B6" s="4" t="s">
        <v>817</v>
      </c>
      <c r="C6" s="4" t="s">
        <v>818</v>
      </c>
    </row>
    <row r="7" spans="1:3">
      <c r="A7" s="4" t="s">
        <v>819</v>
      </c>
      <c r="B7" s="4" t="s">
        <v>820</v>
      </c>
      <c r="C7" s="4" t="s">
        <v>821</v>
      </c>
    </row>
    <row r="8" spans="1:3">
      <c r="A8" s="4" t="s">
        <v>822</v>
      </c>
      <c r="B8" s="4" t="s">
        <v>823</v>
      </c>
      <c r="C8" s="4" t="s">
        <v>824</v>
      </c>
    </row>
    <row r="9" spans="1:3">
      <c r="A9" s="4" t="s">
        <v>825</v>
      </c>
      <c r="B9" s="4" t="s">
        <v>687</v>
      </c>
      <c r="C9" s="4" t="s">
        <v>826</v>
      </c>
    </row>
    <row r="10" spans="1:3">
      <c r="A10" s="4" t="s">
        <v>827</v>
      </c>
      <c r="B10" s="4" t="s">
        <v>828</v>
      </c>
      <c r="C10" s="4" t="s">
        <v>829</v>
      </c>
    </row>
    <row r="11" spans="1:3">
      <c r="A11" s="4" t="s">
        <v>830</v>
      </c>
      <c r="B11" s="6" t="n">
        <v>0</v>
      </c>
      <c r="C11" s="10" t="n">
        <v>-67.56999999999999</v>
      </c>
    </row>
    <row r="12" spans="1:3">
      <c r="A12" s="4" t="s">
        <v>831</v>
      </c>
      <c r="B12" s="4" t="s">
        <v>832</v>
      </c>
      <c r="C12" s="4" t="s">
        <v>833</v>
      </c>
    </row>
    <row r="13" spans="1:3">
      <c r="A13" s="4" t="s">
        <v>834</v>
      </c>
      <c r="B13" s="4" t="s">
        <v>835</v>
      </c>
      <c r="C13" s="4" t="s">
        <v>836</v>
      </c>
    </row>
    <row r="14" spans="1:3">
      <c r="A14" s="4" t="s">
        <v>837</v>
      </c>
      <c r="B14" s="4" t="s">
        <v>838</v>
      </c>
      <c r="C14" s="4" t="s">
        <v>839</v>
      </c>
    </row>
    <row r="15" spans="1:3">
      <c r="A15" s="4" t="s">
        <v>840</v>
      </c>
      <c r="B15" s="4" t="s">
        <v>841</v>
      </c>
      <c r="C15" s="4" t="s">
        <v>8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69</v>
      </c>
      <c r="D1" s="2" t="s">
        <v>70</v>
      </c>
    </row>
    <row r="2" spans="1:4">
      <c r="A2" s="3" t="s">
        <v>844</v>
      </c>
    </row>
    <row r="3" spans="1:4">
      <c r="A3" s="4" t="s">
        <v>845</v>
      </c>
      <c r="B3" s="5" t="n">
        <v>9587</v>
      </c>
      <c r="C3" s="5" t="n">
        <v>5717</v>
      </c>
    </row>
    <row r="4" spans="1:4">
      <c r="A4" s="4" t="s">
        <v>822</v>
      </c>
      <c r="B4" s="6" t="n">
        <v>725</v>
      </c>
      <c r="C4" s="6" t="n">
        <v>538</v>
      </c>
    </row>
    <row r="5" spans="1:4">
      <c r="A5" s="4" t="s">
        <v>846</v>
      </c>
      <c r="B5" s="6" t="n">
        <v>2461</v>
      </c>
      <c r="C5" s="6" t="n">
        <v>2054</v>
      </c>
    </row>
    <row r="6" spans="1:4">
      <c r="A6" s="4" t="s">
        <v>847</v>
      </c>
      <c r="B6" s="6" t="n">
        <v>89</v>
      </c>
      <c r="C6" s="6" t="n">
        <v>157</v>
      </c>
    </row>
    <row r="7" spans="1:4">
      <c r="A7" s="4" t="s">
        <v>848</v>
      </c>
      <c r="B7" s="6" t="n">
        <v>12862</v>
      </c>
      <c r="C7" s="6" t="n">
        <v>8466</v>
      </c>
    </row>
    <row r="8" spans="1:4">
      <c r="A8" s="4" t="s">
        <v>849</v>
      </c>
      <c r="B8" s="6" t="n">
        <v>-11814</v>
      </c>
      <c r="C8" s="6" t="n">
        <v>-8088</v>
      </c>
      <c r="D8" s="5" t="n">
        <v>-7753</v>
      </c>
    </row>
    <row r="9" spans="1:4">
      <c r="A9" s="4" t="s">
        <v>850</v>
      </c>
      <c r="B9" s="6" t="n">
        <v>1048</v>
      </c>
      <c r="C9" s="6" t="n">
        <v>378</v>
      </c>
    </row>
    <row r="10" spans="1:4">
      <c r="A10" s="3" t="s">
        <v>851</v>
      </c>
    </row>
    <row r="11" spans="1:4">
      <c r="A11" s="4" t="s">
        <v>852</v>
      </c>
      <c r="B11" s="6" t="n">
        <v>-37</v>
      </c>
      <c r="C11" s="6" t="n">
        <v>-284</v>
      </c>
    </row>
    <row r="12" spans="1:4">
      <c r="A12" s="4" t="s">
        <v>853</v>
      </c>
      <c r="B12" s="6" t="n">
        <v>-1025</v>
      </c>
    </row>
    <row r="13" spans="1:4">
      <c r="A13" s="4" t="s">
        <v>854</v>
      </c>
      <c r="B13" s="5" t="n">
        <v>-14</v>
      </c>
    </row>
    <row r="14" spans="1:4">
      <c r="A14" s="4" t="s">
        <v>855</v>
      </c>
      <c r="C14" s="5" t="n">
        <v>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9</v>
      </c>
      <c r="D2" s="2" t="s">
        <v>70</v>
      </c>
    </row>
    <row r="3" spans="1:4">
      <c r="A3" s="3" t="s">
        <v>857</v>
      </c>
    </row>
    <row r="4" spans="1:4">
      <c r="A4" s="4" t="s">
        <v>834</v>
      </c>
      <c r="B4" s="5" t="n">
        <v>11814</v>
      </c>
      <c r="C4" s="5" t="n">
        <v>8088</v>
      </c>
      <c r="D4" s="5" t="n">
        <v>7753</v>
      </c>
    </row>
    <row r="5" spans="1:4">
      <c r="A5" s="4" t="s">
        <v>858</v>
      </c>
      <c r="C5" s="6" t="n">
        <v>3726</v>
      </c>
      <c r="D5" s="6" t="n">
        <v>335</v>
      </c>
    </row>
    <row r="6" spans="1:4">
      <c r="A6" s="4" t="s">
        <v>859</v>
      </c>
      <c r="B6" s="5" t="n">
        <v>12862</v>
      </c>
      <c r="C6" s="6" t="n">
        <v>8466</v>
      </c>
    </row>
    <row r="7" spans="1:4">
      <c r="A7" s="4" t="s">
        <v>860</v>
      </c>
      <c r="B7" s="4" t="s">
        <v>605</v>
      </c>
    </row>
    <row r="8" spans="1:4">
      <c r="A8" s="4" t="s">
        <v>861</v>
      </c>
      <c r="B8" s="5" t="n">
        <v>5284</v>
      </c>
    </row>
    <row r="9" spans="1:4">
      <c r="A9" s="4" t="s">
        <v>862</v>
      </c>
      <c r="B9" s="6" t="n">
        <v>1615</v>
      </c>
    </row>
    <row r="10" spans="1:4">
      <c r="A10" s="4" t="s">
        <v>863</v>
      </c>
      <c r="B10" s="6" t="n">
        <v>6900</v>
      </c>
      <c r="C10" s="6" t="n">
        <v>5957</v>
      </c>
      <c r="D10" s="6" t="n">
        <v>1347</v>
      </c>
    </row>
    <row r="11" spans="1:4">
      <c r="A11" s="4" t="s">
        <v>864</v>
      </c>
      <c r="B11" s="6" t="n">
        <v>229</v>
      </c>
      <c r="C11" s="6" t="n">
        <v>58</v>
      </c>
    </row>
    <row r="12" spans="1:4">
      <c r="A12" s="4" t="s">
        <v>865</v>
      </c>
      <c r="B12" s="6" t="n">
        <v>356</v>
      </c>
      <c r="C12" s="6" t="n">
        <v>126</v>
      </c>
    </row>
    <row r="13" spans="1:4">
      <c r="A13" s="4" t="s">
        <v>803</v>
      </c>
    </row>
    <row r="14" spans="1:4">
      <c r="A14" s="3" t="s">
        <v>857</v>
      </c>
    </row>
    <row r="15" spans="1:4">
      <c r="A15" s="4" t="s">
        <v>866</v>
      </c>
      <c r="B15" s="6" t="n">
        <v>632</v>
      </c>
      <c r="C15" s="6" t="n">
        <v>467</v>
      </c>
    </row>
    <row r="16" spans="1:4">
      <c r="A16" s="4" t="s">
        <v>867</v>
      </c>
    </row>
    <row r="17" spans="1:4">
      <c r="A17" s="3" t="s">
        <v>857</v>
      </c>
    </row>
    <row r="18" spans="1:4">
      <c r="A18" s="4" t="s">
        <v>866</v>
      </c>
      <c r="B18" s="6" t="n">
        <v>117</v>
      </c>
      <c r="C18" s="6" t="n">
        <v>91</v>
      </c>
    </row>
    <row r="19" spans="1:4">
      <c r="A19" s="4" t="s">
        <v>868</v>
      </c>
    </row>
    <row r="20" spans="1:4">
      <c r="A20" s="3" t="s">
        <v>857</v>
      </c>
    </row>
    <row r="21" spans="1:4">
      <c r="A21" s="4" t="s">
        <v>869</v>
      </c>
      <c r="B21" s="6" t="n">
        <v>24367</v>
      </c>
    </row>
    <row r="22" spans="1:4">
      <c r="A22" s="4" t="s">
        <v>803</v>
      </c>
    </row>
    <row r="23" spans="1:4">
      <c r="A23" s="3" t="s">
        <v>857</v>
      </c>
    </row>
    <row r="24" spans="1:4">
      <c r="A24" s="4" t="s">
        <v>869</v>
      </c>
      <c r="B24" s="6" t="n">
        <v>42415</v>
      </c>
      <c r="C24" s="6" t="n">
        <v>24411</v>
      </c>
      <c r="D24" s="5" t="n">
        <v>18048</v>
      </c>
    </row>
    <row r="25" spans="1:4">
      <c r="A25" s="4" t="s">
        <v>804</v>
      </c>
    </row>
    <row r="26" spans="1:4">
      <c r="A26" s="3" t="s">
        <v>857</v>
      </c>
    </row>
    <row r="27" spans="1:4">
      <c r="A27" s="4" t="s">
        <v>869</v>
      </c>
      <c r="B27" s="5" t="n">
        <v>11492</v>
      </c>
      <c r="C27" s="5" t="n">
        <v>95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9</v>
      </c>
    </row>
    <row r="2" spans="1:3">
      <c r="A2" s="3" t="s">
        <v>857</v>
      </c>
    </row>
    <row r="3" spans="1:3">
      <c r="A3" s="4" t="s">
        <v>871</v>
      </c>
      <c r="B3" s="5" t="n">
        <v>10398</v>
      </c>
      <c r="C3" s="5" t="n">
        <v>8059</v>
      </c>
    </row>
    <row r="4" spans="1:3">
      <c r="A4" s="4" t="s">
        <v>872</v>
      </c>
    </row>
    <row r="5" spans="1:3">
      <c r="A5" s="3" t="s">
        <v>857</v>
      </c>
    </row>
    <row r="6" spans="1:3">
      <c r="A6" s="4" t="s">
        <v>871</v>
      </c>
      <c r="B6" s="6" t="n">
        <v>5818</v>
      </c>
      <c r="C6" s="6" t="n">
        <v>4020</v>
      </c>
    </row>
    <row r="7" spans="1:3">
      <c r="A7" s="4" t="s">
        <v>873</v>
      </c>
    </row>
    <row r="8" spans="1:3">
      <c r="A8" s="3" t="s">
        <v>857</v>
      </c>
    </row>
    <row r="9" spans="1:3">
      <c r="A9" s="4" t="s">
        <v>871</v>
      </c>
      <c r="B9" s="5" t="n">
        <v>4580</v>
      </c>
      <c r="C9" s="5" t="n">
        <v>40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69</v>
      </c>
      <c r="D1" s="2" t="s">
        <v>70</v>
      </c>
    </row>
    <row r="2" spans="1:4">
      <c r="A2" s="4" t="s">
        <v>803</v>
      </c>
    </row>
    <row r="3" spans="1:4">
      <c r="A3" s="3" t="s">
        <v>857</v>
      </c>
    </row>
    <row r="4" spans="1:4">
      <c r="A4" s="4" t="s">
        <v>869</v>
      </c>
      <c r="B4" s="5" t="n">
        <v>42415</v>
      </c>
      <c r="C4" s="5" t="n">
        <v>24411</v>
      </c>
      <c r="D4" s="5" t="n">
        <v>18048</v>
      </c>
    </row>
    <row r="5" spans="1:4">
      <c r="A5" s="4" t="s">
        <v>804</v>
      </c>
    </row>
    <row r="6" spans="1:4">
      <c r="A6" s="3" t="s">
        <v>857</v>
      </c>
    </row>
    <row r="7" spans="1:4">
      <c r="A7" s="4" t="s">
        <v>869</v>
      </c>
      <c r="B7" s="5" t="n">
        <v>11492</v>
      </c>
      <c r="C7" s="5" t="n">
        <v>95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9</v>
      </c>
    </row>
    <row r="2" spans="1:3">
      <c r="A2" s="4" t="s">
        <v>803</v>
      </c>
    </row>
    <row r="3" spans="1:3">
      <c r="A3" s="3" t="s">
        <v>857</v>
      </c>
    </row>
    <row r="4" spans="1:3">
      <c r="A4" s="4" t="s">
        <v>876</v>
      </c>
      <c r="B4" s="5" t="n">
        <v>632</v>
      </c>
      <c r="C4" s="5" t="n">
        <v>467</v>
      </c>
    </row>
    <row r="5" spans="1:3">
      <c r="A5" s="4" t="s">
        <v>867</v>
      </c>
    </row>
    <row r="6" spans="1:3">
      <c r="A6" s="3" t="s">
        <v>857</v>
      </c>
    </row>
    <row r="7" spans="1:3">
      <c r="A7" s="4" t="s">
        <v>876</v>
      </c>
      <c r="B7" s="5" t="n">
        <v>117</v>
      </c>
      <c r="C7" s="5" t="n">
        <v>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69</v>
      </c>
    </row>
    <row r="3" spans="1:3">
      <c r="A3" s="3" t="s">
        <v>235</v>
      </c>
    </row>
    <row r="4" spans="1:3">
      <c r="A4" s="4" t="s">
        <v>878</v>
      </c>
      <c r="B4" s="5" t="n">
        <v>5957</v>
      </c>
      <c r="C4" s="5" t="n">
        <v>1347</v>
      </c>
    </row>
    <row r="5" spans="1:3">
      <c r="A5" s="4" t="s">
        <v>879</v>
      </c>
      <c r="B5" s="6" t="n">
        <v>400</v>
      </c>
      <c r="C5" s="6" t="n">
        <v>5162</v>
      </c>
    </row>
    <row r="6" spans="1:3">
      <c r="A6" s="4" t="s">
        <v>880</v>
      </c>
      <c r="C6" s="6" t="n">
        <v>-589</v>
      </c>
    </row>
    <row r="7" spans="1:3">
      <c r="A7" s="4" t="s">
        <v>881</v>
      </c>
      <c r="B7" s="6" t="n">
        <v>543</v>
      </c>
      <c r="C7" s="6" t="n">
        <v>37</v>
      </c>
    </row>
    <row r="8" spans="1:3">
      <c r="A8" s="4" t="s">
        <v>882</v>
      </c>
      <c r="B8" s="5" t="n">
        <v>6900</v>
      </c>
      <c r="C8" s="5" t="n">
        <v>59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69</v>
      </c>
    </row>
    <row r="3" spans="1:3">
      <c r="A3" s="3" t="s">
        <v>166</v>
      </c>
    </row>
    <row r="4" spans="1:3">
      <c r="A4" s="4" t="s">
        <v>122</v>
      </c>
      <c r="B4" s="5" t="n">
        <v>-25834</v>
      </c>
      <c r="C4" s="5" t="n">
        <v>1277</v>
      </c>
    </row>
    <row r="5" spans="1:3">
      <c r="A5" s="3" t="s">
        <v>167</v>
      </c>
    </row>
    <row r="6" spans="1:3">
      <c r="A6" s="4" t="s">
        <v>168</v>
      </c>
      <c r="B6" s="6" t="n">
        <v>3525</v>
      </c>
      <c r="C6" s="6" t="n">
        <v>1850</v>
      </c>
    </row>
    <row r="7" spans="1:3">
      <c r="A7" s="4" t="s">
        <v>169</v>
      </c>
      <c r="B7" s="6" t="n">
        <v>6308</v>
      </c>
      <c r="C7" s="6" t="n">
        <v>252</v>
      </c>
    </row>
    <row r="8" spans="1:3">
      <c r="A8" s="4" t="s">
        <v>170</v>
      </c>
      <c r="B8" s="6" t="n">
        <v>-268</v>
      </c>
      <c r="C8" s="6" t="n">
        <v>-537</v>
      </c>
    </row>
    <row r="9" spans="1:3">
      <c r="A9" s="4" t="s">
        <v>171</v>
      </c>
      <c r="B9" s="6" t="n">
        <v>3109</v>
      </c>
    </row>
    <row r="10" spans="1:3">
      <c r="A10" s="4" t="s">
        <v>172</v>
      </c>
      <c r="B10" s="6" t="n">
        <v>0</v>
      </c>
      <c r="C10" s="6" t="n">
        <v>970</v>
      </c>
    </row>
    <row r="11" spans="1:3">
      <c r="A11" s="4" t="s">
        <v>173</v>
      </c>
      <c r="B11" s="6" t="n">
        <v>367</v>
      </c>
      <c r="C11" s="6" t="n">
        <v>1031</v>
      </c>
    </row>
    <row r="12" spans="1:3">
      <c r="A12" s="4" t="s">
        <v>174</v>
      </c>
      <c r="B12" s="6" t="n">
        <v>109</v>
      </c>
      <c r="C12" s="6" t="n">
        <v>140</v>
      </c>
    </row>
    <row r="13" spans="1:3">
      <c r="A13" s="4" t="s">
        <v>175</v>
      </c>
      <c r="B13" s="6" t="n">
        <v>45</v>
      </c>
      <c r="C13" s="6" t="n">
        <v>5</v>
      </c>
    </row>
    <row r="14" spans="1:3">
      <c r="A14" s="3" t="s">
        <v>176</v>
      </c>
    </row>
    <row r="15" spans="1:3">
      <c r="A15" s="4" t="s">
        <v>177</v>
      </c>
      <c r="B15" s="6" t="n">
        <v>8749</v>
      </c>
      <c r="C15" s="6" t="n">
        <v>-8065</v>
      </c>
    </row>
    <row r="16" spans="1:3">
      <c r="A16" s="4" t="s">
        <v>74</v>
      </c>
      <c r="B16" s="6" t="n">
        <v>-809</v>
      </c>
      <c r="C16" s="6" t="n">
        <v>-12847</v>
      </c>
    </row>
    <row r="17" spans="1:3">
      <c r="A17" s="4" t="s">
        <v>75</v>
      </c>
      <c r="B17" s="6" t="n">
        <v>3681</v>
      </c>
      <c r="C17" s="6" t="n">
        <v>-4127</v>
      </c>
    </row>
    <row r="18" spans="1:3">
      <c r="A18" s="4" t="s">
        <v>78</v>
      </c>
      <c r="B18" s="6" t="n">
        <v>-3803</v>
      </c>
      <c r="C18" s="6" t="n">
        <v>-42</v>
      </c>
    </row>
    <row r="19" spans="1:3">
      <c r="A19" s="4" t="s">
        <v>82</v>
      </c>
      <c r="B19" s="6" t="n">
        <v>-20075</v>
      </c>
      <c r="C19" s="6" t="n">
        <v>16049</v>
      </c>
    </row>
    <row r="20" spans="1:3">
      <c r="A20" s="4" t="s">
        <v>83</v>
      </c>
      <c r="B20" s="6" t="n">
        <v>-6117</v>
      </c>
      <c r="C20" s="6" t="n">
        <v>7408</v>
      </c>
    </row>
    <row r="21" spans="1:3">
      <c r="A21" s="4" t="s">
        <v>84</v>
      </c>
      <c r="B21" s="6" t="n">
        <v>-3664</v>
      </c>
      <c r="C21" s="6" t="n">
        <v>82</v>
      </c>
    </row>
    <row r="22" spans="1:3">
      <c r="A22" s="4" t="s">
        <v>86</v>
      </c>
      <c r="B22" s="6" t="n">
        <v>1154</v>
      </c>
      <c r="C22" s="6" t="n">
        <v>415</v>
      </c>
    </row>
    <row r="23" spans="1:3">
      <c r="A23" s="4" t="s">
        <v>178</v>
      </c>
      <c r="B23" s="6" t="n">
        <v>-33523</v>
      </c>
      <c r="C23" s="6" t="n">
        <v>3861</v>
      </c>
    </row>
    <row r="24" spans="1:3">
      <c r="A24" s="3" t="s">
        <v>179</v>
      </c>
    </row>
    <row r="25" spans="1:3">
      <c r="A25" s="4" t="s">
        <v>180</v>
      </c>
      <c r="B25" s="6" t="n">
        <v>-992</v>
      </c>
      <c r="C25" s="6" t="n">
        <v>-787</v>
      </c>
    </row>
    <row r="26" spans="1:3">
      <c r="A26" s="4" t="s">
        <v>181</v>
      </c>
      <c r="B26" s="6" t="n">
        <v>-364</v>
      </c>
      <c r="C26" s="6" t="n">
        <v>-1758</v>
      </c>
    </row>
    <row r="27" spans="1:3">
      <c r="A27" s="4" t="s">
        <v>182</v>
      </c>
      <c r="B27" s="6" t="n">
        <v>-1356</v>
      </c>
      <c r="C27" s="6" t="n">
        <v>-2545</v>
      </c>
    </row>
    <row r="28" spans="1:3">
      <c r="A28" s="3" t="s">
        <v>183</v>
      </c>
    </row>
    <row r="29" spans="1:3">
      <c r="A29" s="4" t="s">
        <v>184</v>
      </c>
      <c r="B29" s="6" t="n">
        <v>5614</v>
      </c>
      <c r="C29" s="6" t="n">
        <v>72135</v>
      </c>
    </row>
    <row r="30" spans="1:3">
      <c r="A30" s="4" t="s">
        <v>185</v>
      </c>
      <c r="B30" s="6" t="n">
        <v>-5614</v>
      </c>
      <c r="C30" s="6" t="n">
        <v>-75050</v>
      </c>
    </row>
    <row r="31" spans="1:3">
      <c r="A31" s="4" t="s">
        <v>186</v>
      </c>
      <c r="B31" s="6" t="n">
        <v>1604</v>
      </c>
      <c r="C31" s="6" t="n">
        <v>8295</v>
      </c>
    </row>
    <row r="32" spans="1:3">
      <c r="A32" s="4" t="s">
        <v>187</v>
      </c>
      <c r="C32" s="6" t="n">
        <v>-69</v>
      </c>
    </row>
    <row r="33" spans="1:3">
      <c r="A33" s="4" t="s">
        <v>188</v>
      </c>
      <c r="B33" s="6" t="n">
        <v>36864</v>
      </c>
    </row>
    <row r="34" spans="1:3">
      <c r="A34" s="4" t="s">
        <v>189</v>
      </c>
      <c r="B34" s="6" t="n">
        <v>-1897</v>
      </c>
    </row>
    <row r="35" spans="1:3">
      <c r="A35" s="4" t="s">
        <v>190</v>
      </c>
      <c r="B35" s="6" t="n">
        <v>23</v>
      </c>
      <c r="C35" s="6" t="n">
        <v>47</v>
      </c>
    </row>
    <row r="36" spans="1:3">
      <c r="A36" s="4" t="s">
        <v>191</v>
      </c>
      <c r="B36" s="6" t="n">
        <v>81</v>
      </c>
      <c r="C36" s="6" t="n">
        <v>17</v>
      </c>
    </row>
    <row r="37" spans="1:3">
      <c r="A37" s="4" t="s">
        <v>192</v>
      </c>
      <c r="B37" s="6" t="n">
        <v>146</v>
      </c>
    </row>
    <row r="38" spans="1:3">
      <c r="A38" s="4" t="s">
        <v>193</v>
      </c>
      <c r="C38" s="6" t="n">
        <v>4992</v>
      </c>
    </row>
    <row r="39" spans="1:3">
      <c r="A39" s="4" t="s">
        <v>194</v>
      </c>
      <c r="B39" s="6" t="n">
        <v>-3693</v>
      </c>
      <c r="C39" s="6" t="n">
        <v>-215</v>
      </c>
    </row>
    <row r="40" spans="1:3">
      <c r="A40" s="4" t="s">
        <v>195</v>
      </c>
      <c r="B40" s="6" t="n">
        <v>33128</v>
      </c>
      <c r="C40" s="6" t="n">
        <v>10152</v>
      </c>
    </row>
    <row r="41" spans="1:3">
      <c r="A41" s="4" t="s">
        <v>196</v>
      </c>
      <c r="B41" s="6" t="n">
        <v>-1751</v>
      </c>
      <c r="C41" s="6" t="n">
        <v>11468</v>
      </c>
    </row>
    <row r="42" spans="1:3">
      <c r="A42" s="4" t="s">
        <v>197</v>
      </c>
      <c r="B42" s="6" t="n">
        <v>13049</v>
      </c>
      <c r="C42" s="6" t="n">
        <v>1581</v>
      </c>
    </row>
    <row r="43" spans="1:3">
      <c r="A43" s="4" t="s">
        <v>198</v>
      </c>
      <c r="B43" s="6" t="n">
        <v>11298</v>
      </c>
      <c r="C43" s="6" t="n">
        <v>13049</v>
      </c>
    </row>
    <row r="44" spans="1:3">
      <c r="A44" s="3" t="s">
        <v>199</v>
      </c>
    </row>
    <row r="45" spans="1:3">
      <c r="A45" s="4" t="s">
        <v>200</v>
      </c>
      <c r="B45" s="6" t="n">
        <v>1043</v>
      </c>
      <c r="C45" s="6" t="n">
        <v>546</v>
      </c>
    </row>
    <row r="46" spans="1:3">
      <c r="A46" s="4" t="s">
        <v>201</v>
      </c>
      <c r="B46" s="6" t="n">
        <v>273</v>
      </c>
      <c r="C46" s="6" t="n">
        <v>259</v>
      </c>
    </row>
    <row r="47" spans="1:3">
      <c r="A47" s="3" t="s">
        <v>202</v>
      </c>
    </row>
    <row r="48" spans="1:3">
      <c r="A48" s="4" t="s">
        <v>203</v>
      </c>
      <c r="C48" s="6" t="n">
        <v>40</v>
      </c>
    </row>
    <row r="49" spans="1:3">
      <c r="A49" s="4" t="s">
        <v>204</v>
      </c>
      <c r="B49" s="5" t="n">
        <v>14</v>
      </c>
    </row>
    <row r="50" spans="1:3">
      <c r="A50" s="4" t="s">
        <v>205</v>
      </c>
      <c r="C50" s="6" t="n">
        <v>10152</v>
      </c>
    </row>
    <row r="51" spans="1:3">
      <c r="A51" s="4" t="s">
        <v>206</v>
      </c>
      <c r="C51" s="6" t="n">
        <v>93547</v>
      </c>
    </row>
    <row r="52" spans="1:3">
      <c r="A52" s="4" t="s">
        <v>207</v>
      </c>
      <c r="C52" s="6" t="n">
        <v>2951</v>
      </c>
    </row>
    <row r="53" spans="1:3">
      <c r="A53" s="4" t="s">
        <v>208</v>
      </c>
      <c r="C53" s="5" t="n">
        <v>18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83</v>
      </c>
      <c r="B1" s="2" t="s">
        <v>884</v>
      </c>
      <c r="C1" s="2" t="s">
        <v>2</v>
      </c>
      <c r="D1" s="2" t="s">
        <v>69</v>
      </c>
    </row>
    <row r="2" spans="1:4">
      <c r="A2" s="3" t="s">
        <v>885</v>
      </c>
    </row>
    <row r="3" spans="1:4">
      <c r="A3" s="4" t="s">
        <v>886</v>
      </c>
      <c r="C3" s="4" t="s">
        <v>605</v>
      </c>
    </row>
    <row r="4" spans="1:4">
      <c r="A4" s="4" t="s">
        <v>887</v>
      </c>
      <c r="C4" s="5" t="n">
        <v>1243000</v>
      </c>
      <c r="D4" s="5" t="n">
        <v>946000</v>
      </c>
    </row>
    <row r="5" spans="1:4">
      <c r="A5" s="4" t="s">
        <v>888</v>
      </c>
      <c r="C5" s="6" t="n">
        <v>1022000</v>
      </c>
      <c r="D5" s="6" t="n">
        <v>4650000</v>
      </c>
    </row>
    <row r="6" spans="1:4">
      <c r="A6" s="4" t="s">
        <v>889</v>
      </c>
      <c r="C6" s="5" t="n">
        <v>0</v>
      </c>
      <c r="D6" s="6" t="n">
        <v>0</v>
      </c>
    </row>
    <row r="7" spans="1:4">
      <c r="A7" s="4" t="s">
        <v>890</v>
      </c>
      <c r="C7" s="4" t="s">
        <v>891</v>
      </c>
    </row>
    <row r="8" spans="1:4">
      <c r="A8" s="4" t="s">
        <v>892</v>
      </c>
    </row>
    <row r="9" spans="1:4">
      <c r="A9" s="3" t="s">
        <v>885</v>
      </c>
    </row>
    <row r="10" spans="1:4">
      <c r="A10" s="4" t="s">
        <v>893</v>
      </c>
      <c r="B10" s="4" t="s">
        <v>567</v>
      </c>
    </row>
    <row r="11" spans="1:4">
      <c r="A11" s="4" t="s">
        <v>894</v>
      </c>
      <c r="B11" s="4" t="s">
        <v>683</v>
      </c>
    </row>
    <row r="12" spans="1:4">
      <c r="A12" s="4" t="s">
        <v>895</v>
      </c>
    </row>
    <row r="13" spans="1:4">
      <c r="A13" s="3" t="s">
        <v>885</v>
      </c>
    </row>
    <row r="14" spans="1:4">
      <c r="A14" s="4" t="s">
        <v>896</v>
      </c>
      <c r="B14" s="4" t="s">
        <v>582</v>
      </c>
    </row>
    <row r="15" spans="1:4">
      <c r="A15" s="4" t="s">
        <v>897</v>
      </c>
    </row>
    <row r="16" spans="1:4">
      <c r="A16" s="3" t="s">
        <v>885</v>
      </c>
    </row>
    <row r="17" spans="1:4">
      <c r="A17" s="4" t="s">
        <v>896</v>
      </c>
      <c r="B17" s="4" t="s">
        <v>567</v>
      </c>
    </row>
    <row r="18" spans="1:4">
      <c r="A18" s="4" t="s">
        <v>898</v>
      </c>
    </row>
    <row r="19" spans="1:4">
      <c r="A19" s="3" t="s">
        <v>885</v>
      </c>
    </row>
    <row r="20" spans="1:4">
      <c r="A20" s="4" t="s">
        <v>896</v>
      </c>
      <c r="B20" s="4" t="s">
        <v>637</v>
      </c>
    </row>
    <row r="21" spans="1:4">
      <c r="A21" s="4" t="s">
        <v>899</v>
      </c>
    </row>
    <row r="22" spans="1:4">
      <c r="A22" s="3" t="s">
        <v>885</v>
      </c>
    </row>
    <row r="23" spans="1:4">
      <c r="A23" s="4" t="s">
        <v>896</v>
      </c>
      <c r="B23" s="4" t="s">
        <v>637</v>
      </c>
    </row>
    <row r="24" spans="1:4">
      <c r="A24" s="4" t="s">
        <v>900</v>
      </c>
    </row>
    <row r="25" spans="1:4">
      <c r="A25" s="3" t="s">
        <v>885</v>
      </c>
    </row>
    <row r="26" spans="1:4">
      <c r="A26" s="4" t="s">
        <v>896</v>
      </c>
      <c r="B26" s="4" t="s">
        <v>637</v>
      </c>
    </row>
    <row r="27" spans="1:4">
      <c r="A27" s="4" t="s">
        <v>901</v>
      </c>
    </row>
    <row r="28" spans="1:4">
      <c r="A28" s="3" t="s">
        <v>885</v>
      </c>
    </row>
    <row r="29" spans="1:4">
      <c r="A29" s="4" t="s">
        <v>896</v>
      </c>
      <c r="B29" s="4" t="s">
        <v>637</v>
      </c>
    </row>
    <row r="30" spans="1:4">
      <c r="A30" s="4" t="s">
        <v>902</v>
      </c>
    </row>
    <row r="31" spans="1:4">
      <c r="A31" s="3" t="s">
        <v>885</v>
      </c>
    </row>
    <row r="32" spans="1:4">
      <c r="A32" s="4" t="s">
        <v>896</v>
      </c>
      <c r="B32" s="4" t="s">
        <v>903</v>
      </c>
    </row>
    <row r="33" spans="1:4">
      <c r="A33" s="4" t="s">
        <v>904</v>
      </c>
    </row>
    <row r="34" spans="1:4">
      <c r="A34" s="3" t="s">
        <v>885</v>
      </c>
    </row>
    <row r="35" spans="1:4">
      <c r="A35" s="4" t="s">
        <v>896</v>
      </c>
      <c r="B35" s="4" t="s">
        <v>903</v>
      </c>
    </row>
    <row r="36" spans="1:4">
      <c r="A36" s="4" t="s">
        <v>905</v>
      </c>
    </row>
    <row r="37" spans="1:4">
      <c r="A37" s="3" t="s">
        <v>885</v>
      </c>
    </row>
    <row r="38" spans="1:4">
      <c r="A38" s="4" t="s">
        <v>889</v>
      </c>
      <c r="C38" s="5" t="n">
        <v>0</v>
      </c>
    </row>
    <row r="39" spans="1:4">
      <c r="A39" s="4" t="s">
        <v>283</v>
      </c>
    </row>
    <row r="40" spans="1:4">
      <c r="A40" s="3" t="s">
        <v>885</v>
      </c>
    </row>
    <row r="41" spans="1:4">
      <c r="A41" s="4" t="s">
        <v>906</v>
      </c>
      <c r="C41" s="6" t="n">
        <v>2886000</v>
      </c>
      <c r="D41" s="5" t="n">
        <v>2529000</v>
      </c>
    </row>
    <row r="42" spans="1:4">
      <c r="A42" s="4" t="s">
        <v>764</v>
      </c>
    </row>
    <row r="43" spans="1:4">
      <c r="A43" s="3" t="s">
        <v>885</v>
      </c>
    </row>
    <row r="44" spans="1:4">
      <c r="A44" s="4" t="s">
        <v>907</v>
      </c>
      <c r="C44" s="6" t="n">
        <v>1754000</v>
      </c>
    </row>
    <row r="45" spans="1:4">
      <c r="A45" s="4" t="s">
        <v>908</v>
      </c>
      <c r="C45" s="5" t="n">
        <v>2345000</v>
      </c>
    </row>
    <row r="46" spans="1:4">
      <c r="A46" s="4" t="s">
        <v>909</v>
      </c>
    </row>
    <row r="47" spans="1:4">
      <c r="A47" s="3" t="s">
        <v>885</v>
      </c>
    </row>
    <row r="48" spans="1:4">
      <c r="A48" s="4" t="s">
        <v>910</v>
      </c>
      <c r="C48" s="4" t="s">
        <v>606</v>
      </c>
    </row>
    <row r="49" spans="1:4">
      <c r="A49" s="4" t="s">
        <v>911</v>
      </c>
    </row>
    <row r="50" spans="1:4">
      <c r="A50" s="3" t="s">
        <v>885</v>
      </c>
    </row>
    <row r="51" spans="1:4">
      <c r="A51" s="4" t="s">
        <v>912</v>
      </c>
      <c r="C51" s="4" t="s">
        <v>637</v>
      </c>
    </row>
    <row r="52" spans="1:4">
      <c r="A52" s="4" t="s">
        <v>913</v>
      </c>
    </row>
    <row r="53" spans="1:4">
      <c r="A53" s="3" t="s">
        <v>885</v>
      </c>
    </row>
    <row r="54" spans="1:4">
      <c r="A54" s="4" t="s">
        <v>910</v>
      </c>
      <c r="C54" s="4" t="s">
        <v>608</v>
      </c>
    </row>
    <row r="55" spans="1:4">
      <c r="A55" s="4" t="s">
        <v>914</v>
      </c>
    </row>
    <row r="56" spans="1:4">
      <c r="A56" s="3" t="s">
        <v>885</v>
      </c>
    </row>
    <row r="57" spans="1:4">
      <c r="A57" s="4" t="s">
        <v>912</v>
      </c>
      <c r="C57" s="4" t="s">
        <v>6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02</v>
      </c>
    </row>
    <row r="2" spans="1:2">
      <c r="A2" s="3" t="s">
        <v>238</v>
      </c>
    </row>
    <row r="3" spans="1:2">
      <c r="A3" s="4" t="s">
        <v>605</v>
      </c>
      <c r="B3" s="5" t="n">
        <v>1168</v>
      </c>
    </row>
    <row r="4" spans="1:2">
      <c r="A4" s="4" t="s">
        <v>606</v>
      </c>
      <c r="B4" s="6" t="n">
        <v>655</v>
      </c>
    </row>
    <row r="5" spans="1:2">
      <c r="A5" s="4" t="s">
        <v>607</v>
      </c>
      <c r="B5" s="6" t="n">
        <v>483</v>
      </c>
    </row>
    <row r="6" spans="1:2">
      <c r="A6" s="4" t="s">
        <v>608</v>
      </c>
      <c r="B6" s="6" t="n">
        <v>454</v>
      </c>
    </row>
    <row r="7" spans="1:2">
      <c r="A7" s="4" t="s">
        <v>916</v>
      </c>
      <c r="B7" s="6" t="n">
        <v>467</v>
      </c>
    </row>
    <row r="8" spans="1:2">
      <c r="A8" s="4" t="s">
        <v>917</v>
      </c>
      <c r="B8" s="6" t="n">
        <v>318</v>
      </c>
    </row>
    <row r="9" spans="1:2">
      <c r="A9" s="4" t="s">
        <v>918</v>
      </c>
      <c r="B9" s="5" t="n">
        <v>35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69</v>
      </c>
    </row>
    <row r="3" spans="1:3">
      <c r="A3" s="4" t="s">
        <v>920</v>
      </c>
    </row>
    <row r="4" spans="1:3">
      <c r="A4" s="3" t="s">
        <v>921</v>
      </c>
    </row>
    <row r="5" spans="1:3">
      <c r="A5" s="4" t="s">
        <v>922</v>
      </c>
      <c r="B5" s="5" t="n">
        <v>0</v>
      </c>
      <c r="C5" s="5" t="n">
        <v>797</v>
      </c>
    </row>
    <row r="6" spans="1:3">
      <c r="A6" s="4" t="s">
        <v>923</v>
      </c>
    </row>
    <row r="7" spans="1:3">
      <c r="A7" s="3" t="s">
        <v>921</v>
      </c>
    </row>
    <row r="8" spans="1:3">
      <c r="A8" s="4" t="s">
        <v>924</v>
      </c>
      <c r="B8" s="5" t="n">
        <v>0</v>
      </c>
      <c r="C8" s="5" t="n">
        <v>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69</v>
      </c>
    </row>
    <row r="3" spans="1:3">
      <c r="A3" s="3" t="s">
        <v>926</v>
      </c>
    </row>
    <row r="4" spans="1:3">
      <c r="A4" s="4" t="s">
        <v>927</v>
      </c>
      <c r="B4" s="5" t="n">
        <v>-25834</v>
      </c>
      <c r="C4" s="5" t="n">
        <v>-8875</v>
      </c>
    </row>
    <row r="5" spans="1:3">
      <c r="A5" s="3" t="s">
        <v>928</v>
      </c>
    </row>
    <row r="6" spans="1:3">
      <c r="A6" s="4" t="s">
        <v>453</v>
      </c>
      <c r="B6" s="6" t="n">
        <v>18603582</v>
      </c>
      <c r="C6" s="6" t="n">
        <v>3447283</v>
      </c>
    </row>
    <row r="7" spans="1:3">
      <c r="A7" s="4" t="s">
        <v>452</v>
      </c>
      <c r="B7" s="8" t="n">
        <v>-1.39</v>
      </c>
      <c r="C7" s="8" t="n">
        <v>-2.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69</v>
      </c>
    </row>
    <row r="3" spans="1:3">
      <c r="A3" s="3" t="s">
        <v>930</v>
      </c>
    </row>
    <row r="4" spans="1:3">
      <c r="A4" s="4" t="s">
        <v>931</v>
      </c>
      <c r="B4" s="6" t="n">
        <v>3657356</v>
      </c>
      <c r="C4" s="6" t="n">
        <v>2575769</v>
      </c>
    </row>
    <row r="5" spans="1:3">
      <c r="A5" s="4" t="s">
        <v>645</v>
      </c>
    </row>
    <row r="6" spans="1:3">
      <c r="A6" s="3" t="s">
        <v>930</v>
      </c>
    </row>
    <row r="7" spans="1:3">
      <c r="A7" s="4" t="s">
        <v>931</v>
      </c>
      <c r="B7" s="6" t="n">
        <v>2645714</v>
      </c>
      <c r="C7" s="6" t="n">
        <v>1320197</v>
      </c>
    </row>
    <row r="8" spans="1:3">
      <c r="A8" s="4" t="s">
        <v>646</v>
      </c>
    </row>
    <row r="9" spans="1:3">
      <c r="A9" s="3" t="s">
        <v>930</v>
      </c>
    </row>
    <row r="10" spans="1:3">
      <c r="A10" s="4" t="s">
        <v>931</v>
      </c>
      <c r="B10" s="6" t="n">
        <v>249500</v>
      </c>
    </row>
    <row r="11" spans="1:3">
      <c r="A11" s="4" t="s">
        <v>647</v>
      </c>
    </row>
    <row r="12" spans="1:3">
      <c r="A12" s="3" t="s">
        <v>930</v>
      </c>
    </row>
    <row r="13" spans="1:3">
      <c r="A13" s="4" t="s">
        <v>931</v>
      </c>
      <c r="B13" s="6" t="n">
        <v>956</v>
      </c>
      <c r="C13" s="6" t="n">
        <v>156294</v>
      </c>
    </row>
    <row r="14" spans="1:3">
      <c r="A14" s="4" t="s">
        <v>648</v>
      </c>
    </row>
    <row r="15" spans="1:3">
      <c r="A15" s="3" t="s">
        <v>930</v>
      </c>
    </row>
    <row r="16" spans="1:3">
      <c r="A16" s="4" t="s">
        <v>931</v>
      </c>
      <c r="B16" s="6" t="n">
        <v>761186</v>
      </c>
      <c r="C16" s="6" t="n">
        <v>10992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932</v>
      </c>
      <c r="B1" s="2" t="s">
        <v>1</v>
      </c>
    </row>
    <row r="2" spans="1:3">
      <c r="B2" s="2" t="s">
        <v>933</v>
      </c>
      <c r="C2" s="2" t="s">
        <v>531</v>
      </c>
    </row>
    <row r="3" spans="1:3">
      <c r="A3" s="3" t="s">
        <v>934</v>
      </c>
    </row>
    <row r="4" spans="1:3">
      <c r="A4" s="4" t="s">
        <v>411</v>
      </c>
      <c r="B4" s="6" t="n">
        <v>1</v>
      </c>
    </row>
    <row r="5" spans="1:3">
      <c r="A5" s="4" t="s">
        <v>409</v>
      </c>
      <c r="B5" s="5" t="n">
        <v>52</v>
      </c>
      <c r="C5" s="5" t="n">
        <v>11</v>
      </c>
    </row>
    <row r="6" spans="1:3">
      <c r="A6" s="4" t="s">
        <v>935</v>
      </c>
    </row>
    <row r="7" spans="1:3">
      <c r="A7" s="3" t="s">
        <v>934</v>
      </c>
    </row>
    <row r="8" spans="1:3">
      <c r="A8" s="4" t="s">
        <v>936</v>
      </c>
      <c r="B8" s="4" t="s">
        <v>937</v>
      </c>
      <c r="C8" s="4" t="s">
        <v>938</v>
      </c>
    </row>
    <row r="9" spans="1:3">
      <c r="A9" s="4" t="s">
        <v>939</v>
      </c>
    </row>
    <row r="10" spans="1:3">
      <c r="A10" s="3" t="s">
        <v>934</v>
      </c>
    </row>
    <row r="11" spans="1:3">
      <c r="A11" s="4" t="s">
        <v>936</v>
      </c>
      <c r="B11" s="4" t="s">
        <v>940</v>
      </c>
      <c r="C11" s="4" t="s">
        <v>941</v>
      </c>
    </row>
    <row r="12" spans="1:3">
      <c r="A12" s="4" t="s">
        <v>942</v>
      </c>
    </row>
    <row r="13" spans="1:3">
      <c r="A13" s="3" t="s">
        <v>934</v>
      </c>
    </row>
    <row r="14" spans="1:3">
      <c r="A14" s="4" t="s">
        <v>943</v>
      </c>
      <c r="B14" s="5" t="n">
        <v>889</v>
      </c>
      <c r="C14" s="5" t="n">
        <v>2013</v>
      </c>
    </row>
    <row r="15" spans="1:3">
      <c r="A15" s="4" t="s">
        <v>944</v>
      </c>
    </row>
    <row r="16" spans="1:3">
      <c r="A16" s="3" t="s">
        <v>934</v>
      </c>
    </row>
    <row r="17" spans="1:3">
      <c r="A17" s="4" t="s">
        <v>943</v>
      </c>
      <c r="B17" s="5" t="n">
        <v>642</v>
      </c>
      <c r="C17" s="5" t="n">
        <v>3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69</v>
      </c>
    </row>
    <row r="3" spans="1:3">
      <c r="A3" s="3" t="s">
        <v>934</v>
      </c>
    </row>
    <row r="4" spans="1:3">
      <c r="A4" s="4" t="s">
        <v>414</v>
      </c>
      <c r="B4" s="5" t="n">
        <v>116251</v>
      </c>
      <c r="C4" s="5" t="n">
        <v>135665</v>
      </c>
    </row>
    <row r="5" spans="1:3">
      <c r="A5" s="4" t="s">
        <v>942</v>
      </c>
    </row>
    <row r="6" spans="1:3">
      <c r="A6" s="3" t="s">
        <v>934</v>
      </c>
    </row>
    <row r="7" spans="1:3">
      <c r="A7" s="4" t="s">
        <v>414</v>
      </c>
      <c r="B7" s="6" t="n">
        <v>90597</v>
      </c>
      <c r="C7" s="6" t="n">
        <v>105881</v>
      </c>
    </row>
    <row r="8" spans="1:3">
      <c r="A8" s="4" t="s">
        <v>946</v>
      </c>
    </row>
    <row r="9" spans="1:3">
      <c r="A9" s="3" t="s">
        <v>934</v>
      </c>
    </row>
    <row r="10" spans="1:3">
      <c r="A10" s="4" t="s">
        <v>414</v>
      </c>
      <c r="B10" s="6" t="n">
        <v>17400</v>
      </c>
      <c r="C10" s="6" t="n">
        <v>14405</v>
      </c>
    </row>
    <row r="11" spans="1:3">
      <c r="A11" s="4" t="s">
        <v>947</v>
      </c>
    </row>
    <row r="12" spans="1:3">
      <c r="A12" s="3" t="s">
        <v>934</v>
      </c>
    </row>
    <row r="13" spans="1:3">
      <c r="A13" s="4" t="s">
        <v>414</v>
      </c>
      <c r="B13" s="6" t="n">
        <v>5308</v>
      </c>
      <c r="C13" s="6" t="n">
        <v>10158</v>
      </c>
    </row>
    <row r="14" spans="1:3">
      <c r="A14" s="4" t="s">
        <v>944</v>
      </c>
    </row>
    <row r="15" spans="1:3">
      <c r="A15" s="3" t="s">
        <v>934</v>
      </c>
    </row>
    <row r="16" spans="1:3">
      <c r="A16" s="4" t="s">
        <v>414</v>
      </c>
      <c r="B16" s="5" t="n">
        <v>2946</v>
      </c>
      <c r="C16" s="5" t="n">
        <v>52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69</v>
      </c>
    </row>
    <row r="3" spans="1:3">
      <c r="A3" s="3" t="s">
        <v>949</v>
      </c>
    </row>
    <row r="4" spans="1:3">
      <c r="A4" s="4" t="s">
        <v>444</v>
      </c>
      <c r="B4" s="5" t="n">
        <v>116251</v>
      </c>
      <c r="C4" s="5" t="n">
        <v>135665</v>
      </c>
    </row>
    <row r="5" spans="1:3">
      <c r="A5" s="4" t="s">
        <v>950</v>
      </c>
    </row>
    <row r="6" spans="1:3">
      <c r="A6" s="3" t="s">
        <v>949</v>
      </c>
    </row>
    <row r="7" spans="1:3">
      <c r="A7" s="4" t="s">
        <v>444</v>
      </c>
      <c r="B7" s="6" t="n">
        <v>115807</v>
      </c>
      <c r="C7" s="6" t="n">
        <v>130665</v>
      </c>
    </row>
    <row r="8" spans="1:3">
      <c r="A8" s="4" t="s">
        <v>951</v>
      </c>
    </row>
    <row r="9" spans="1:3">
      <c r="A9" s="3" t="s">
        <v>949</v>
      </c>
    </row>
    <row r="10" spans="1:3">
      <c r="A10" s="4" t="s">
        <v>444</v>
      </c>
      <c r="B10" s="5" t="n">
        <v>444</v>
      </c>
      <c r="C10" s="5" t="n">
        <v>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69</v>
      </c>
    </row>
    <row r="3" spans="1:3">
      <c r="A3" s="3" t="s">
        <v>934</v>
      </c>
    </row>
    <row r="4" spans="1:3">
      <c r="A4" s="4" t="s">
        <v>936</v>
      </c>
      <c r="B4" s="4" t="s">
        <v>953</v>
      </c>
      <c r="C4" s="4" t="s">
        <v>954</v>
      </c>
    </row>
    <row r="5" spans="1:3">
      <c r="A5" s="4" t="s">
        <v>445</v>
      </c>
    </row>
    <row r="6" spans="1:3">
      <c r="A6" s="3" t="s">
        <v>934</v>
      </c>
    </row>
    <row r="7" spans="1:3">
      <c r="A7" s="4" t="s">
        <v>936</v>
      </c>
      <c r="C7" s="4" t="s">
        <v>955</v>
      </c>
    </row>
    <row r="8" spans="1:3">
      <c r="A8" s="4" t="s">
        <v>446</v>
      </c>
    </row>
    <row r="9" spans="1:3">
      <c r="A9" s="3" t="s">
        <v>934</v>
      </c>
    </row>
    <row r="10" spans="1:3">
      <c r="A10" s="4" t="s">
        <v>936</v>
      </c>
      <c r="B10" s="4" t="s">
        <v>956</v>
      </c>
    </row>
    <row r="11" spans="1:3">
      <c r="A11" s="4" t="s">
        <v>957</v>
      </c>
    </row>
    <row r="12" spans="1:3">
      <c r="A12" s="3" t="s">
        <v>934</v>
      </c>
    </row>
    <row r="13" spans="1:3">
      <c r="A13" s="4" t="s">
        <v>936</v>
      </c>
      <c r="B13" s="4" t="s">
        <v>638</v>
      </c>
    </row>
    <row r="14" spans="1:3">
      <c r="A14" s="4" t="s">
        <v>958</v>
      </c>
    </row>
    <row r="15" spans="1:3">
      <c r="A15" s="3" t="s">
        <v>934</v>
      </c>
    </row>
    <row r="16" spans="1:3">
      <c r="A16" s="4" t="s">
        <v>936</v>
      </c>
      <c r="C16" s="4" t="s">
        <v>571</v>
      </c>
    </row>
    <row r="17" spans="1:3">
      <c r="A17" s="4" t="s">
        <v>959</v>
      </c>
    </row>
    <row r="18" spans="1:3">
      <c r="A18" s="3" t="s">
        <v>934</v>
      </c>
    </row>
    <row r="19" spans="1:3">
      <c r="A19" s="4" t="s">
        <v>936</v>
      </c>
      <c r="B19" s="4" t="s">
        <v>960</v>
      </c>
      <c r="C19" s="4" t="s">
        <v>9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1"/>
    <col customWidth="1" max="5" min="5" width="22"/>
  </cols>
  <sheetData>
    <row r="1" spans="1:5">
      <c r="A1" s="1" t="s">
        <v>961</v>
      </c>
      <c r="B1" s="2" t="s">
        <v>962</v>
      </c>
      <c r="C1" s="2" t="s">
        <v>963</v>
      </c>
      <c r="D1" s="2" t="s">
        <v>964</v>
      </c>
      <c r="E1" s="2" t="s">
        <v>965</v>
      </c>
    </row>
    <row r="2" spans="1:5">
      <c r="A2" s="3" t="s">
        <v>966</v>
      </c>
    </row>
    <row r="3" spans="1:5">
      <c r="A3" s="4" t="s">
        <v>967</v>
      </c>
      <c r="E3" s="6" t="n">
        <v>16</v>
      </c>
    </row>
    <row r="4" spans="1:5">
      <c r="A4" s="4" t="s">
        <v>968</v>
      </c>
    </row>
    <row r="5" spans="1:5">
      <c r="A5" s="3" t="s">
        <v>966</v>
      </c>
    </row>
    <row r="6" spans="1:5">
      <c r="A6" s="4" t="s">
        <v>967</v>
      </c>
      <c r="B6" s="6" t="n">
        <v>119</v>
      </c>
      <c r="C6" s="6" t="n">
        <v>119</v>
      </c>
    </row>
    <row r="7" spans="1:5">
      <c r="A7" s="4" t="s">
        <v>969</v>
      </c>
    </row>
    <row r="8" spans="1:5">
      <c r="A8" s="3" t="s">
        <v>966</v>
      </c>
    </row>
    <row r="9" spans="1:5">
      <c r="A9" s="4" t="s">
        <v>970</v>
      </c>
      <c r="D9" s="5" t="n">
        <v>1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26:25Z</dcterms:created>
  <dcterms:modified xmlns:dcterms="http://purl.org/dc/terms/" xmlns:xsi="http://www.w3.org/2001/XMLSchema-instance" xsi:type="dcterms:W3CDTF">2020-03-27T17:26:25Z</dcterms:modified>
</cp:coreProperties>
</file>